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OTHER INFORMATION" sheetId="17" state="visible" r:id="rId17"/>
    <sheet xmlns:r="http://schemas.openxmlformats.org/officeDocument/2006/relationships" name="SEGMENT DATA" sheetId="18" state="visible" r:id="rId18"/>
    <sheet xmlns:r="http://schemas.openxmlformats.org/officeDocument/2006/relationships" name="GUARANTOR SUBSIDIARIES" sheetId="19" state="visible" r:id="rId19"/>
    <sheet xmlns:r="http://schemas.openxmlformats.org/officeDocument/2006/relationships" name="BASIS OF PRESENTATION (Polici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PROPERTY, PLANT AND EQUIPMENT_2"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TOCKHOLDERS' EQUITY (DEFICIT) " sheetId="26" state="visible" r:id="rId26"/>
    <sheet xmlns:r="http://schemas.openxmlformats.org/officeDocument/2006/relationships" name="OTHER INFORMATION OTHER INFORMA" sheetId="27" state="visible" r:id="rId27"/>
    <sheet xmlns:r="http://schemas.openxmlformats.org/officeDocument/2006/relationships" name="SEGMENT DATA (Tables)" sheetId="28" state="visible" r:id="rId28"/>
    <sheet xmlns:r="http://schemas.openxmlformats.org/officeDocument/2006/relationships" name="GUARANTOR SUBSIDIARIES (Tables)" sheetId="29" state="visible" r:id="rId29"/>
    <sheet xmlns:r="http://schemas.openxmlformats.org/officeDocument/2006/relationships" name="BASIS OF PRESENTATION (Details)" sheetId="30" state="visible" r:id="rId30"/>
    <sheet xmlns:r="http://schemas.openxmlformats.org/officeDocument/2006/relationships" name="REVENUE - Revenue by Segment an" sheetId="31" state="visible" r:id="rId31"/>
    <sheet xmlns:r="http://schemas.openxmlformats.org/officeDocument/2006/relationships" name="REVENUE - Schedule of Contract " sheetId="32" state="visible" r:id="rId32"/>
    <sheet xmlns:r="http://schemas.openxmlformats.org/officeDocument/2006/relationships" name="REVENUE - Narrative (Details)" sheetId="33" state="visible" r:id="rId33"/>
    <sheet xmlns:r="http://schemas.openxmlformats.org/officeDocument/2006/relationships" name="REVENUE - Revenue From Leases (" sheetId="34" state="visible" r:id="rId34"/>
    <sheet xmlns:r="http://schemas.openxmlformats.org/officeDocument/2006/relationships" name="LEASES - Lease Cost (Details)" sheetId="35" state="visible" r:id="rId35"/>
    <sheet xmlns:r="http://schemas.openxmlformats.org/officeDocument/2006/relationships" name="LEASES - Supplemental Balance S" sheetId="36" state="visible" r:id="rId36"/>
    <sheet xmlns:r="http://schemas.openxmlformats.org/officeDocument/2006/relationships" name="LEASES - Schedule of Future Min" sheetId="37" state="visible" r:id="rId37"/>
    <sheet xmlns:r="http://schemas.openxmlformats.org/officeDocument/2006/relationships" name="LEASES - Supplemental Cash Flow"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PROPERTY, PLANT AND EQUIPMENT_5" sheetId="41" state="visible" r:id="rId41"/>
    <sheet xmlns:r="http://schemas.openxmlformats.org/officeDocument/2006/relationships" name="PROPERTY, PLANT AND EQUIPMENT_6" sheetId="42" state="visible" r:id="rId42"/>
    <sheet xmlns:r="http://schemas.openxmlformats.org/officeDocument/2006/relationships" name="PROPERTY, PLANT AND EQUIPMENT_7"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LONG-TERM DEBT - Surety Bonds, "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INCOME TAXES - Schedule of Comp" sheetId="49" state="visible" r:id="rId49"/>
    <sheet xmlns:r="http://schemas.openxmlformats.org/officeDocument/2006/relationships" name="INCOME TAXES - Narrative (Detai" sheetId="50" state="visible" r:id="rId50"/>
    <sheet xmlns:r="http://schemas.openxmlformats.org/officeDocument/2006/relationships" name="STOCKHOLDERS' EQUITY (DEFICIT_2" sheetId="51" state="visible" r:id="rId51"/>
    <sheet xmlns:r="http://schemas.openxmlformats.org/officeDocument/2006/relationships" name="STOCKHOLDERS' EQUITY (DEFICIT_3" sheetId="52" state="visible" r:id="rId52"/>
    <sheet xmlns:r="http://schemas.openxmlformats.org/officeDocument/2006/relationships" name="- Narrative (Details)" sheetId="53" state="visible" r:id="rId53"/>
    <sheet xmlns:r="http://schemas.openxmlformats.org/officeDocument/2006/relationships" name="OTHER INFORMATION - Schedule of" sheetId="54" state="visible" r:id="rId54"/>
    <sheet xmlns:r="http://schemas.openxmlformats.org/officeDocument/2006/relationships" name="SEGMENT DATA (Details)" sheetId="55" state="visible" r:id="rId55"/>
    <sheet xmlns:r="http://schemas.openxmlformats.org/officeDocument/2006/relationships" name="GUARANTOR SUBSIDIARIES - Schedu" sheetId="56" state="visible" r:id="rId56"/>
    <sheet xmlns:r="http://schemas.openxmlformats.org/officeDocument/2006/relationships" name="GUARANTOR SUBSIDIARIES - Sche_2" sheetId="57" state="visible" r:id="rId57"/>
    <sheet xmlns:r="http://schemas.openxmlformats.org/officeDocument/2006/relationships" name="GUARANTOR SUBSIDIARIES - Sche_3" sheetId="58" state="visible" r:id="rId58"/>
    <sheet xmlns:r="http://schemas.openxmlformats.org/officeDocument/2006/relationships" name="Uncategorized Items - cco-20190" sheetId="59" state="visible" r:id="rId59"/>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lear Channel Outdoor Holdings, Inc.</t>
  </si>
  <si>
    <t>Entity Central Index Key</t>
  </si>
  <si>
    <t>0001334978</t>
  </si>
  <si>
    <t>Current Fiscal Year End Date</t>
  </si>
  <si>
    <t>--12-31</t>
  </si>
  <si>
    <t>Entity Filer Category</t>
  </si>
  <si>
    <t>Accelerated Filer</t>
  </si>
  <si>
    <t>Entity Small Business</t>
  </si>
  <si>
    <t>Entity Emerging Growth Company</t>
  </si>
  <si>
    <t>Entity Shell Company</t>
  </si>
  <si>
    <t>Entity Current Reporting Status</t>
  </si>
  <si>
    <t>Yes</t>
  </si>
  <si>
    <t>Entity Common Stock, Shares Outstanding</t>
  </si>
  <si>
    <t>CONSOLIDATED BALANCE SHEETS - USD ($) $ in Thousands</t>
  </si>
  <si>
    <t>Dec. 31, 2018</t>
  </si>
  <si>
    <t>CURRENT ASSETS</t>
  </si>
  <si>
    <t>Cash and cash equivalents</t>
  </si>
  <si>
    <t>Accounts receivable, net of allowance of $26,412 as of June 30, 2019 and $24,224 as of December 31, 2018</t>
  </si>
  <si>
    <t>Prepaid expenses</t>
  </si>
  <si>
    <t>Other current assets</t>
  </si>
  <si>
    <t>Total Current Assets</t>
  </si>
  <si>
    <t>PROPERTY, PLANT AND EQUIPMENT</t>
  </si>
  <si>
    <t>Structures, net</t>
  </si>
  <si>
    <t>Other property, plant and equipment, net</t>
  </si>
  <si>
    <t>INTANGIBLE ASSETS AND GOODWILL</t>
  </si>
  <si>
    <t>Indefinite-lived permits</t>
  </si>
  <si>
    <t>Gross Carrying Amount</t>
  </si>
  <si>
    <t>Other intangibles, net</t>
  </si>
  <si>
    <t>Goodwill</t>
  </si>
  <si>
    <t>OTHER ASSETS</t>
  </si>
  <si>
    <t>Operating lease right-of-use assets</t>
  </si>
  <si>
    <t>Due from iHeartCommunications, net of allowance of $855,648 as of December 31, 2018</t>
  </si>
  <si>
    <t>Other assets</t>
  </si>
  <si>
    <t>Total Assets</t>
  </si>
  <si>
    <t>CURRENT LIABILITIES</t>
  </si>
  <si>
    <t>Accounts payable</t>
  </si>
  <si>
    <t>Accrued expenses</t>
  </si>
  <si>
    <t>Current operating lease liabilities</t>
  </si>
  <si>
    <t>Deferred revenue</t>
  </si>
  <si>
    <t>Accrued interest</t>
  </si>
  <si>
    <t>Current portion of long-term debt</t>
  </si>
  <si>
    <t>Total Current Liabilities</t>
  </si>
  <si>
    <t>NON-CURRENT LIABILITIES</t>
  </si>
  <si>
    <t>Long-term debt</t>
  </si>
  <si>
    <t>Mandatorily redeemable preferred stock</t>
  </si>
  <si>
    <t>Non-current operating lease liabilities</t>
  </si>
  <si>
    <t>Deferred income taxes</t>
  </si>
  <si>
    <t>Due to iHeartCommunications</t>
  </si>
  <si>
    <t>Other long-term liabilities</t>
  </si>
  <si>
    <t>Total Liabilities</t>
  </si>
  <si>
    <t>Commitments and Contingent liabilities (Note 6)</t>
  </si>
  <si>
    <t xml:space="preserve"> </t>
  </si>
  <si>
    <t>STOCKHOLDERS’ DEFICIT</t>
  </si>
  <si>
    <t>Noncontrolling interest</t>
  </si>
  <si>
    <t>Common stock issued</t>
  </si>
  <si>
    <t>Additional paid-in capital</t>
  </si>
  <si>
    <t>Accumulated deficit</t>
  </si>
  <si>
    <t>Accumulated other comprehensive loss</t>
  </si>
  <si>
    <t>Cost of shares (495,922 at June 30, 2019 and 1,108,538 as of December 31, 2018) held in treasury</t>
  </si>
  <si>
    <t>Total Stockholders’ Deficit</t>
  </si>
  <si>
    <t>Total Liabilities and Stockholders' Equity (Deficit)</t>
  </si>
  <si>
    <t>Class A Common Shares Issued</t>
  </si>
  <si>
    <t>Class B Common Shares Issued</t>
  </si>
  <si>
    <t>CONSOLIDATED BALANCE SHEETS (Parenthetical) - USD ($) $ in Thousands</t>
  </si>
  <si>
    <t>Statement of Financial Position [Abstract]</t>
  </si>
  <si>
    <t>Allowances for receivables</t>
  </si>
  <si>
    <t>Allowance for related party receivable</t>
  </si>
  <si>
    <t>Class of Stock [Line Items]</t>
  </si>
  <si>
    <t>Common stock par value (in dollars per share)</t>
  </si>
  <si>
    <t>Common stock authorized (in shares)</t>
  </si>
  <si>
    <t>Common stock issued (in shares)</t>
  </si>
  <si>
    <t>Treasury stock (in shares)</t>
  </si>
  <si>
    <t>Common stock outstanding (in shares)</t>
  </si>
  <si>
    <t>CONSOLIDATED STATEMENTS OF COMPREHENSIVE LOSS - USD ($) shares in Thousands, $ in Thousands</t>
  </si>
  <si>
    <t>3 Months Ended</t>
  </si>
  <si>
    <t>Jun. 30, 2018</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expense), net</t>
  </si>
  <si>
    <t>Operating income</t>
  </si>
  <si>
    <t>Interest expense, net</t>
  </si>
  <si>
    <t>Loss on extinguishment of debt</t>
  </si>
  <si>
    <t>Loss on Due from iHeartCommunications</t>
  </si>
  <si>
    <t>Other expense, net</t>
  </si>
  <si>
    <t>Income (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Other adjustments to comprehensive income (loss)</t>
  </si>
  <si>
    <t>Other comprehensive income (loss)</t>
  </si>
  <si>
    <t>Comprehensive loss</t>
  </si>
  <si>
    <t>Comprehensive loss attributable to the Company</t>
  </si>
  <si>
    <t>Net loss attributable to the Company per common share:</t>
  </si>
  <si>
    <t>Basic (in dollars per share)</t>
  </si>
  <si>
    <t>Weighted average common shares outstanding – Basic (in shares)</t>
  </si>
  <si>
    <t>Diluted (in dollars per share)</t>
  </si>
  <si>
    <t>Weighted average common shares outstanding – Diluted (in shares)</t>
  </si>
  <si>
    <t>Dividends declared per share (in dollars per share)</t>
  </si>
  <si>
    <t>CONSOLIDATED STATEMENTS OF CHANGES IN STOCKHOLDERS' DEFICIT - USD ($) $ in Thousands</t>
  </si>
  <si>
    <t>Total</t>
  </si>
  <si>
    <t>Common Stock</t>
  </si>
  <si>
    <t>Non-controlling Interest</t>
  </si>
  <si>
    <t>Additional Paid-in Capital</t>
  </si>
  <si>
    <t>Accumulated Deficit</t>
  </si>
  <si>
    <t>Accumulated Other Comprehensive Loss</t>
  </si>
  <si>
    <t>Treasury Stock</t>
  </si>
  <si>
    <t>Class A Common Shares IssuedCommon Stock</t>
  </si>
  <si>
    <t>Class B Common Shares IssuedCommon Stock</t>
  </si>
  <si>
    <t>Beginning balance (in shares) at Dec. 31, 2017</t>
  </si>
  <si>
    <t>Beginning balance at Dec. 31, 2017</t>
  </si>
  <si>
    <t>Increase (Decrease) in Stockholders' Equity [Roll Forward]</t>
  </si>
  <si>
    <t>Net loss</t>
  </si>
  <si>
    <t>Exercise of stock options and other (in shares)</t>
  </si>
  <si>
    <t>Exercise of stock options and other</t>
  </si>
  <si>
    <t>Share-based compensation</t>
  </si>
  <si>
    <t>Dividends and other payments to noncontrolling interests</t>
  </si>
  <si>
    <t>Distributions</t>
  </si>
  <si>
    <t>Other</t>
  </si>
  <si>
    <t>Other comprehensive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capitalization of equity</t>
  </si>
  <si>
    <t>Capital contributions</t>
  </si>
  <si>
    <t>Ending balance (in shares) at Jun. 30, 2019</t>
  </si>
  <si>
    <t>Ending balance at Jun. 30, 2019</t>
  </si>
  <si>
    <t>Beginning balance (in shares) at Mar. 31, 2019</t>
  </si>
  <si>
    <t>Beginning balance at Mar. 31, 2019</t>
  </si>
  <si>
    <t>CONSOLIDATED STATEMENTS OF CHANGES IN STOCKHOLDERS' DEFICIT (Parenthetical)</t>
  </si>
  <si>
    <t>Jun. 30, 2018$ / shares</t>
  </si>
  <si>
    <t>Statement of Stockholders' Equity [Abstract]</t>
  </si>
  <si>
    <t>Dividends payabl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Gain) loss on disposal of operating and other assets</t>
  </si>
  <si>
    <t>Foreign exchange transaction loss</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Increase (decrease) in accounts payable</t>
  </si>
  <si>
    <t>Increase in accrued interest</t>
  </si>
  <si>
    <t>Increase in deferred revenue</t>
  </si>
  <si>
    <t>Changes in other operating assets and liabilities</t>
  </si>
  <si>
    <t>Net cash provided by (used for) operating activities</t>
  </si>
  <si>
    <t>Cash flows from investing activities:</t>
  </si>
  <si>
    <t>Purchases of property, plant and equipment</t>
  </si>
  <si>
    <t>Proceeds from disposal of assets</t>
  </si>
  <si>
    <t>Change in other, net</t>
  </si>
  <si>
    <t>Net cash used for investing activities</t>
  </si>
  <si>
    <t>Cash flows from financing activities:</t>
  </si>
  <si>
    <t>Proceeds from long-term debt</t>
  </si>
  <si>
    <t>Proceeds from issuance of mandatorily redeemable preferred stock</t>
  </si>
  <si>
    <t>Payments on long-term debt</t>
  </si>
  <si>
    <t>Net transfers from iHeartCommunications</t>
  </si>
  <si>
    <t>Proceeds from settlement of Due from iHeartCommunications</t>
  </si>
  <si>
    <t>Dividends paid</t>
  </si>
  <si>
    <t>Debt issuance costs</t>
  </si>
  <si>
    <t>Net cash provided by (used for)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 net of refund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n May 1, 2019, the Company separated (the “Separation”) from iHeartCommunications, Inc. ("iHeartCommunications"), a subsidiary of iHeartMedia, Inc. ("iHeartMedia"), upon the effective date of iHeartMedia's fifth amended Plan of Reorganization (the “iHeartMedia Plan of Reorganization”) and iHeartMedia's emergence from bankruptcy under Chapter 11 of the United States Bankruptcy Code. In connection with the consummation of the Separation, Clear Channel Outdoor Holdings, Inc. merged with and into the Company (previously known as Clear Channel Holdings, Inc. and previously the parent company of Clear Channel Outdoor Holdings, Inc.) (the “Merger”), with the Company surviving the Merger, becoming the successor to Clear Channel Outdoor Holdings, Inc. and changing its name to Clear Channel Outdoor Holdings, Inc. Additionally, pursuant to the Settlement and Separation Agreement (the "Separation Agreement") entered into with iHeartMedia and iHeartCommunications, the Intercompany Agreements (as defined below) with iHeartCommunications were terminated. Note 7 provides additional information about the Merger and Separation. Prior to the Separation, the historical financial statements of the Company consisted of the carve-out financial statements of the Outdoor Business (as defined below) of Clear Channel Holdings, Inc., which previously also owned a portion of the Radio business of iHeartMedia, the Company’s former indirect parent company. Upon the Separation and the transactions related thereto (the “Transactions”) on May 1, 2019, the Company’s only assets, liabilities and operations were those of the Outdoor Business. The “Outdoor Business” refers to the assets that are primarily related to or are primarily used or held for use in connection with the business of any member of the Company and its subsidiaries. The carve-out financial statements excluded the radio businesses that had historically been reported as part of iHeartMedia’s iHM segment (the “Radio Businesses”) prior to the Separation. In addition, the carve-out financial statements excluded amounts attributable to Clear Channel Holdings, Inc., which was a holding company prior to the Separation with no independent assets or operation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8 Annual Report on Form 10-K and the Current Report on Form 8-K filed on May 2, 2019. The consolidated financial statements include the accounts of the Company and its subsidiaries and, prior to the Separation, give effect to allocations of expenses from iHeartMedia. These allocations, which ceased at the time of Separation,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 period amounts have been reclassified to conform to the 2019 presentation. New Accounting Pronouncements Recently Adopted Leases The Company adopted Accounting Standards Update ("ASU") No. 2016-02, which created Accounting Standards Codification ("ASC") Topic 842, Leases ,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 Revenue , and Note 3 , Leases , for more information. Intangible Assets and Goodwill During the first quarter of 2017, the FASB issued ASU 2017-04, Intangibles - Goodwill and Other (Topic 350) , which eliminates the requirement to calculate the implied fair value of goodwill to measure a goodwill impairment charge. Instead, entities shall record an impairment charge based on the excess of a reporting unit's carrying amount over its fair value. The standard is mandatory for annual and interim impairment tests performed for periods beginning after December 15, 2019; however,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use software guidance in ASC 350-402 to determine which implementation costs to capitalize as assets. The standard is effective for fiscal years beginning after December 15, 2019; however, the Company early adopted the proposed guidance under ASU 2018-15 beginning on January 1, 2019 on a prospective basis. The implementation of ASU 2018-15 did not have a material impact on our consolidated financial statements and related disclosures.</t>
  </si>
  <si>
    <t>REVENUE</t>
  </si>
  <si>
    <t>Revenue from Contract with Customer [Abstract]</t>
  </si>
  <si>
    <t>REVENUE The Company generates revenue primarily from the sale of advertising space on printed and digital out-of-home advertising displays. These contracts typically cover periods of a few weeks to one year, although there are some with longer terms. Americas contracts are generally cancelable after a specified notice period, while International contract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the new leases standard (ASC Topic 842) on January 1, 2019, the customer must also have the right to change the advertisement that is displayed throughout the contract term. The Company has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door advertising contracts is allocated between lease and non-lease components in proportion to their relative standalone selling prices, which are generally approximated by the contractual prices for each promised service.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In accordance with the transition approach that the Company elected to adopt ASC Topic 842, as described in Note 1,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the previous standard (ASC Topic 840), and the new requirements have been applied to revenue contracts with campaign start dates on or after January 1, 2019. Because the definition of a lease is more restrictive under the new standard, fewer of our new revenue contracts meet the definition of a lease for accounting purposes, resulting in an increase in the percentage of revenue that is categorized as revenue from contracts with customers as compared to the prior year. Disaggregation of Revenue The following table shows, by segment, revenue from contracts with customers disaggregated by geographical region, revenue from leases and total revenue for the three and six months ended June 30, 2019 and 2018 : (In thousands) Americas International Consolidated Three Months Ended June 30, 2019 Revenue from contracts with customers: United States $ 181,500 $ — $ 181,500 Other Americas 1,026 17,411 18,437 Europe — 252,106 252,106 Asia-Pacific — 59,986 59,986 Total 182,526 329,503 512,029 Revenue from leases 144,616 41,370 185,986 Revenue, total $ 327,142 $ 370,873 $ 698,015 Three Months Ended June 30, 2018 Revenue from contracts with customers: United States $ 115,488 $ — $ 115,488 Other Americas 634 13,359 13,993 Europe — 226,577 226,577 Asia-Pacific — 2,613 2,613 Total 116,122 242,549 358,671 Revenue from leases 183,800 169,509 353,309 Revenue, total $ 299,922 $ 412,058 $ 711,980 Six Months Ended June 30, 2019 Revenue from contracts with customers: United States $ 312,931 $ — $ 312,931 Other Americas 1,922 31,056 32,978 Europe — 453,311 453,311 Asia-Pacific — 113,217 113,217 Total 314,853 597,584 912,437 Revenue from leases 285,011 87,683 372,694 Revenue, total $ 599,864 $ 685,267 $ 1,285,131 Six Months Ended June 30, 2018 Revenue from contracts with customers: United States $ 211,635 $ — $ 211,635 Other Americas 1,284 25,482 26,766 Europe — 413,793 413,793 Asia-Pacific — 5,625 5,625 Total 212,919 444,900 657,819 Revenue from leases 342,850 309,709 652,559 Revenue, total $ 555,769 $ 754,609 $ 1,310,378 The Company’s advertising structures, which may be owned or leased, are used to generate revenue, and such revenue may be classified as revenue from contracts with customers or revenue from leases depending on the terms of the contract, as previously described. Revenue from Contracts with Customers The following tables show the Company’s beginning and ending accounts receivable and deferred revenue balances from contracts with customers: Three Months Ended June 30, Six Months Ended June 30, (In thousands) 2019 2018 2019 2018 Accounts receivable, net of allowance, from contracts with customers: Beginning balance $ 418,916 $ 305,030 $ 367,918 $ 346,323 Ending balance $ 509,129 $ 322,084 $ 509,129 $ 322,084 Deferred revenue from contracts with customers: Beginning balance $ 57,073 $ 45,261 $ 39,916 $ 28,804 Ending balance $ 55,164 $ 45,509 $ 55,164 $ 45,509 During the three months ended June 30, 2019 and 2018 , respectively, the Company recognized $38.2 million and $30.3 million of revenue that was included in the deferred revenue from contracts with customers balance at the beginning of the quarter. During the six months ended June 30, 2019 and 2018 , respectively, the Company recognized $32.3 million and $24.1 million of revenue that was included in the deferred revenue from contracts with customers balance at the beginning of the year. As previously described, the Company’s contracts with customers generally have terms of one year or less; however, as of June 30, 2019 , the Company expects to recognize $132.4 million of revenue in future periods for remaining performance obligations from current contracts with customers that have an original expected duration greater than one year, with the majority of this amount to be recognized over the next five years . Revenue from Leases As of June 30, 2019 , future lease payments to be received by the Company are as follows (In thousands) 2019 $ 304,445 2020 68,770 2021 20,869 2022 10,907 2023 2,800 Thereafter 4,756 Total $ 412,547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si>
  <si>
    <t>LEASES</t>
  </si>
  <si>
    <t>Leases [Abstract]</t>
  </si>
  <si>
    <t>LEASES The Company enters into contracts to use land, buildings and office space, structures, and other equipment such as automobiles and copiers. Such arrangements are evaluated at inception to determine whether they contain a lease. The majority of the Company's leases are operating leases, including land lease contracts and contracts for the use of space on floors, walls and exterior locations on buildings, assuming all required elements of a lease contract are present. The majority of the Company's transit contracts do not meet the definition of a lease under ASC Topic 842 due to substantive substitution rights within those contracts; however, in accordance with the transition approach that the Company elected to adopt ASC Topic 842 as described in Note 1, contracts that were historically determined to be leases under ASC Topic 840, including certain international transit contracts, are included in the Company’s balance sheet as of January 1, 2019. Operating leases are reflected on the Company's balance sheet as Operating lease right-of-use ("ROU") assets, and the related short-term and long-term liabilities are included within Current and Noncurrent operating lease liabilities, respectively.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and the related short-term and long-term liabilities are included within the Current portion of long-term debt and Long-term debt, respectively.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n amount equal to the lease payments in a similar economic environment." The following table provides the components of lease expense included within the Consolidated Statement of Comprehensive Loss for the three and six months ended June 30, 2019 : (In thousands) Three Months Ended Six Months Ended Operating lease expense $ 131,660 $ 266,756 Variable lease expense 38,957 70,522 The following table provides the weighted average remaining lease term and the weighted average discount rate for the Company's leases as of June 30, 2019 : June 30, Operating lease weighted average remaining lease term (in years) 10.4 Operating lease weighted average discount rate 7.36 % As of June 30, 2019 , the Company’s future maturities of operating lease liabilities were as follows: (In thousands) 2019 $ 293,490 2020 427,209 2021 363,819 2022 284,964 2023 229,606 Thereafter 1,377,210 Total lease payments $ 2,976,298 Less: Effect of discounting 962,026 Total operating lease liability $ 2,014,272 The following table provides supplemental cash flow information related to leases: (In thousands) Six Months Ended Cash paid for amounts included in measurement of operating lease liabilities $ 289,146 Lease liabilities arising from obtaining right-of-use assets 1 $ 2,184,176 1 Includes transition liabilities upon adoption of ASC Topic 842, as well as new leases entered into during the six months ended June 30, 2019 .</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June 30, 2019 and December 31, 2018 , respectively: (In thousands) June 30, December 31, Land, buildings and improvements $ 148,626 $ 145,403 Structures 2,782,755 2,835,411 Furniture and other equipment 210,217 202,155 Construction in progress 81,848 73,030 3,223,446 3,255,999 Less: accumulated depreciation 2,006,739 1,967,061 Property, plant and equipment, net $ 1,216,707 $ 1,288,938 Intangible Assets The following table presents the gross carrying amount and accumulated amortization for each major class of intangible assets as of June 30, 2019 and December 31, 2018 , respectively: (In thousands) June 30, 2019 December 31, 2018 Gross Carrying Amount Accumulated Amortization Gross Carrying Amount Accumulated Amortization Indefinite-lived permits $ 971,163 $ — $ 971,163 $ — Transit, street furniture and other outdoor contractual rights 526,837 (446,800 ) 528,185 (440,228 ) Permanent easements 163,341 — 163,317 — Trademarks 83,569 (1,039 ) 409 (338 ) Other 5,499 (4,089 ) 5,510 (3,993 ) Total intangible assets $ 1,750,409 $ (451,928 ) $ 1,668,584 $ (444,559 ) As part of the Separation Agreement, the Trademark License Agreement with iHeartCommunications was canceled, and the Company received the "Clear Channel" and "Clear Channel Outdoor" trademarks, among other Clear Channel marks, as a capital contribution from iHeartCommunications upon Separation on May 1, 2019. The trademarks have a gross carrying amount of $83.2 million and a remaining useful life of ten years . Total amortization expense related to definite-lived intangible assets for the three months ended June 30, 2019 and 2018 was $4.7 million and $5.2 million , respectively. Total amortization expense related to definite-lived intangible assets for the six months ended June 30, 2019 and 2018 was $8.8 million and $10.3 million , respectively. As acquisitions and dispositions occur in the future, amortization expense may vary. The following table presents the Company’s estimate of amortization expense for each of the five succeeding fiscal years for definite-lived intangible assets: (In thousands) 2020 $ 18,395 2021 18,093 2022 16,293 2023 11,893 2024 11,787 Goodwill The following table presents the changes in the carrying amount of goodwill in each of the Company’s reportable segments: (In thousands) Americas International Consolidated Balance as of December 31, 2018 $ 507,819 $ 198,184 $ 706,003 Foreign currency — (941 ) (941 ) Balance as of June 30, 2019 $ 507,819 $ 197,243 $ 705,062</t>
  </si>
  <si>
    <t>LONG-TERM DEBT</t>
  </si>
  <si>
    <t>Debt Disclosure [Abstract]</t>
  </si>
  <si>
    <t>LONG-TERM DEBT Long-term debt outstanding as of June 30, 2019 and December 31, 2018 consisted of the following: (In thousands) June 30, December 31, Clear Channel Worldwide Holdings Senior Notes: 6.5% Series A Senior Notes Due 2022 $ 735,750 $ 735,750 6.5% Series B Senior Notes Due 2022 1,989,250 1,989,250 Clear Channel Worldwide Holdings Senior Subordinated Notes: 7.625% Series A Senior Subordinated Notes Due 2020 (1) — 275,000 7.625% Series B Senior Subordinated Notes Due 2020 (1) — 1,925,000 9.25% Senior Subordinated Notes Due 2024 (1) 2,235,000 — Receivables-based Credit Facility Due 2023 (2) — — Revolving Credit Facility with iHeartCommunications Due 2022 (3) — — Clear Channel International B.V. Senior Notes Due 2020 375,000 375,000 Other debt 4,003 3,882 Original issue discount (999 ) (739 ) Long-term debt fees (41,648 ) (25,808 ) Total debt $ 5,296,356 $ 5,277,335 Less: current portion 260 227 Total long-term debt $ 5,296,096 $ 5,277,108 (1) On February 4, 2019, Clear Channel Worldwide Holdings, Inc., a subsidiary of the Company (“CCWH” or the "Subsidiary Issuer"),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for redemption on March 6, 2019. The redemption was conditioned on the closing of the offering of $2,235.0 million of new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On July 23, 2019, CCWH issued a conditional notice of redemption to redeem a portion of the New CCWH Subordinated Notes using the proceeds of a public offering of common stock. On July 30, 2019, the conditions to the redemption were satisfied, and the notice of redemption became irrevocable. Pursuant to the notice of redemption, as amended at the closing of the offering, approximately $333.5 million aggregate principal amount of New CCWH Subordinated Notes will be redeemed on August 22, 2019. (2) As of June 30, 2019 , the receivables-based credit facility had $80.7 million of letters of credit outstanding and a borrowing limit of $125.0 million , resulting in $44.3 million of excess availability. Certain additional restrictions, including a springing financial covenant, take effect at decreased levels of excess availability. (3) On May 1, 2019, in accordance with the Separation Agreement, Clear Channel Outdoor, LLC and Clear Channel International, Ltd. entered into a three -year unsecured $200.0 million revolving credit facility with iHeartCommunications (the "iHeartCommunications Line of Credit"). As of June 30, 2019, no amounts were drawn under the iHeartCommunications Line of Credit. On July 30, 2019, in connection with the consummation of a public offering of common stock, we terminated the iHeartCommunications Line of Credit. The aggregate market value of the Company’s debt based on market prices for which quotes were available was approximately $5.6 billion and $5.2 billion as of June 30, 2019 and December 31, 2018 , respectively. Under the fair value hierarchy established by ASC 820-10-35, the market value of the Company’s debt is classified as Level 1. 9.25% Senior Subordinated Notes Due 2024 On February 12, 2019, CCWH, an indirect, wholly-owned subsidiary of the Company, completed the sale of $2,235.0 million in aggregate principal amount of New CCWH Subordinated Notes in a private placement to qualified institutional buyers under Rule 144A under the Securities Act of 1933, as amended (the “Securities Act”), and to persons outside the United States pursuant to Regulation S under the Securities Act. The New CCWH Subordinated Notes were issued pursuant to an indenture, dated as of February 12, 2019 (the “New CCWH Notes Indenture”), among CCWH, the Company, Clear Channel Outdoor, Inc. (“CCOI”) and the other guarantors party thereto (collectively with the Company and CCOI, the “Guarantors”), and U.S. Bank National Association, as trustee, paying agent, registrar and transfer agent (the “Trustee”). The New CCWH Subordinated Notes mature on February 15, 2024 and bear interest at a rate of 9.25% per annum. Interest is payable to the Trustee semi-annually. In each case, interest will be payable to the holders of the New CCWH Subordinated Notes semi-annually on February 15 and August 15 of each year, beginning on August 15, 2019. The New CCWH Subordinated Notes and the guarantees of the New CCWH Subordinated Notes are unsecured senior subordinated obligations that rank pari passu in right of payment to all senior subordinated indebtedness of Clear Channel Worldwide and the Guarantors, junior to all senior indebtedness of CCWH and the Guarantors, including CCWH's outstanding 6.5% Series A Senior Notes and Series B Senior Notes due 2022 (the “Senior Notes”), and senior to all future subordinated indebtedness of CCWH and the Guarantors that expressly provides that it is subordinated to the New CCWH Subordinated Notes. Following the satisfaction of certain conditions, including that the Senior Notes are no longer outstanding and at least a portion of such notes has been refinanced with senior secured indebtedness, the New CCWH Subordinated Notes and the guarantees of the New CCWH Subordinated Notes will cease to be subordinated obligations and thereafter will rank pari passu in right of payment with all senior indebtedness of CCWH and the Guarantors (the “step-up”). There can be no assurance that the step-up will ever occur and that the New CCWH Subordinated Notes and the guarantees will ever cease to be subordinated indebtedness of CCWH and the Guarantors. CCWH may redeem the New CCWH Subordinated Notes at its option, in whole or part, at any time prior to February 15, 2021, at a price equal to 100% of the principal amount of the New CCWH Subordinated Notes redeemed, plus a make-whole premium, plus accrued and unpaid interest to the redemption date. CCWH may redeem the New CCWH Subordinated Notes, in whole or in part, on or after February 15, 2021, at the redemption prices set forth in the Indenture plus accrued and unpaid interest to the redemption date. At any time prior to February 15, 2021, CCWH may elect to redeem up to 40% of the aggregate principal amount of the New CCWH Subordinated Notes at a redemption price equal to 109.25% of the principal amount thereof, plus accrued and unpaid interest to the redemption date, with the net proceeds of one or more equity offerings. In addition, CCWH may redeem up to 20% of the aggregate principal amount of the New CCWH Subordinated Notes at any time prior to February 15, 2021, using the net proceeds from certain other equity offerings at 103% of the principal amount of the New CCWH Subordinated Notes. CCWH will be permitted to use these two redemption options concurrently but will not be permitted to redeem, in the aggregate, more than 40% of the principal amount of the New CCWH Subordinated Notes pursuant to these options. The New CCWH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 the event that the step-up occurs and the New CCWH Subordinated Notes cease to be subordinated, incur certain liens. Surety Bonds, Letters of Credit and Guarantees As of June 30, 2019 , the Company had $68.2 million , $80.7 million and $35.1 million in surety bonds, letters of credit and bank guarantees outstanding, respectively. A portion of the outstanding bank guarantees was supported by $15.7 million of cash collateral. Additionally, as of June 30, 2019 , iHeartCommunications had outstanding commercial standby letters of credit of $1.6 million held on behalf of the Company. These letters of credit, surety bonds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Stockholder Litigation On May 9, 2016, a stockholder of the Company filed a derivative lawsuit in the Court of Chancery of the State of Delaware (the “Delaware Chancery Court”), captioned GAMCO Asset Management Inc. v. iHeartMedia Inc. et al., C.A. No. 12312-VCS. The complaint named as defendants iHeartCommunications, Inc. (“iHeartCommunications”), the Company’s indirect parent company, iHeartMedia, Inc. (“iHeartMedia”), the parent company of iHeartCommunications, Bain Capital Partners, LLC and Thomas H. Lee Partners, L.P. (together, the “Former Sponsor Defendants”), iHeartMedia’s pre-bankruptcy private equity sponsors and pre-bankruptcy majority owners, and the members of the Company’s board of directors. The Company also was named as a nominal defendant. The complaint alleged that the Company had been harmed by the intercompany agreements with iHeartCommunications, the Company’s lack of autonomy over its own cash and the actions of the defendants in serving the interests of iHeartMedia, iHeartCommunications and the Former Sponsor Defendants to the detriment of the Company and its minority stockholders. The plaintiff sought, among other things, a ruling that the defendants breached their fiduciary duties to the Company and that iHeartMedia, iHeartCommunications and the Former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Former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Delaware Chancery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the Company filed a derivative lawsuit (the "Norfolk Lawsuit") in the Delaware Chancery Court captioned Norfolk County Retirement System, v. iHeartMedia, Inc., et al., C.A. No. 2017-0930-JRS. The complaint names as defendants iHeartMedia, iHeartCommunications, the Former Sponsor Defendants, and the members of the Company's board of directors. The Company is named as a nominal defendant. The complaint alleges that the Company has been harmed by the Company Board’s November 2017 decision to extend the maturity date of the intercompany revolving note (the “Third Amendment”) at what the complaint describes as far-below-market interest rates. The plaintiff sought, among other things, a ruling that the defendants breached their fiduciary duties to the Company,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iHeartMedia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was held on September 20, 2018. On August 27, 2018, the same stockholder of the Company that had filed a derivative lawsuit against iHeartMedia and others in 2016 (GAMCO Asset Management Inc.) filed a putative class action lawsuit (the "GAMCO II Lawsuit") in the Delaware Chancery Court, captioned GAMCO Asset Management, Inc. v. Hendrix, et al., C.A. No. 2018-0633-JRS. The complaint names as defendants the Former Sponsor Defendants and the members of the Company’s board of directors. The complaint alleges that minority shareholders in the Company during the period November 8, 2017 to March 14, 2018 were harmed by decisions of the Company's board of directors and the intercompany note committee of the board of directors relating to the intercompany note. The plaintiff sought, among other things, a ruling that the Company's board of directors,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On December 16, 2018, the Debtors, the Company, GAMCO Asset Management, Inc., and Norfolk County Retirement System entered into a settlement agreement (the "Settlement Agreement"), which resolves all claims, objections, and other causes of action that have been or could be asserted by or on behalf of the Company, GAMCO Asset Management, Inc., and/or Norfolk County Retirement System by and among the Debtors, the Company, GAMCO Asset Management, Inc., certain individual defendants in the GAMCO Asset Management, Inc. action and/or the Norfolk County Retirement System action, and the private equity sponsor defendants in such actions. The Settlement Agreement provides for the consensual separation of the Debtors and the Company, including approximately $149.0 million of recovery to CCOH on account of its claim against iHeartCommunications in the Chapter 11 cases, an unsecured revolving line of credit in an aggregate amount not to exceed $200 million from iHeartCommunications (the “iHeart Line of Credit”), the transfer of certain of the Debtors’ intellectual property to the Company, the waiver by the Debtors of the setoff for the value of the transferred intellectual property, mutual releases, the termination of the cash sweep under the existing Corporate Services Agreement, the termination of any agreements or licenses requiring royalty payments from the Company to the Debtors for trademarks or other intellectual property, the waiver of any post-petition amounts owed by the Company relating to such trademarks or other intellectual property, and the execution of a new transition services agreement and other separation documents. The Settlement Agreement was approved by the Bankruptcy Court and the United States District Court for the Southern District of Texas in connection with the confirmation of the iHeartMedia Chapter 11 Cases on January 22, 2019. On May 1, 2019, the Debtors' plan of reorganization went effective, and the Norfolk Lawsuit and GAMCO II Lawsuit were each subsequently dismissed with prejudice. China Investigation Two former employees of Clear Media Limited, an indirect, non-wholly-owned subsidiary of the Company whose ordinary shares are listed on the Hong Kong Stock Exchange, have been convicted in China of certain crimes, including the crime of misappropriation of funds, and sentenced to imprisonment. One of those former employees has appealed his conviction.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documents, interviews and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17 million , including estimated possible penalties and interest. The Company made a payment of approximately $6.9 million , net of VAT recoverable, during the fourth quarter of 2018 and expects to pay the remainder during the last half of 2019 or the first quarter of 2020. The ultimate amount to be paid may differ from the estimates, and such differences may be material.</t>
  </si>
  <si>
    <t>RELATED PARTY TRANSACTIONS</t>
  </si>
  <si>
    <t>Related Party Transactions [Abstract]</t>
  </si>
  <si>
    <t>RELATED PARTY TRANSACTIONS Merger Agreement On March 27, 2019, as contemplated by the Settlement Agreement and iHeartMedia’s modified fifth amended Plan of Reorganization (the “iHeart Plan of Reorganization”), which was confirmed by the United States Bankruptcy Court for the Southern District of Texas (the "Bankruptcy Court") on January 22, 2019, the Company (then known as Clear Channel Holdings, Inc.) and its subsidiary, Clear Channel Outdoor Holdings, Inc., entered into an Agreement and Plan of Merger (the “Merger Agreement”). On May 1, 2019, Clear Channel Outdoor Holdings, Inc. merged with and into the Company, with the Company surviving the Merger and changing its name to Clear Channel Outdoor Holdings, Inc. Prior to the Merger, the old CCOH Class B Common Stock held by Clear Channel Holdings, Inc., was converted into shares of Clear Channel Outdoor Holdings, Inc.'s Class A Common Stock (the "Old CCOH Class A Common Stock"). At the effective time of the Merger, each share of Old CCOH Class A Common Stock issued and outstanding (other than shares of Old CCOH Class A Common Stock held by Clear Channel Holdings, Inc.) converted into one share of common stock of the Company (the "Common Stock”). The shares of the Old CCOH Class A Common Stock held by Clear Channel Holdings, Inc. were canceled and retired, and no shares of Common Stock were exchanged for such shares. All outstanding shares of common stock of Clear Channel Holdings, Inc., all held by iHeartCommunications immediately before the Merger, were converted into 325,726,917 shares of Common Stock and transferred to certain holders of claims in iHeart Chapter 11 Cases pursuant to the iHeartMedia Plan of Reorganization. As a result, immediately after the Merger, Clear Channel Holdings, Inc. had a single class of common stock, and the pre-Merger Old CCOH Class A common stockholders owned the same percentage of Clear Channel Holdings, Inc. that they owned of Clear Channel Outdoor Holdings, Inc. immediately before the Merger. At the effective time of the Merger, Clear Channel Holdings, Inc. changed its name to Clear Channel Outdoor Holdings, Inc. Separation Agreement On March 27, 2019, the Company, Clear Channel Outdoor Holdings, Inc., iHeartMedia and iHeartCommunications entered into a Settlement and Separation Agreement (the “Separation Agreement”) governing the terms of the separation of the Company as the surviving corporation under the Merger and each subsidiary of the Company after giving effect to the Transactions (the Company together with its subsidiaries, the “Outdoor Group”) from iHeartMedia and each of its subsidiaries immediately after giving effect to the Transactions (iHeartMedia together with its subsidiaries, the “iHeart Group”). Pursuant to the Separation Agreement on May 1, 2019, (i) iHeartMedia and iHeartCommunications caused each relevant member of the iHeart Group to assign, transfer, convey and deliver to iHeartCommunications, and iHeartCommunications transfered to the Company or the relevant member of the Outdoor Group, any and all direct or indirect title and interest in the assets that are primarily related to or used primarily in connection with the Outdoor Business (after giving effect to the Transactions) (such assets, the “Outdoor Assets”), excluding certain excluded assets, and (ii) the Company and Clear Channel Outdoor Holdings, Inc. caused each relevant member of the Outdoor Group to transfer to the relevant member of the iHeart Group any and all direct or indirect title and interest in the assets of the business conducted by the iHeart Group after giving effect to the Transactions, including the radio business (the “iHeart Business” and such assets, the “iHeart Assets”). At the same time as the transfer of the Outdoor Assets from the iHeart Group to the Outdoor Group, the members of the Outdoor Group assumed the liabilities associated with the Outdoor Business, subject to certain exceptions as set forth in the Separation Agreement. At the same time as the transfer of the iHeart Assets from the Outdoor Group to the iHeart Group, the members of the iHeart Group assumed the liabilities associated with the iHeart Business, subject to certain exceptions as set forth in the Separation Agreement. In connection with the cash management arrangements with CCOH, iHeartCommunications maintained an intercompany revolving promissory note payable by iHeartCommunications to CCOH (the "Due from iHeartCommunications Note"). The Separation Agreement provided for cancellation of the Due from iHeartCommunications Note and that any agreements or licenses requiring royalty payments to the iHeart Group by the Outdoor Group for trademarks or other intellectual property terminated effective as of December 31, 2018. It also provided for (i) the repayment of the post-petition intercompany balance outstanding in favor of the Debtors as of December 31, 2018, which was equal to $21.6 million as of that date and (ii) the waiver of the set-off value of any royalties and IP license fees owed to iHeartCommunications equal to approximately $31.8 million from March 14, 2018 through December 31, 2018, such that the resulting intercompany balance on such date was $10.2 million in favor of the Company. Pursuant to an amendment to the Separation Agreement, the Company offset the $149.0 million amount owed to us by the iHeart Group on the Effective Date by $52.1 million (which is the additional intercompany liability incurred from January 1, 2019 through March 31, 2019), resulting in a total net payment to the Company of approximately $107.0 million on May 1, 2019 (including the $10.2 million payment discussed above). iHeartCommunications paid the Company the intercompany liability incurred from April 1, 2019 through May 1, 2019 of $8.8 million after the Separation. In addition, pursuant to the Separation Agreement, the Company received (i) the trademarks listed on the schedules to the Separation Agreement and (ii) reimbursement of the reasonable expenses of legal counsel and financial advisors incurred on or prior to May 1, 2019 of the Company’s board of directors or the special committee of the Company’s board of directors, in each case, to the extent incurred in connection with the Separation. Due from iHeartCommunications Prior to the Separation, the Company recorded net amounts due from or to iHeartCommunications as “Due from/to iHeartCommunications” on the consolidated balance sheets, net of allowance for credit losses. The accounts represented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Pursuant to an order entered by the Bankruptcy Court, as of March 14, 2018, the balance of the Due from iHeartCommunications Note was frozen, and following March 14, 2018, intercompany allocations that were reflected in adjustments to the balance of the Due from iHeartCommunications Note were instead reflected in an intercompany balance that accrued interest at a rate equal to the interest under the Due from iHeartCommunications Note. The Company did not expect to recover all of the amounts owed under the Due from iHeartCommunications Note upon the implementation of the iHeart Plan of Reorganization (as defined below). As a result, the Company recognized a loss of $855.6 million on the Due from iHeartCommunications Note during the fourth quarter of 2017 to reflect the estimated recoverable amount of the note as of December 31, 2017, based on management's best estimate of the cash settlement amount, and the outstanding principal amount of $1,031.7 million was reduced to $154.8 million as of March 31, 2019 on the consolidated balance sheet. In addition, upon the filing of the iHeart Chapter 11 Cases on March 14, 2018, the Company ceased recording interest income on the pre-petition balance due from iHeartCommunications as the collectability of the interest was not considered probable. Pursuant to the Settlement Agreement, the Company recovered 14.44% of the outstanding principal amount, or approximately $149.0 million , in cash on the allowed claim of $1,031.7 million under the Due from iHeartCommunications Note. As of June 30, 2019 , the asset recorded in "Due from iHeartCommunications" on the consolidated balance sheet is $0.0 million . Other Related Party Transactions Prior to the Separation, under the Corporate Services Agreement between iHeartCommunications and the Company, iHeartCommunications provided management services to the Company, which included,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viii) licensing of intellectual property, copyrights, trademarks and other intangible assets and (ix) other general corporate services. These services were charged to the Company based on actual direct costs incurred or allocated by iHeartCommunications based on headcount, revenue or other factors on a pro rata basis. Upon consummation of the Separation, the Corporate Services Agreement was terminated and iHeartMedia Management Services, Inc. (“iHM Management Services”), iHeartCommunications and the Company entered into a transition services agreement (the “Transition Services Agreement”). Pursuant to the Transition Services Agreement, iHM Management Services provides, or causes, iHeartMedia, iHeartCommunications, iHeart Operations, Inc. (“iHeart Operations”) or any member of the iHeart Group to provide, the Company with certain administrative and support services and other assistance which the Company will utilize in the conduct of its business as such business was conducted prior to the Separation, for one year from May 1, 2019 (subject to certain rights of the Company to extend up to one additional year, as described below). The transition services may include, among other things, (a) treasury, payroll and other financial related services, (b) certain executive officer services, (c) human resources and employee benefits, (d) legal and related services, (e) information systems, network and related services, (f) investment services and (g) procurement and sourcing support. The charges for the transition services under the Transition Services Agreement are generally consistent with the Corporate Services Agreement. The allocation of cost is based on various measures depending on the service provided, which measures include relative revenue, employee headcount, number of users of a service or other factors. The Company may request an extension of the term for all services or individual services for one-month periods for up to an additional 12 months, and the price for transition services provided during such extended term will be increased for any service other than those identified in the schedules to the Transition Services Agreement as an “IT Service” or any other service the use and enjoyment of which requires the use of another IT Service. For the three months ended June 30, 2019 and 2018 , the Company recorded $4.6 million and $16.9 million , respectively, and $12.0 million and $34.1 million for the six months ended June 30, 2019 and 2018 , respectively, under the Corporate Services Agreement through May 1, 2019 and under the Transition Services Agreement following May 1, 2019, as a component of corporate expenses for these services. The lower management services costs in 2019 primarily resulted from iHeartCommunications no longer charging the trademark license fee in 2019. The Company may terminate the Transition Services Agreement with respect to all or any individual service, in whole or in part, upon 30 days’ prior written notice, provided that any co-dependent services must be terminated concurrently. Pursuant to the tax matters agreement, as in existence prior to the Separation (the "Old Tax Matters Agreement") between iHeartCommunications and the Company, the operations of the Company were included in a consolidated federal income tax return filed by iHeartCommunications. The Company’s provision for income taxes has historically been computed on the basis that the Company files separate consolidated federal income tax returns with its subsidiaries. Tax payments were made to iHeartCommunications on the basis of the Company’s separate taxable income. Tax benefits recognized on the Company’s employee stock option exercises were retained by the Company. In addition, if iHeartCommunications or its subsidiaries used certain of our tax attributes (including net operating losses, foreign tax credits and other credits) and such use resulted in a decrease in tax liability for iHeartCommunications or its subsidiaries, then iHeartCommunications would reimburse us for the use of such attributes based on the amount of tax benefit realized. Upon consummation of the Separation, the Tax Matters Agreement was terminated and replaced with a new tax matters agreement (the "New Tax Matters Agreement") by and among iHeartMedia, iHeartCommunications, iHeart Operations, Inc., the Company and Clear Channel Outdoor, LLC to allocate the responsibility of the iHeart Group, on the one hand, and the Outdoor Group, on the other, for the payment of taxes arising prior to and subsequent to, and/or in connection with the iHeart Plan of Reorganization. The New Tax Matters Agreement provides that any reduction of our tax attributes as a result of cancellation of indebtedness income realized in connection with the iHeart Chapter 11 Cases is not treated as a use of such tax attributes and, therefore, does not require iHeartMedia to reimburse us for such reduction. The Company computes its deferred income tax provision using the liability method in accordance with the provisions of ASC Subtopic 740-10.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rior to the Separation, pursuant to the Employee Matters Agreement, the Company’s employees participated in iHeartCommunications’ employee benefit plans, including employee medical insurance and a 401(k) retirement benefit plan. For the three and six months ended June 30, 2018 , the Company recorded $2.3 million and $4.6 million , respectively, as a component of selling, general and administrative expenses for these services. On January 1, 2019, the Company's employees began participation in the Company's separate employee benefit plans, including employee medical insurance and a 401(k) retirement benefit plan. Upon consummation of the Separation, the Employee Matters Agreement was terminated; however, under the Transition Services Agreement, the Company continues to receive administrative assistance from iHeartCommunications. The Company provides advertising space on its billboards for iHeartMedia, Inc. and for radio stations owned by iHeartMedia, Inc. This arrangement will continue through the term of the Transition Services Agreement. For the three months ended June 30, 2019 and 2018 , the Company recorded $1.3 million and $2.9 million , respectively, and $2.3 million and $4.4 million for the six months ended June 30, 2019 and 2018 , respectively, in revenue for these advertisements. The majority of these agreements are leasing transactions as they convey to iHeartMedia, Inc. the right to control the use of the Company's advertising structures for a stated period of time.</t>
  </si>
  <si>
    <t>INCOME TAXES</t>
  </si>
  <si>
    <t>Income Tax Disclosure [Abstract]</t>
  </si>
  <si>
    <t xml:space="preserve">INCOME TAXES Income Tax Benefit (Expense) The Company’s income tax benefit (expense) for the three and six months ended June 30, 2019 and 2018 consisted of the following components: (In thousands) Three Months Ended June 30, Six Months Ended June 30, 2019 2018 2019 2018 Current tax benefit (expense) $ 27,907 $ 24,837 $ (43,813 ) $ (3,619 ) Deferred tax benefit (expense) 1,186 (29,590 ) 15,143 (46,501 ) Income tax benefit (expense) $ 29,093 $ (4,753 ) $ (28,670 ) $ (50,120 ) The effective tax rates for the three and six months ended June 30, 2019 were 71.8% and (18.8)% , respectively. The effective rate was primarily impacted by the valuation allowance recorded against deferred tax assets resulting from losses in the U.S. and certain foreign jurisdictions due to uncertainty regarding the Company's ability to realize those assets in future periods. The income tax benefit recorded for the three months ended June 30, 2019 is attributed to changes in the Company's estimated annual effective tax rate, driven primarily by changes in forecasted earnings at certain international locations. The effective tax rates for the three and six months ended June 30, 2018 were (12.4)% and (39.9)% , respectively. The effective rate was primarily impacted by the valuation allowance recorded against deferred tax assets resulting from losses in the U.S. and certain foreign jurisdictions due to uncertainty regarding the Company's ability to realize those assets in future periods. As a result of the Separation from iHeartMedia, certain deferred tax attributes of the Company were reduced as a result of cancellation of indebtedness income realized in connection with the iHeart Plan of Reorganization. As discussed in Note 7, the Company was not reimbursed for the reduction of its tax attributes under the terms of the New Tax Matters Agreement. The reorganization adjustments resulted in a reduction to deferred tax assets for all U.S. federal net operating loss carryforwards and certain state net operating loss carryforwards. These adjustments were partially offset by the reduction of valuation allowances recorded by the Company as of the Separation date. The net tax impact of the reorganization adjustments, which was approximately $65.9 million , was reflected in the equity section of the balance sheet as a dividend. Additionally, the Company recognized a capital loss for tax purposes as a result of the series of transactions to effect the Separation. To the extent the capital loss is not subject to reduction as a result of cancellation of indebtedness income, it may be carried forward to offset capital gains recognized by the Company in the next five years, subject to annual limitations under Section 382 of the Internal Revenue Code. The deferred tax asset associated with the capital loss carryforward is offset by a valuation allowance due to significant uncertainty regarding the Company's ability to utilize the carryforward prior to its expiration. </t>
  </si>
  <si>
    <t>STOCKHOLDERS' EQUITY (DEFICIT)</t>
  </si>
  <si>
    <t>Equity [Abstract]</t>
  </si>
  <si>
    <t>STOCKHOLDERS' EQUITY (DEFICIT) Common Stock At the effective time of the Merger, each share of Old CCOH Class A Common Stock issued and outstanding (other than shares of Old CCOH Class A Common Stock held by Clear Channel Holdings, Inc.) converted into one share of common stock of the Company (the "Common Stock”). The shares of the Old CCOH Class A Common Stock held by Clear Channel Holdings, Inc. were canceled and retired, and no shares of Common Stock were exchanged for such shares. All outstanding shares of common stock of Clear Channel Holdings, Inc., all held by iHeartCommunications immediately before the Merger, were converted into 325,726,917 shares of Common Stock and transferred to certain holders of claims in iHeart Chapter 11 Cases pursuant to the iHeartMedia Plan of Reorganization. As a result, immediately after the Merger, Clear Channel Holdings, Inc. had a single class of common stock, and the pre-Merger Old CCOH Class A common stockholders owned the same percentage of Clear Channel Holdings, Inc. that they owned of Clear Channel Outdoor Holdings, Inc. immediately before the Merger. On July 30, 2019, the Company issued 100 million shares of common stock in a public offering which resulted in net proceeds of $333.5 million , net of underwriting discounts and offering expenses. The Company intends to use the net proceeds from this offering to redeem approximately $333.5 million aggregate principal amount of New CCWH Subordinated Notes on August 22, 2019. Share-Based Compensation Expense We have granted restricted stock, restricted stock units and options to purchase shares of our common stock to certain employees under our equity incentive plans. Share-based compensation expense, which is recorded in corporate expenses, was $8.6 million and $1.5 million for the three months ended June 30, 2019 and 2018 , respectively, and $10.4 million and $3.6 million for the six months ended June 30, 2019 and 2018 , respectively. The increase in share-based compensation expense relates to new equity awards granted in the second quarter of 2019, which were expensed immediately as they do not contain a service condition for vesting. As of June 30, 2019 , there was $13.2 million of unrecognized compensation cost related to unvested share-based compensation arrangements that will vest based on service conditions. This cost is expected to be recognized over a weighted average period of approximately 2.8 years . Computation of Net Loss Per Share The following table presents the computation of net loss per share or the three and six months ended June 30, 2019 and 2018 : (In thousands, except per share data) Three Months Ended Six Months Ended 2019 2018 2019 2018 NUMERATOR: Net loss attributable to the Company – common shares $ (10,939 ) $ (50,383 ) $ (175,106 ) $ (178,805 ) DENOMINATOR: Weighted average common shares outstanding - basic 362,409 361,708 362,225 361,612 Weighted average common shares outstanding - diluted (1) 362,409 361,708 362,225 361,612 Net loss attributable to the Company per common share: Basic $ (0.03 ) $ (0.14 ) $ (0.48 ) $ (0.49 ) Diluted $ (0.03 ) $ (0.14 ) $ (0.48 ) $ (0.49 ) (1) Outstanding equity awards of 8.4 million and 6.7 million for the three months ended June 30, 2019 and 2018 , respectively, and 8.3 million and 6.7 million for the six months ended June 30, 2019 and 2018 , respectively, were not included in the computation of diluted earnings per share because to do so would have been anti-dilutive.</t>
  </si>
  <si>
    <t>OTHER INFORMATION</t>
  </si>
  <si>
    <t>Other Income and Expenses [Abstract]</t>
  </si>
  <si>
    <t>OTHER INFORMATION Other Comprehensive Income (Loss) For the three and six months ended June 30, 2019 , the total increase in other comprehensive income related to the impact of pensions on deferred income tax liabilities was $0.6 million . There was no change in deferred income tax liabilities resulting from adjustments to comprehensive loss for the three and six months ended June 30, 2018 . Restricted Cash The following table provides a reconciliation of cash, cash equivalents and restricted cash reported in the Consolidated Balance Sheet to the total of the amounts reported in the Consolidated Statement of Cash Flows: (In thousands) June 30, December 31, Cash and cash equivalents $ 372,497 $ 182,456 Restricted cash included in: Other current assets 4,145 4,221 Other assets 13,162 16,192 Total cash, cash equivalents and restricted cash in the Statement of Cash Flows $ 389,804 $ 202,869 Mandatorily Redeemable Preferred Stock On May 1, 2019, the Company issued 45,000 shares of Series A Perpetual Preferred Stock, par value $0.01 per share ("Preferred Stock"), with the Company having an aggregate initial liquidation preference of $45.0 million , for a cash purchase price of $45.0 million , before fees and expenses. As of June 30, 2019, the liquidation preference of the Preferred Stock was approximately $46.1 million . The terms and conditions of the Preferred Stock and the rights of its holders are set forth in the Certificate of Designation of Series A Perpetual Preferred Stock (the “Certificate of Designation”) of the Company filed with the office of the Secretary of State of the State of Delaware on May 1, 2019, and the Series A Investors Rights Agreement, dated as of May 1, 2019, by and among the Company, CCWH, and the purchaser listed therein (the “Investors Rights Agreement”). Shares of the Preferred Stock rank senior and in priority of payment to our common equity interests and preferred stock junior to the Preferred Stock and other equity interests and preferred stock that does not expressly provide that such equity interest ranks senior to or pari passu with the Preferred Stock in any liquidation or winding up of the Company. Dividends on the Preferred Stock accrue on a daily basis at the applicable dividend rate on the then-current liquidation preference of the Preferred Stock, as and when declared by the board of directors. Dividends will either (a) be payable in cash, if and to the extent declared by the board of directors, or (b) be added to the liquidation preference. The dividend rate will be equal to (i) the greater of (a) a published LIBOR rate or (b) two percent ( 2% ) plus (ii) either a cash dividend margin or an accruing dividend margin, in each case based on the Company's consolidated leverage ratio, subject to certain adjustments. At any leverage ratio, the accruing dividend margin will exceed the cash dividend margin by 1.5% . Dividends, if declared, will be payable on March 31, June 30, September 30 and December 31 of each year (or on the next business day if such date is not a business day). No dividend may be declared unless paid immediately in cash (it being understood that no dividends may be declared and paid in securities or otherwise "in kind"). The Company may redeem any of the Preferred Stock, at its option, at any time on or after the third anniversary of the Issue Date, in each case, in cash at a redemption price equal to the Liquidation Preference per share. Upon consummation of certain equity offerings, the Company may, at its option, redeem all or a part of the Preferred Stock for the Liquidation Preference plus a make-whole premium. In addition, upon the occurrence of, among other things (i) any change of control, (ii) a liquidation, dissolution, or winding up or (iii) certain insolvency events, each holder may require the Company to redeem for cash all of the then outstanding shares of Preferred Stock. In addition, the holders of Preferred Shares may require a designated subsidiary of the Company to purchase the shares after the fifth anniversary of issuance. On the tenth anniversary of the issue date of the Preferred Stock, the shares of Preferred Stock will be subject to mandatory redemption for an amount equal to the liquidation preference. The certificate of designations for the Preferred Stock limit the Company's ability to incur additional debt or any other security ranking pari passu with or senior to the Preferred Stock, other than in (a) an amount not to exceed $300 million on a cumulative basis or (b) subject to an incurrence-based leverage test, subject to other customary carve-outs. Subject to certain exceptions, the holders of shares of Preferred Stock have no voting power, and no right to vote on any matter at any time, either as a separate series or class or together with any other series or class of shares of capital stock, and are not be entitled to call a meeting of such holders for any purpose, nor are they entitled to participate in any meeting of the holders of the Company’s Common Stock. However, if dividends on the Preferred Stock have not been paid, in cash, for twelve consecutive quarters, the holders of the Preferred Stock shall have the right to designate one member to the Company’s board of directors. Should the Company default or fail to pay dividends, in cash, on the Preferred Stock for twelve consecutive quarters, the holders of the Preferred Stock will have the right to appoint one director to the Company’s board of directors.</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following table presents the Company's reportable segment results for the three and six months ended June 30, 2019 and 2018 : (In thousands) Americas International Corporate and other reconciling items Consolidated Three Months Ended June 30, 2019 Revenue $ 327,142 $ 370,873 $ — $ 698,015 Direct operating expenses 135,974 227,055 — 363,029 Selling, general and administrative expenses 55,482 79,239 — 134,721 Corporate expenses — — 38,907 38,907 Depreciation and amortization 44,558 33,812 1,804 80,174 Other operating income, net — — 1,270 1,270 Operating income (loss) $ 91,128 $ 30,767 $ (39,441 ) $ 82,454 Segment assets $ 3,664,135 $ 2,446,789 $ 317,033 $ 6,427,957 Capital expenditures $ 15,930 $ 28,665 $ 6,513 $ 51,108 Share-based compensation expense $ — $ — $ 8,561 $ 8,561 Three Months Ended June 30, 2018 Revenue $ 299,922 $ 412,058 $ — $ 711,980 Direct operating expenses 130,313 242,623 — 372,936 Selling, general and administrative expenses 47,824 77,465 — 125,289 Corporate expenses — — 37,928 37,928 Depreciation and amortization 43,123 38,683 961 82,767 Other operating income, net — — 929 929 Operating income (loss) $ 78,662 $ 53,287 $ (37,960 ) $ 93,989 Segment assets $ 2,798,237 $ 1,527,312 $ 195,503 $ 4,521,052 Capital expenditures $ 11,481 $ 20,294 $ 868 $ 32,643 Share-based compensation expense $ — $ — $ 1,519 $ 1,519 (In thousands) Americas International Corporate and other reconciling items Consolidated Six Months Ended June 30, 2019 Revenue $ 599,864 $ 685,267 $ — $ 1,285,131 Direct operating expenses 266,493 444,363 — 710,856 Selling, general and administrative expenses 107,118 150,569 — 257,687 Corporate expenses — — 67,521 67,521 Depreciation and amortization 84,054 68,393 2,803 155,250 Other operating loss, net — — (2,252 ) (2,252 ) Operating income (loss) $ 142,199 $ 21,942 $ (72,576 ) $ 91,565 Segment assets $ 3,664,135 $ 2,446,789 $ 317,033 $ 6,427,957 Capital expenditures $ 27,338 $ 43,484 $ 8,459 $ 79,281 Share-based compensation expense $ — $ — $ 10,395 $ 10,395 Six Months Ended June 30, 2018 Revenue $ 555,769 $ 754,609 $ — $ 1,310,378 Direct operating expenses 255,186 479,039 — 734,225 Selling, general and administrative expenses 96,774 155,923 — 252,697 Corporate expenses — — 73,363 73,363 Depreciation and amortization 87,627 77,248 1,952 166,827 Other operating income, net — — 875 875 Operating income (loss) $ 116,182 $ 42,399 $ (74,440 ) $ 84,141 Segment assets $ 2,798,237 $ 1,527,312 $ 195,503 $ 4,521,052 Capital expenditures $ 24,388 $ 35,566 $ 1,361 $ 61,315 Share-based compensation expense $ — $ — $ 3,625 $ 3,625</t>
  </si>
  <si>
    <t>GUARANTOR SUBSIDIARIES</t>
  </si>
  <si>
    <t>Condensed Financial Information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CWH. The following consolidating schedules present financial information on a combined basis in conformity with the SEC’s Regulation S-X Rule 3-10(d): (In thousands) June 30, 2019 Parent Subsidiary Guarantor Non-Guarantor Company Issuer Subsidiaries Subsidiaries Eliminations Consolidated Cash and cash equivalents $ 206,325 $ — $ 20,058 $ 146,114 $ — $ 372,497 Accounts receivable, net of allowance — — 225,646 430,792 — 656,438 Intercompany receivables — 775,267 2,756,261 45,786 (3,577,314 ) — Prepaid expenses 1,550 — 21,257 43,281 — 66,088 Other current assets — — 2,620 31,089 — 33,709 Total Current Assets 207,875 775,267 3,025,842 697,062 (3,577,314 ) 1,128,732 Structures, net — — 552,042 418,607 — 970,649 Other property, plant and equipment, net — — 126,964 119,094 — 246,058 Indefinite-lived permits — — 971,163 — — 971,163 Other intangibles, net — — 311,513 15,805 — 327,318 Goodwill — — 507,820 197,242 — 705,062 Operating lease right-of-use assets — — 999,646 980,161 — 1,979,807 Intercompany notes receivable 182,026 5,184,629 4,935 16,273 (5,387,863 ) — Other assets 117,156 (3,949 ) 1,219,699 72,579 (1,306,317 ) 99,168 Total Assets $ 507,057 $ 5,955,947 $ 7,719,624 $ 2,516,823 $ (10,271,494 ) $ 6,427,957 Accounts payable $ — $ — $ 37,207 $ 72,438 $ — $ 109,645 Intercompany payable 2,756,261 — 821,053 — (3,577,314 ) — Accrued expenses 8,366 (1,156 ) 97,896 357,136 — 462,242 Current operating lease liabilities — — 99,635 294,447 — 394,082 Deferred revenue — — 44,422 51,561 — 95,983 Accrued Interest — 55,251 572 1,171 — 56,994 Current portion of long-term debt — — 249 11 — 260 Total Current Liabilities 2,764,627 54,095 1,101,034 776,764 (3,577,314 ) 1,119,206 Long-term debt — 4,920,391 3,718 371,987 — 5,296,096 Mandatorily redeemable preferred stock 44,884 — — — — 44,884 Non-current operating lease liabilities — — 906,024 714,166 — 1,620,190 Intercompany notes payable — 16,273 5,107,418 264,172 (5,387,863 ) — Deferred income taxes (29,866 ) 853 483,829 (66,692 ) — 388,124 Other long-term liabilities 277 — 73,313 100,792 — 174,382 Total stockholders' equity (deficit) (2,272,865 ) 964,335 44,288 355,634 (1,306,317 ) (2,214,925 ) Total Liabilities and Stockholders' Equity (Deficit) $ 507,057 $ 5,955,947 $ 7,719,624 $ 2,516,823 $ (10,271,494 ) $ 6,427,957 (In thousands) December 31, 2018 Parent Subsidiary Guarantor Non-Guarantor Company Issuer Subsidiaries Subsidiaries Eliminations Consolidated Cash and cash equivalents $ 1,560 $ — $ 18,464 $ 162,432 $ — $ 182,456 Accounts receivable, net of allowance — — 226,230 480,079 — 706,309 Intercompany receivables — 773,844 2,807,601 66,551 (3,647,996 ) — Prepaid expenses 329 1,211 52,052 42,142 — 95,734 Other current assets — — 2,857 28,444 — 31,301 Total Current Assets 1,889 775,055 3,107,204 779,648 (3,647,996 ) 1,015,800 Structures, net — — 594,456 458,560 — 1,053,016 Other property, plant and equipment, net — — 127,449 108,473 — 235,922 Indefinite-lived permits — — 971,163 — — 971,163 Other intangibles, net — — 235,326 17,536 — 252,862 Goodwill — — 507,820 198,183 — 706,003 Due from iHeartCommunications, net 154,758 — — — — 154,758 Intercompany notes receivable 182,026 5,116,629 4,895 16,272 (5,319,822 ) — Other assets 252,239 44,792 1,291,278 80,466 (1,536,271 ) 132,504 Total Assets $ 590,912 $ 5,936,476 $ 6,839,591 $ 1,659,138 $ (10,504,089 ) $ 4,522,028 Accounts payable $ — $ — $ 30,206 $ 83,508 $ — $ 113,714 Intercompany payable 2,807,601 — 840,395 — (3,647,996 ) — Accrued expenses 33,632 595 68,322 425,933 — 528,482 Deferred revenue — — 45,914 39,138 — 85,052 Accrued interest — 1,004 162 1,175 — 2,341 Current portion of long-term debt — — 227 — — 227 Total Current Liabilities 2,841,233 1,599 985,226 549,754 (3,647,996 ) 729,816 Long-term debt — 4,902,447 3,654 371,007 — 5,277,108 Intercompany notes payable — 16,273 5,039,418 264,131 (5,319,822 ) — Deferred income taxes (46,739 ) 853 428,319 (47,418 ) — 335,015 Due to iHeartCommunications 21,591 — — — — 21,591 Other long-term liabilities 542 — 139,647 119,961 — 260,150 Total stockholders' equity (deficit) (2,225,715 ) 1,015,304 243,327 401,703 (1,536,271 ) (2,101,652 ) Total Liabilities and Stockholders' Equity (Deficit) $ 590,912 $ 5,936,476 $ 6,839,591 $ 1,659,138 $ (10,504,089 ) $ 4,522,028 (In thousands) Three Months Ended June 30, 2019 Parent Subsidiary Guarantor Non-Guarantor Company Issuer Subsidiaries Subsidiaries Eliminations Consolidated Revenue $ — $ — $ 324,824 $ 373,191 $ — $ 698,015 Operating expenses: Direct operating expenses — — 134,467 228,562 — 363,029 Selling, general and administrative expenses — — 55,226 79,495 — 134,721 Corporate expenses 1,359 — 23,156 14,392 — 38,907 Depreciation and amortization — — 46,106 34,068 — 80,174 Other operating income (expense), net (109 ) — 1,127 252 — 1,270 Operating income (loss) (1,468 ) — 66,996 16,926 — 82,454 Interest expense, net 930 98,070 289 8,682 — 107,971 Intercompany interest income 4,940 101,059 6,239 — (112,238 ) — Intercompany interest expense 523 253 105,999 5,463 (112,238 ) — Equity in earnings (loss) of nonconsolidated affiliates 6,590 (5,006 ) 454 — (2,038 ) — Loss on Due from iHeartCommunications (5,778 ) (5,778 ) Other income (expense), net — — (10,785 ) 1,582 — (9,203 ) Income (loss) before income taxes 2,831 (2,270 ) (43,384 ) 4,363 (2,038 ) (40,498 ) Income tax benefit (expense) (13,770 ) 1,156 49,974 (8,267 ) — 29,093 Consolidated net income (loss) (10,939 ) (1,114 ) 6,590 (3,904 ) (2,038 ) (11,405 ) Less amount attributable to noncontrolling interest — — — (466 ) — (466 ) Net income (loss) attributable to the Company $ (10,939 ) $ (1,114 ) $ 6,590 $ (3,438 ) $ (2,038 ) $ (10,939 ) Other comprehensive income (loss), net of tax: Foreign currency translation adjustments — — 120 52 — 172 Other adjustments to comprehensive income (loss) — — — 2,592 — 2,592 Equity in subsidiary comprehensive loss 5,785 4,729 5,665 — (16,179 ) — Other comprehensive income (loss) 5,785 4,729 5,785 2,644 (16,179 ) 2,764 Comprehensive income (loss) (5,154 ) 3,615 12,375 (794 ) (18,217 ) (8,175 ) Less amount attributable to noncontrolling interest — — — (3,021 ) — (3,021 ) Comprehensive income (loss) attributable to the Company $ (5,154 ) $ 3,615 $ 12,375 $ 2,227 $ (18,217 ) $ (5,154 ) (In thousands) Three Months Ended June 30, 2018 Parent Subsidiary Guarantor Non-Guarantor Company Issuer Subsidiaries Subsidiaries Eliminations Consolidated Revenue $ — $ — $ 297,866 $ 414,114 $ — $ 711,980 Operating expenses: Direct operating expenses — — 128,880 244,056 — 372,936 Selling, general and administrative expenses — — 47,553 77,736 — 125,289 Corporate expenses (803 ) — 27,822 10,909 — 37,928 Depreciation and amortization — — 43,831 38,936 — 82,767 Other operating income (expense), net 9 — 937 (17 ) — 929 Operating income 812 — 50,717 42,460 — 93,989 Interest expense, net (218 ) 88,143 430 8,422 — 96,777 Intercompany interest income 4,240 90,246 5,490 — (99,976 ) — Intercompany interest expense 210 242 94,486 5,038 (99,976 ) — Equity in earnings (loss) of nonconsolidated affiliates (45,932 ) (27,348 ) (28,856 ) — 102,136 — Other income (expense), net (416 ) — 465 (35,451 ) — (35,402 ) Loss before income taxes (41,288 ) (25,487 ) (67,100 ) (6,451 ) 102,136 (38,190 ) Income tax benefit (expense) (9,095 ) (2,666 ) 21,168 (14,160 ) — (4,753 ) Consolidated net income (loss) (50,383 ) (28,153 ) (45,932 ) (20,611 ) 102,136 (42,943 ) Less amount attributable to noncontrolling interest — — — 7,440 — 7,440 Net loss attributable to the Company $ (50,383 ) $ (28,153 ) $ (45,932 ) $ (28,051 ) $ 102,136 $ (50,383 ) Other comprehensive income (loss), net of tax: Foreign currency translation adjustments — — (1,296 ) (17,324 ) — (18,620 ) Equity in subsidiary comprehensive loss (10,701 ) (2,556 ) (9,405 ) — 22,662 — Other comprehensive income (loss) (10,701 ) (2,556 ) (10,701 ) (17,324 ) 22,662 (18,620 ) Comprehensive loss (61,084 ) (30,709 ) (56,633 ) (45,375 ) 124,798 (69,003 ) Less amount attributable to noncontrolling interest — — — (7,919 ) — (7,919 ) Comprehensive loss attributable to the Company $ (61,084 ) $ (30,709 ) $ (56,633 ) $ (37,456 ) $ 124,798 $ (61,084 ) (In thousands) Six Months Ended June 30, 2019 Parent Subsidiary Guarantor Non-Guarantor Company Issuer Subsidiaries Subsidiaries Eliminations Consolidated Revenue $ — $ — $ 595,276 $ 689,855 $ — $ 1,285,131 Operating expenses: Direct operating expenses — — 263,521 447,335 — 710,856 Selling, general and administrative expenses — — 106,605 151,082 — 257,687 Corporate expenses 2,468 — 40,041 25,012 — 67,521 Depreciation and amortization — — 86,318 68,932 — 155,250 Other operating income (expense), net (222 ) — 703 (2,733 ) — (2,252 ) Operating income (loss) (2,690 ) — 99,494 (5,239 ) — 91,565 Interest expense, net 1,735 202,635 875 17,589 — 222,834 Intercompany interest income 10,404 206,049 12,710 — (229,163 ) — Intercompany interest expense 1,334 503 216,453 10,873 (229,163 ) — Loss on extinguishment of debt — (5,474 ) — — — (5,474 ) Equity in loss of nonconsolidated affiliates (137,852 ) (36,416 ) (37,363 ) — 211,631 — Loss on Due from iHeartCommunications (5,778 ) — — — — (5,778 ) Other income (expense), net — — (13,407 ) 3,639 — (9,768 ) Loss before income taxes (138,985 ) (38,979 ) (155,894 ) (30,062 ) 211,631 (152,289 ) Income tax benefit (expense) (36,121 ) 335 18,042 (10,926 ) — (28,670 ) Consolidated net loss (175,106 ) (38,644 ) (137,852 ) (40,988 ) 211,631 (180,959 ) Less amount attributable to noncontrolling interest — — — (5,853 ) — (5,853 ) Net loss attributable to the Company $ (175,106 ) $ (38,644 ) $ (137,852 ) $ (35,135 ) $ 211,631 $ (175,106 ) Other comprehensive income (loss), net of tax: Foreign currency translation adjustments — — 15,498 (12,777 ) — 2,721 Other adjustments to comprehensive income — — — 2,592 — 2,592 Equity in subsidiary comprehensive income 4,750 (12,325 ) (10,748 ) — 18,323 — Other comprehensive income (loss) 4,750 (12,325 ) 4,750 (10,185 ) 18,323 5,313 Comprehensive loss (170,356 ) (50,969 ) (133,102 ) (45,320 ) 229,954 (169,793 ) Less amount attributable to noncontrolling interest — — — 563 — 563 Comprehensive loss attributable to the Company $ (170,356 ) $ (50,969 ) $ (133,102 ) $ (45,883 ) $ 229,954 $ (170,356 ) (In thousands) Six Months Ended June 30, 2018 Parent Subsidiary Guarantor Non-Guarantor Company Issuer Subsidiaries Subsidiaries Eliminations Consolidated Revenue $ — $ — $ 551,529 $ 758,849 $ — $ 1,310,378 Operating expenses: Direct operating expenses — — 252,225 482,000 — 734,225 Selling, general and administrative expenses — — 96,276 156,421 — 252,697 Corporate expenses 2,256 — 51,744 19,363 — 73,363 Depreciation and amortization — — 89,059 77,768 — 166,827 Other operating income (expense), net (95 ) — 337 633 — 875 Operating income (loss) (2,351 ) — 62,562 23,930 — 84,141 Interest (income) expense , net (220 ) 176,312 818 17,131 — 194,041 Intercompany interest income 8,386 180,474 10,787 — (199,647 ) — Intercompany interest expense 210 459 188,860 10,118 (199,647 ) — Equity in earnings (loss) of nonconsolidated affiliates (162,356 ) (33,857 ) (35,450 ) — 231,663 — Other income (expense), net — — 2,421 (18,182 ) — (15,761 ) Loss before income taxes (156,311 ) (30,154 ) (149,358 ) (21,501 ) 231,663 (125,661 ) Income tax expense (22,494 ) (5,328 ) (12,998 ) (9,300 ) — (50,120 ) Consolidated net loss (178,805 ) (35,482 ) (162,356 ) (30,801 ) 231,663 (175,781 ) Less amount attributable to noncontrolling interest — — — 3,024 — 3,024 Net loss attributable to the Company $ (178,805 ) $ (35,482 ) $ (162,356 ) $ (33,825 ) $ 231,663 $ (178,805 ) Other comprehensive income (loss), net of tax: Foreign currency translation adjustments — — (1,226 ) (10,612 ) — (11,838 ) Equity in subsidiary comprehensive loss (9,155 ) (3,298 ) (7,929 ) — 20,382 — Other comprehensive income (loss) (9,155 ) (3,298 ) (9,155 ) (10,612 ) 20,382 (11,838 ) Comprehensive loss (187,960 ) (38,780 ) (171,511 ) (44,437 ) 252,045 (190,643 ) Less amount attributable to noncontrolling interest — — — (2,683 ) — (2,683 ) Comprehensive loss attributable to the Company $ (187,960 ) $ (38,780 ) $ (171,511 ) $ (41,754 ) $ 252,045 $ (187,960 ) (In thousands) Six Months Ended June 30, 2019 Parent Subsidiary Guarantor Non-Guarantor Company Issuer Subsidiaries Subsidiaries Eliminations Consolidated Cash flows from operating activities: Consolidated net loss $ (175,106 ) $ (38,644 ) $ (137,852 ) $ (40,988 ) $ 211,631 $ (180,959 ) Reconciling items: Depreciation and amortization — — 86,318 68,932 — 155,250 Deferred taxes 16,873 — (10,427 ) (21,589 ) — (15,143 ) Provision for doubtful accounts — — 2,187 2,230 — 4,417 Amortization of deferred financing charges and note discounts, net 9 4,265 — 956 — 5,230 Share-based compensation — — 9,609 786 — 10,395 (Gain) loss on disposal of operating assets, net — — (702 ) 2,792 — 2,090 Equity in loss of nonconsolidated affiliates 137,852 36,416 37,363 — (211,631 ) — Loss on Due from iHeartCommunications 5,778 — — — — 5,778 Loss on extinguishment of debt — 5,474 — — — 5,474 Foreign exchange transaction (gain) loss — — (30 ) 3,655 — 3,625 Other reconciling items, net — — (1,371 ) (1,416 ) — (2,787 ) Changes in operating assets and liabilities, net of effects of acquisitions and dispositions: (Increase) decrease in accounts receivable — — (1,602 ) 46,425 — 44,823 (Increase) decrease in prepaid expenses and other current assets (1,221 ) 1,211 (16,901 ) (18,035 ) — (34,946 ) Increase (decrease) in accrued expenses (24,830 ) (1,751 ) 34,490 (33,099 ) — (25,190 ) Increase (decrease) in accounts payable — — 7,002 (10,366 ) — (3,364 ) Increase (decrease) in accrued interest — 54,248 1,486 (102 ) — 55,632 Increase (decrease) in deferred revenue — — (2,133 ) 12,672 — 10,539 Changes in other operating assets and liabilities 1,981 — 5,807 6,483 — 14,271 Net cash provided by (used for) operating activities $ (38,664 ) $ 61,219 $ 13,244 $ 19,336 $ — $ 55,135 Cash flows from investing activities: Purchases of property, plant and equipment — — (35,789 ) (43,492 ) — (79,281 ) Proceeds from disposal of assets — — 2,326 192 — 2,518 Increase in intercompany notes receivable, net — (68,000 ) — — 68,000 — Change in other, net — — — 76 — 76 Net cash used for investing activities $ — $ (68,000 ) $ (33,463 ) $ (43,224 ) $ 68,000 $ (76,687 ) Cash flows from financing activities: Proceeds from long-term debt — 2,235,000 197 — — 2,235,197 Proceeds from issuance of mandatorily redeemable preferred stock 43,798 — — — — 43,798 Payments on long-term debt — (2,200,000 ) (111 ) (2 ) — (2,200,113 ) Net transfers from iHeartCommunications 43,399 — — — — 43,399 Proceeds from settlement of Due from iHeartCommunications 115,798 — — — — 115,798 Dividends and other payments to noncontrolling interests — — — (127 ) — (127 ) Dividends paid (701 ) — — — — (701 ) Increase in intercompany notes payable, net — — 68,000 — (68,000 ) — Intercompany funding 43,263 (1,424 ) (46,273 ) 4,434 — — Debt issuance costs — (26,795 ) — — — (26,795 ) Change in other, net (2,128 ) — — — — (2,128 ) Net cash provided by financing activities 243,429 6,781 21,813 4,305 (68,000 ) 208,328 Effect of exchange rate changes on cash, cash equivalents and restricted cash — — — 159 — 159 Net increase (decrease) in cash, cash equivalents and restricted cash 204,765 — 1,594 (19,424 ) — 186,935 Cash, cash equivalents and restricted cash at beginning of year 1,560 — 18,464 182,845 — 202,869 Cash, cash equivalents and restricted cash at end of year $ 206,325 $ — $ 20,058 $ 163,421 $ — $ 389,804 (In thousands) Six Months Ended June 30, 2018 Parent Subsidiary Guarantor Non-Guarantor Company Issuer Subsidiaries Subsidiaries Eliminations Consolidated Cash flows from operating activities: Consolidated net loss $ (178,805 ) $ (35,482 ) $ (162,356 ) $ (30,801 ) $ 231,663 $ (175,781 ) Reconciling items: Depreciation and amortization — — 89,059 77,768 — 166,827 Deferred taxes 58,972 — (20,163 ) 7,692 — 46,501 Provision for doubtful accounts — — 1,719 1,598 — 3,317 Amortization of deferred financing charges and note discounts, net — 4,424 — 869 — 5,293 Share-based compensation — — 3,026 599 — 3,625 Gain on disposal of operating and other assets — — (336 ) (779 ) — (1,115 ) Equity in (earnings) loss of nonconsolidated affiliates 162,356 33,857 35,450 — (231,663 ) — Foreign exchange transaction (gain) loss — — (49 ) 14,584 — 14,535 Other reconciling items, net — — (331 ) (767 ) — (1,098 ) Changes in operating assets and liabilities, net of effects of acquisitions and dispositions: (Increase) decrease in accounts receivable — — (6,008 ) 13,850 — 7,842 (Increase) decrease in prepaid expenses and other current assets 54 1,912 (15,386 ) (11,803 ) — (25,223 ) Increase (decrease) in accrued expenses (24,438 ) 3,981 17,068 (27,399 ) — (30,788 ) Increase (decrease) in accounts payable — — 24,729 (5,270 ) — 19,459 Increase in accrued interest — — 80 408 — 488 Increase in deferred revenue — — 17,547 25,244 — 42,791 Changes in other operating assets and liabilities (1,981 ) — 2,655 (11,479 ) — (10,805 ) Net cash provided by (used for) operating activities $ 16,158 $ 8,692 $ (13,296 ) $ 54,314 $ — $ 65,868 Cash flows from investing activities: Purchases of property, plant and equipment — — (25,582 ) (35,733 ) — (61,315 ) Proceeds from disposal of assets — — 2,408 632 — 3,040 Increase in intercompany notes receivable, net — (8,829 ) — — 8,829 — Dividends from subsidiaries — — 1,111 — (1,111 ) — Change in other, net — — (3 ) 15 — 12 Net cash provided by (used for) investing activities $ — $ (8,829 ) $ (22,066 ) $ (35,086 ) $ 7,718 $ (58,263 ) Cash flows from financing activities: Payments on long-term debt — — (84 ) (232 ) — (316 ) Net transfers from iHeartCommunications 60,751 — — — — 60,751 Dividends and other payments to noncontrolling interests — — — (211 ) — (211 ) Dividends paid (30,624 ) — — (1,111 ) 1,111 (30,624 ) Increase in intercompany notes payable, net — — — 8,829 (8,829 ) — Intercompany funding (45,677 ) 1,435 29,537 14,705 — — Debt issuance costs — (1,298 ) — — (1,298 ) Change in other, net (702 ) — — — — (702 ) Net cash provided by (used for) financing activities (16,252 ) 137 29,453 21,980 (7,718 ) 27,600 Effect of exchange rate changes on cash, cash equivalents and restricted cash — — — (4,319 ) — (4,319 ) Net increase (decrease) in cash, cash equivalents and restricted cash (94 ) — (5,909 ) 36,889 — 30,886 Cash, cash equivalents and restricted cash at beginning of year 27,653 — 22,841 137,816 — 188,310 Cash, cash equivalents and restricted cash at end of period $ 27,559 $ — $ 16,932 $ 174,705 $ — $ 219,196</t>
  </si>
  <si>
    <t>BASIS OF PRESENTATION (Policies)</t>
  </si>
  <si>
    <t>Preparation of Interim Financial Statements</t>
  </si>
  <si>
    <t>The consolidated financial statements include the accounts of the Company and its subsidiaries and, prior to the Separation, give effect to allocations of expenses from iHeartMedia. These allocations, which ceased at the time of Separation,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t>
  </si>
  <si>
    <t>New Accounting Pronouncements Recently Adopted</t>
  </si>
  <si>
    <t>New Accounting Pronouncements Recently Adopted Leases The Company adopted Accounting Standards Update ("ASU") No. 2016-02, which created Accounting Standards Codification ("ASC") Topic 842, Leases ,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 Revenue , and Note 3 , Leases , for more information. Intangible Assets and Goodwill During the first quarter of 2017, the FASB issued ASU 2017-04, Intangibles - Goodwill and Other (Topic 350) , which eliminates the requirement to calculate the implied fair value of goodwill to measure a goodwill impairment charge. Instead, entities shall record an impairment charge based on the excess of a reporting unit's carrying amount over its fair value. The standard is mandatory for annual and interim impairment tests performed for periods beginning after December 15, 2019; however,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use software guidance in ASC 350-402 to determine which implementation costs to capitalize as assets. The standard is effective for fiscal years beginning after December 15, 2019; however, the Company early adopted the proposed guidance under ASU 2018-15 beginning on January 1, 2019 on a prospective basis. The implementation of ASU 2018-15 did not have a material impact on our consolidated financial statements and related disclosures.</t>
  </si>
  <si>
    <t>REVENUE (Tables)</t>
  </si>
  <si>
    <t>Revenue from External Customers by Geographic Areas</t>
  </si>
  <si>
    <t>The following table shows, by segment, revenue from contracts with customers disaggregated by geographical region, revenue from leases and total revenue for the three and six months ended June 30, 2019 and 2018 : (In thousands) Americas International Consolidated Three Months Ended June 30, 2019 Revenue from contracts with customers: United States $ 181,500 $ — $ 181,500 Other Americas 1,026 17,411 18,437 Europe — 252,106 252,106 Asia-Pacific — 59,986 59,986 Total 182,526 329,503 512,029 Revenue from leases 144,616 41,370 185,986 Revenue, total $ 327,142 $ 370,873 $ 698,015 Three Months Ended June 30, 2018 Revenue from contracts with customers: United States $ 115,488 $ — $ 115,488 Other Americas 634 13,359 13,993 Europe — 226,577 226,577 Asia-Pacific — 2,613 2,613 Total 116,122 242,549 358,671 Revenue from leases 183,800 169,509 353,309 Revenue, total $ 299,922 $ 412,058 $ 711,980 Six Months Ended June 30, 2019 Revenue from contracts with customers: United States $ 312,931 $ — $ 312,931 Other Americas 1,922 31,056 32,978 Europe — 453,311 453,311 Asia-Pacific — 113,217 113,217 Total 314,853 597,584 912,437 Revenue from leases 285,011 87,683 372,694 Revenue, total $ 599,864 $ 685,267 $ 1,285,131 Six Months Ended June 30, 2018 Revenue from contracts with customers: United States $ 211,635 $ — $ 211,635 Other Americas 1,284 25,482 26,766 Europe — 413,793 413,793 Asia-Pacific — 5,625 5,625 Total 212,919 444,900 657,819 Revenue from leases 342,850 309,709 652,559 Revenue, total $ 555,769 $ 754,609 $ 1,310,378</t>
  </si>
  <si>
    <t>Summary of Contract with Customer, Asset and Liability</t>
  </si>
  <si>
    <t>The following tables show the Company’s beginning and ending accounts receivable and deferred revenue balances from contracts with customers: Three Months Ended June 30, Six Months Ended June 30, (In thousands) 2019 2018 2019 2018 Accounts receivable, net of allowance, from contracts with customers: Beginning balance $ 418,916 $ 305,030 $ 367,918 $ 346,323 Ending balance $ 509,129 $ 322,084 $ 509,129 $ 322,084 Deferred revenue from contracts with customers: Beginning balance $ 57,073 $ 45,261 $ 39,916 $ 28,804 Ending balance $ 55,164 $ 45,509 $ 55,164 $ 45,509</t>
  </si>
  <si>
    <t>Schedule of Future Minimum Rental Income for Operating Leases</t>
  </si>
  <si>
    <t>As of June 30, 2019 , future lease payments to be received by the Company are as follows (In thousands) 2019 $ 304,445 2020 68,770 2021 20,869 2022 10,907 2023 2,800 Thereafter 4,756 Total $ 412,547</t>
  </si>
  <si>
    <t>LEASES (Tables)</t>
  </si>
  <si>
    <t>Lease, Cost</t>
  </si>
  <si>
    <t>The following table provides supplemental cash flow information related to leases: (In thousands) Six Months Ended Cash paid for amounts included in measurement of operating lease liabilities $ 289,146 Lease liabilities arising from obtaining right-of-use assets 1 $ 2,184,176 1 Includes transition liabilities upon adoption of ASC Topic 842, as well as new leases entered into during the six months ended June 30, 2019 . The following table provides the components of lease expense included within the Consolidated Statement of Comprehensive Loss for the three and six months ended June 30, 2019 : (In thousands) Three Months Ended Six Months Ended Operating lease expense $ 131,660 $ 266,756 Variable lease expense 38,957 70,522 The following table provides the weighted average remaining lease term and the weighted average discount rate for the Company's leases as of June 30, 2019 : June 30, Operating lease weighted average remaining lease term (in years) 10.4 Operating lease weighted average discount rate 7.36 %</t>
  </si>
  <si>
    <t>Lessee, Operating Lease, Liability, Maturity</t>
  </si>
  <si>
    <t>As of June 30, 2019 , the Company’s future maturities of operating lease liabilities were as follows: (In thousands) 2019 $ 293,490 2020 427,209 2021 363,819 2022 284,964 2023 229,606 Thereafter 1,377,210 Total lease payments $ 2,976,298 Less: Effect of discounting 962,026 Total operating lease liability $ 2,014,272</t>
  </si>
  <si>
    <t>PROPERTY, PLANT AND EQUIPMENT, INTANGIBLE ASSETS AND GOODWILL (Tables)</t>
  </si>
  <si>
    <t>Schedule of Property, Plant and Equipment</t>
  </si>
  <si>
    <t>The Company’s property, plant and equipment consisted of the following classes of assets as of June 30, 2019 and December 31, 2018 , respectively: (In thousands) June 30, December 31, Land, buildings and improvements $ 148,626 $ 145,403 Structures 2,782,755 2,835,411 Furniture and other equipment 210,217 202,155 Construction in progress 81,848 73,030 3,223,446 3,255,999 Less: accumulated depreciation 2,006,739 1,967,061 Property, plant and equipment, net $ 1,216,707 $ 1,288,938</t>
  </si>
  <si>
    <t>Schedule of Gross Carrying Amount and Accumulated Amortization of Other Intangible Assets</t>
  </si>
  <si>
    <t>The following table presents the gross carrying amount and accumulated amortization for each major class of intangible assets as of June 30, 2019 and December 31, 2018 , respectively: (In thousands) June 30, 2019 December 31, 2018 Gross Carrying Amount Accumulated Amortization Gross Carrying Amount Accumulated Amortization Indefinite-lived permits $ 971,163 $ — $ 971,163 $ — Transit, street furniture and other outdoor contractual rights 526,837 (446,800 ) 528,185 (440,228 ) Permanent easements 163,341 — 163,317 — Trademarks 83,569 (1,039 ) 409 (338 ) Other 5,499 (4,089 ) 5,510 (3,993 ) Total intangible assets $ 1,750,409 $ (451,928 ) $ 1,668,584 $ (444,559 )</t>
  </si>
  <si>
    <t>Schedule of Future Amortization Expense</t>
  </si>
  <si>
    <t>The following table presents the Company’s estimate of amortization expense for each of the five succeeding fiscal years for definite-lived intangible assets: (In thousands) 2020 $ 18,395 2021 18,093 2022 16,293 2023 11,893 2024 11,787</t>
  </si>
  <si>
    <t>Schedule of Changes in Carrying Amount of Goodwill</t>
  </si>
  <si>
    <t>The following table presents the changes in the carrying amount of goodwill in each of the Company’s reportable segments: (In thousands) Americas International Consolidated Balance as of December 31, 2018 $ 507,819 $ 198,184 $ 706,003 Foreign currency — (941 ) (941 ) Balance as of June 30, 2019 $ 507,819 $ 197,243 $ 705,062</t>
  </si>
  <si>
    <t>LONG-TERM DEBT (Tables)</t>
  </si>
  <si>
    <t>Schedule of Long-Term Debt Outstanding</t>
  </si>
  <si>
    <t>Long-term debt outstanding as of June 30, 2019 and December 31, 2018 consisted of the following: (In thousands) June 30, December 31, Clear Channel Worldwide Holdings Senior Notes: 6.5% Series A Senior Notes Due 2022 $ 735,750 $ 735,750 6.5% Series B Senior Notes Due 2022 1,989,250 1,989,250 Clear Channel Worldwide Holdings Senior Subordinated Notes: 7.625% Series A Senior Subordinated Notes Due 2020 (1) — 275,000 7.625% Series B Senior Subordinated Notes Due 2020 (1) — 1,925,000 9.25% Senior Subordinated Notes Due 2024 (1) 2,235,000 — Receivables-based Credit Facility Due 2023 (2) — — Revolving Credit Facility with iHeartCommunications Due 2022 (3) — — Clear Channel International B.V. Senior Notes Due 2020 375,000 375,000 Other debt 4,003 3,882 Original issue discount (999 ) (739 ) Long-term debt fees (41,648 ) (25,808 ) Total debt $ 5,296,356 $ 5,277,335 Less: current portion 260 227 Total long-term debt $ 5,296,096 $ 5,277,108 (1) On February 4, 2019, Clear Channel Worldwide Holdings, Inc., a subsidiary of the Company (“CCWH” or the "Subsidiary Issuer"),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for redemption on March 6, 2019. The redemption was conditioned on the closing of the offering of $2,235.0 million of new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discharge and satisfaction. As a result of the satisfaction and discharge of the indentures, CCWH and the guarantors of the CCWH Subordinated Notes have been released from their remaining obligations under the indentures and the CCWH Subordinated Notes. On July 23, 2019, CCWH issued a conditional notice of redemption to redeem a portion of the New CCWH Subordinated Notes using the proceeds of a public offering of common stock. On July 30, 2019, the conditions to the redemption were satisfied, and the notice of redemption became irrevocable. Pursuant to the notice of redemption, as amended at the closing of the offering, approximately $333.5 million aggregate principal amount of New CCWH Subordinated Notes will be redeemed on August 22, 2019. (2) As of June 30, 2019 , the receivables-based credit facility had $80.7 million of letters of credit outstanding and a borrowing limit of $125.0 million , resulting in $44.3 million of excess availability. Certain additional restrictions, including a springing financial covenant, take effect at decreased levels of excess availability. (3) On May 1, 2019, in accordance with the Separation Agreement, Clear Channel Outdoor, LLC and Clear Channel International, Ltd. entered into a three -year unsecured $200.0 million revolving credit facility with iHeartCommunications (the "iHeartCommunications Line of Credit"). As of June 30, 2019, no amounts were drawn under the iHeartCommunications Line of Credit. On July 30, 2019, in connection with the consummation of a public offering of common stock, we terminated the iHeartCommunications Line of Credit.</t>
  </si>
  <si>
    <t>INCOME TAXES (Tables)</t>
  </si>
  <si>
    <t>Schedule of Components of Income Tax Benefit (Expense)</t>
  </si>
  <si>
    <t>The Company’s income tax benefit (expense) for the three and six months ended June 30, 2019 and 2018 consisted of the following components: (In thousands) Three Months Ended June 30, Six Months Ended June 30, 2019 2018 2019 2018 Current tax benefit (expense) $ 27,907 $ 24,837 $ (43,813 ) $ (3,619 ) Deferred tax benefit (expense) 1,186 (29,590 ) 15,143 (46,501 ) Income tax benefit (expense) $ 29,093 $ (4,753 ) $ (28,670 ) $ (50,120 )</t>
  </si>
  <si>
    <t>STOCKHOLDERS' EQUITY (DEFICIT) (Tables)</t>
  </si>
  <si>
    <t>Computation of Earnings Per Share</t>
  </si>
  <si>
    <t>The following table presents the computation of net loss per share or the three and six months ended June 30, 2019 and 2018 : (In thousands, except per share data) Three Months Ended Six Months Ended 2019 2018 2019 2018 NUMERATOR: Net loss attributable to the Company – common shares $ (10,939 ) $ (50,383 ) $ (175,106 ) $ (178,805 ) DENOMINATOR: Weighted average common shares outstanding - basic 362,409 361,708 362,225 361,612 Weighted average common shares outstanding - diluted (1) 362,409 361,708 362,225 361,612 Net loss attributable to the Company per common share: Basic $ (0.03 ) $ (0.14 ) $ (0.48 ) $ (0.49 ) Diluted $ (0.03 ) $ (0.14 ) $ (0.48 ) $ (0.49 ) (1) Outstanding equity awards of 8.4 million and 6.7 million for the three months ended June 30, 2019 and 2018 , respectively, and 8.3 million and 6.7 million for the six months ended June 30, 2019 and 2018 , respectively, were not included in the computation of diluted earnings per share because to do so would have been anti-dilutive.</t>
  </si>
  <si>
    <t>OTHER INFORMATION OTHER INFORMATION (Tables)</t>
  </si>
  <si>
    <t>Schedule of Restricted Cash and Cash Equivalents</t>
  </si>
  <si>
    <t>The following table provides a reconciliation of cash, cash equivalents and restricted cash reported in the Consolidated Balance Sheet to the total of the amounts reported in the Consolidated Statement of Cash Flows: (In thousands) June 30, December 31, Cash and cash equivalents $ 372,497 $ 182,456 Restricted cash included in: Other current assets 4,145 4,221 Other assets 13,162 16,192 Total cash, cash equivalents and restricted cash in the Statement of Cash Flows $ 389,804 $ 202,869</t>
  </si>
  <si>
    <t>SEGMENT DATA (Tables)</t>
  </si>
  <si>
    <t>Schedule of Reportable Segment Results</t>
  </si>
  <si>
    <t>The following table presents the Company's reportable segment results for the three and six months ended June 30, 2019 and 2018 : (In thousands) Americas International Corporate and other reconciling items Consolidated Three Months Ended June 30, 2019 Revenue $ 327,142 $ 370,873 $ — $ 698,015 Direct operating expenses 135,974 227,055 — 363,029 Selling, general and administrative expenses 55,482 79,239 — 134,721 Corporate expenses — — 38,907 38,907 Depreciation and amortization 44,558 33,812 1,804 80,174 Other operating income, net — — 1,270 1,270 Operating income (loss) $ 91,128 $ 30,767 $ (39,441 ) $ 82,454 Segment assets $ 3,664,135 $ 2,446,789 $ 317,033 $ 6,427,957 Capital expenditures $ 15,930 $ 28,665 $ 6,513 $ 51,108 Share-based compensation expense $ — $ — $ 8,561 $ 8,561 Three Months Ended June 30, 2018 Revenue $ 299,922 $ 412,058 $ — $ 711,980 Direct operating expenses 130,313 242,623 — 372,936 Selling, general and administrative expenses 47,824 77,465 — 125,289 Corporate expenses — — 37,928 37,928 Depreciation and amortization 43,123 38,683 961 82,767 Other operating income, net — — 929 929 Operating income (loss) $ 78,662 $ 53,287 $ (37,960 ) $ 93,989 Segment assets $ 2,798,237 $ 1,527,312 $ 195,503 $ 4,521,052 Capital expenditures $ 11,481 $ 20,294 $ 868 $ 32,643 Share-based compensation expense $ — $ — $ 1,519 $ 1,519 (In thousands) Americas International Corporate and other reconciling items Consolidated Six Months Ended June 30, 2019 Revenue $ 599,864 $ 685,267 $ — $ 1,285,131 Direct operating expenses 266,493 444,363 — 710,856 Selling, general and administrative expenses 107,118 150,569 — 257,687 Corporate expenses — — 67,521 67,521 Depreciation and amortization 84,054 68,393 2,803 155,250 Other operating loss, net — — (2,252 ) (2,252 ) Operating income (loss) $ 142,199 $ 21,942 $ (72,576 ) $ 91,565 Segment assets $ 3,664,135 $ 2,446,789 $ 317,033 $ 6,427,957 Capital expenditures $ 27,338 $ 43,484 $ 8,459 $ 79,281 Share-based compensation expense $ — $ — $ 10,395 $ 10,395 Six Months Ended June 30, 2018 Revenue $ 555,769 $ 754,609 $ — $ 1,310,378 Direct operating expenses 255,186 479,039 — 734,225 Selling, general and administrative expenses 96,774 155,923 — 252,697 Corporate expenses — — 73,363 73,363 Depreciation and amortization 87,627 77,248 1,952 166,827 Other operating income, net — — 875 875 Operating income (loss) $ 116,182 $ 42,399 $ (74,440 ) $ 84,141 Segment assets $ 2,798,237 $ 1,527,312 $ 195,503 $ 4,521,052 Capital expenditures $ 24,388 $ 35,566 $ 1,361 $ 61,315 Share-based compensation expense $ — $ — $ 3,625 $ 3,625</t>
  </si>
  <si>
    <t>GUARANTOR SUBSIDIARIES (Tables)</t>
  </si>
  <si>
    <t>Schedule Of Guarantor Obligations, Balance Sheet</t>
  </si>
  <si>
    <t>The following consolidating schedules present financial information on a combined basis in conformity with the SEC’s Regulation S-X Rule 3-10(d): (In thousands) June 30, 2019 Parent Subsidiary Guarantor Non-Guarantor Company Issuer Subsidiaries Subsidiaries Eliminations Consolidated Cash and cash equivalents $ 206,325 $ — $ 20,058 $ 146,114 $ — $ 372,497 Accounts receivable, net of allowance — — 225,646 430,792 — 656,438 Intercompany receivables — 775,267 2,756,261 45,786 (3,577,314 ) — Prepaid expenses 1,550 — 21,257 43,281 — 66,088 Other current assets — — 2,620 31,089 — 33,709 Total Current Assets 207,875 775,267 3,025,842 697,062 (3,577,314 ) 1,128,732 Structures, net — — 552,042 418,607 — 970,649 Other property, plant and equipment, net — — 126,964 119,094 — 246,058 Indefinite-lived permits — — 971,163 — — 971,163 Other intangibles, net — — 311,513 15,805 — 327,318 Goodwill — — 507,820 197,242 — 705,062 Operating lease right-of-use assets — — 999,646 980,161 — 1,979,807 Intercompany notes receivable 182,026 5,184,629 4,935 16,273 (5,387,863 ) — Other assets 117,156 (3,949 ) 1,219,699 72,579 (1,306,317 ) 99,168 Total Assets $ 507,057 $ 5,955,947 $ 7,719,624 $ 2,516,823 $ (10,271,494 ) $ 6,427,957 Accounts payable $ — $ — $ 37,207 $ 72,438 $ — $ 109,645 Intercompany payable 2,756,261 — 821,053 — (3,577,314 ) — Accrued expenses 8,366 (1,156 ) 97,896 357,136 — 462,242 Current operating lease liabilities — — 99,635 294,447 — 394,082 Deferred revenue — — 44,422 51,561 — 95,983 Accrued Interest — 55,251 572 1,171 — 56,994 Current portion of long-term debt — — 249 11 — 260 Total Current Liabilities 2,764,627 54,095 1,101,034 776,764 (3,577,314 ) 1,119,206 Long-term debt — 4,920,391 3,718 371,987 — 5,296,096 Mandatorily redeemable preferred stock 44,884 — — — — 44,884 Non-current operating lease liabilities — — 906,024 714,166 — 1,620,190 Intercompany notes payable — 16,273 5,107,418 264,172 (5,387,863 ) — Deferred income taxes (29,866 ) 853 483,829 (66,692 ) — 388,124 Other long-term liabilities 277 — 73,313 100,792 — 174,382 Total stockholders' equity (deficit) (2,272,865 ) 964,335 44,288 355,634 (1,306,317 ) (2,214,925 ) Total Liabilities and Stockholders' Equity (Deficit) $ 507,057 $ 5,955,947 $ 7,719,624 $ 2,516,823 $ (10,271,494 ) $ 6,427,957 (In thousands) December 31, 2018 Parent Subsidiary Guarantor Non-Guarantor Company Issuer Subsidiaries Subsidiaries Eliminations Consolidated Cash and cash equivalents $ 1,560 $ — $ 18,464 $ 162,432 $ — $ 182,456 Accounts receivable, net of allowance — — 226,230 480,079 — 706,309 Intercompany receivables — 773,844 2,807,601 66,551 (3,647,996 ) — Prepaid expenses 329 1,211 52,052 42,142 — 95,734 Other current assets — — 2,857 28,444 — 31,301 Total Current Assets 1,889 775,055 3,107,204 779,648 (3,647,996 ) 1,015,800 Structures, net — — 594,456 458,560 — 1,053,016 Other property, plant and equipment, net — — 127,449 108,473 — 235,922 Indefinite-lived permits — — 971,163 — — 971,163 Other intangibles, net — — 235,326 17,536 — 252,862 Goodwill — — 507,820 198,183 — 706,003 Due from iHeartCommunications, net 154,758 — — — — 154,758 Intercompany notes receivable 182,026 5,116,629 4,895 16,272 (5,319,822 ) — Other assets 252,239 44,792 1,291,278 80,466 (1,536,271 ) 132,504 Total Assets $ 590,912 $ 5,936,476 $ 6,839,591 $ 1,659,138 $ (10,504,089 ) $ 4,522,028 Accounts payable $ — $ — $ 30,206 $ 83,508 $ — $ 113,714 Intercompany payable 2,807,601 — 840,395 — (3,647,996 ) — Accrued expenses 33,632 595 68,322 425,933 — 528,482 Deferred revenue — — 45,914 39,138 — 85,052 Accrued interest — 1,004 162 1,175 — 2,341 Current portion of long-term debt — — 227 — — 227 Total Current Liabilities 2,841,233 1,599 985,226 549,754 (3,647,996 ) 729,816 Long-term debt — 4,902,447 3,654 371,007 — 5,277,108 Intercompany notes payable — 16,273 5,039,418 264,131 (5,319,822 ) — Deferred income taxes (46,739 ) 853 428,319 (47,418 ) — 335,015 Due to iHeartCommunications 21,591 — — — — 21,591 Other long-term liabilities 542 — 139,647 119,961 — 260,150 Total stockholders' equity (deficit) (2,225,715 ) 1,015,304 243,327 401,703 (1,536,271 ) (2,101,652 ) Total Liabilities and Stockholders' Equity (Deficit) $ 590,912 $ 5,936,476 $ 6,839,591 $ 1,659,138 $ (10,504,089 ) $ 4,522,028</t>
  </si>
  <si>
    <t>Schedule Of Guarantor Obligations, Income Statement</t>
  </si>
  <si>
    <t>(In thousands) Three Months Ended June 30, 2019 Parent Subsidiary Guarantor Non-Guarantor Company Issuer Subsidiaries Subsidiaries Eliminations Consolidated Revenue $ — $ — $ 324,824 $ 373,191 $ — $ 698,015 Operating expenses: Direct operating expenses — — 134,467 228,562 — 363,029 Selling, general and administrative expenses — — 55,226 79,495 — 134,721 Corporate expenses 1,359 — 23,156 14,392 — 38,907 Depreciation and amortization — — 46,106 34,068 — 80,174 Other operating income (expense), net (109 ) — 1,127 252 — 1,270 Operating income (loss) (1,468 ) — 66,996 16,926 — 82,454 Interest expense, net 930 98,070 289 8,682 — 107,971 Intercompany interest income 4,940 101,059 6,239 — (112,238 ) — Intercompany interest expense 523 253 105,999 5,463 (112,238 ) — Equity in earnings (loss) of nonconsolidated affiliates 6,590 (5,006 ) 454 — (2,038 ) — Loss on Due from iHeartCommunications (5,778 ) (5,778 ) Other income (expense), net — — (10,785 ) 1,582 — (9,203 ) Income (loss) before income taxes 2,831 (2,270 ) (43,384 ) 4,363 (2,038 ) (40,498 ) Income tax benefit (expense) (13,770 ) 1,156 49,974 (8,267 ) — 29,093 Consolidated net income (loss) (10,939 ) (1,114 ) 6,590 (3,904 ) (2,038 ) (11,405 ) Less amount attributable to noncontrolling interest — — — (466 ) — (466 ) Net income (loss) attributable to the Company $ (10,939 ) $ (1,114 ) $ 6,590 $ (3,438 ) $ (2,038 ) $ (10,939 ) Other comprehensive income (loss), net of tax: Foreign currency translation adjustments — — 120 52 — 172 Other adjustments to comprehensive income (loss) — — — 2,592 — 2,592 Equity in subsidiary comprehensive loss 5,785 4,729 5,665 — (16,179 ) — Other comprehensive income (loss) 5,785 4,729 5,785 2,644 (16,179 ) 2,764 Comprehensive income (loss) (5,154 ) 3,615 12,375 (794 ) (18,217 ) (8,175 ) Less amount attributable to noncontrolling interest — — — (3,021 ) — (3,021 ) Comprehensive income (loss) attributable to the Company $ (5,154 ) $ 3,615 $ 12,375 $ 2,227 $ (18,217 ) $ (5,154 ) (In thousands) Three Months Ended June 30, 2018 Parent Subsidiary Guarantor Non-Guarantor Company Issuer Subsidiaries Subsidiaries Eliminations Consolidated Revenue $ — $ — $ 297,866 $ 414,114 $ — $ 711,980 Operating expenses: Direct operating expenses — — 128,880 244,056 — 372,936 Selling, general and administrative expenses — — 47,553 77,736 — 125,289 Corporate expenses (803 ) — 27,822 10,909 — 37,928 Depreciation and amortization — — 43,831 38,936 — 82,767 Other operating income (expense), net 9 — 937 (17 ) — 929 Operating income 812 — 50,717 42,460 — 93,989 Interest expense, net (218 ) 88,143 430 8,422 — 96,777 Intercompany interest income 4,240 90,246 5,490 — (99,976 ) — Intercompany interest expense 210 242 94,486 5,038 (99,976 ) — Equity in earnings (loss) of nonconsolidated affiliates (45,932 ) (27,348 ) (28,856 ) — 102,136 — Other income (expense), net (416 ) — 465 (35,451 ) — (35,402 ) Loss before income taxes (41,288 ) (25,487 ) (67,100 ) (6,451 ) 102,136 (38,190 ) Income tax benefit (expense) (9,095 ) (2,666 ) 21,168 (14,160 ) — (4,753 ) Consolidated net income (loss) (50,383 ) (28,153 ) (45,932 ) (20,611 ) 102,136 (42,943 ) Less amount attributable to noncontrolling interest — — — 7,440 — 7,440 Net loss attributable to the Company $ (50,383 ) $ (28,153 ) $ (45,932 ) $ (28,051 ) $ 102,136 $ (50,383 ) Other comprehensive income (loss), net of tax: Foreign currency translation adjustments — — (1,296 ) (17,324 ) — (18,620 ) Equity in subsidiary comprehensive loss (10,701 ) (2,556 ) (9,405 ) — 22,662 — Other comprehensive income (loss) (10,701 ) (2,556 ) (10,701 ) (17,324 ) 22,662 (18,620 ) Comprehensive loss (61,084 ) (30,709 ) (56,633 ) (45,375 ) 124,798 (69,003 ) Less amount attributable to noncontrolling interest — — — (7,919 ) — (7,919 ) Comprehensive loss attributable to the Company $ (61,084 ) $ (30,709 ) $ (56,633 ) $ (37,456 ) $ 124,798 $ (61,084 ) (In thousands) Six Months Ended June 30, 2019 Parent Subsidiary Guarantor Non-Guarantor Company Issuer Subsidiaries Subsidiaries Eliminations Consolidated Revenue $ — $ — $ 595,276 $ 689,855 $ — $ 1,285,131 Operating expenses: Direct operating expenses — — 263,521 447,335 — 710,856 Selling, general and administrative expenses — — 106,605 151,082 — 257,687 Corporate expenses 2,468 — 40,041 25,012 — 67,521 Depreciation and amortization — — 86,318 68,932 — 155,250 Other operating income (expense), net (222 ) — 703 (2,733 ) — (2,252 ) Operating income (loss) (2,690 ) — 99,494 (5,239 ) — 91,565 Interest expense, net 1,735 202,635 875 17,589 — 222,834 Intercompany interest income 10,404 206,049 12,710 — (229,163 ) — Intercompany interest expense 1,334 503 216,453 10,873 (229,163 ) — Loss on extinguishment of debt — (5,474 ) — — — (5,474 ) Equity in loss of nonconsolidated affiliates (137,852 ) (36,416 ) (37,363 ) — 211,631 — Loss on Due from iHeartCommunications (5,778 ) — — — — (5,778 ) Other income (expense), net — — (13,407 ) 3,639 — (9,768 ) Loss before income taxes (138,985 ) (38,979 ) (155,894 ) (30,062 ) 211,631 (152,289 ) Income tax benefit (expense) (36,121 ) 335 18,042 (10,926 ) — (28,670 ) Consolidated net loss (175,106 ) (38,644 ) (137,852 ) (40,988 ) 211,631 (180,959 ) Less amount attributable to noncontrolling interest — — — (5,853 ) — (5,853 ) Net loss attributable to the Company $ (175,106 ) $ (38,644 ) $ (137,852 ) $ (35,135 ) $ 211,631 $ (175,106 ) Other comprehensive income (loss), net of tax: Foreign currency translation adjustments — — 15,498 (12,777 ) — 2,721 Other adjustments to comprehensive income — — — 2,592 — 2,592 Equity in subsidiary comprehensive income 4,750 (12,325 ) (10,748 ) — 18,323 — Other comprehensive income (loss) 4,750 (12,325 ) 4,750 (10,185 ) 18,323 5,313 Comprehensive loss (170,356 ) (50,969 ) (133,102 ) (45,320 ) 229,954 (169,793 ) Less amount attributable to noncontrolling interest — — — 563 — 563 Comprehensive loss attributable to the Company $ (170,356 ) $ (50,969 ) $ (133,102 ) $ (45,883 ) $ 229,954 $ (170,356 ) (In thousands) Six Months Ended June 30, 2018 Parent Subsidiary Guarantor Non-Guarantor Company Issuer Subsidiaries Subsidiaries Eliminations Consolidated Revenue $ — $ — $ 551,529 $ 758,849 $ — $ 1,310,378 Operating expenses: Direct operating expenses — — 252,225 482,000 — 734,225 Selling, general and administrative expenses — — 96,276 156,421 — 252,697 Corporate expenses 2,256 — 51,744 19,363 — 73,363 Depreciation and amortization — — 89,059 77,768 — 166,827 Other operating income (expense), net (95 ) — 337 633 — 875 Operating income (loss) (2,351 ) — 62,562 23,930 — 84,141 Interest (income) expense , net (220 ) 176,312 818 17,131 — 194,041 Intercompany interest income 8,386 180,474 10,787 — (199,647 ) — Intercompany interest expense 210 459 188,860 10,118 (199,647 ) — Equity in earnings (loss) of nonconsolidated affiliates (162,356 ) (33,857 ) (35,450 ) — 231,663 — Other income (expense), net — — 2,421 (18,182 ) — (15,761 ) Loss before income taxes (156,311 ) (30,154 ) (149,358 ) (21,501 ) 231,663 (125,661 ) Income tax expense (22,494 ) (5,328 ) (12,998 ) (9,300 ) — (50,120 ) Consolidated net loss (178,805 ) (35,482 ) (162,356 ) (30,801 ) 231,663 (175,781 ) Less amount attributable to noncontrolling interest — — — 3,024 — 3,024 Net loss attributable to the Company $ (178,805 ) $ (35,482 ) $ (162,356 ) $ (33,825 ) $ 231,663 $ (178,805 ) Other comprehensive income (loss), net of tax: Foreign currency translation adjustments — — (1,226 ) (10,612 ) — (11,838 ) Equity in subsidiary comprehensive loss (9,155 ) (3,298 ) (7,929 ) — 20,382 — Other comprehensive income (loss) (9,155 ) (3,298 ) (9,155 ) (10,612 ) 20,382 (11,838 ) Comprehensive loss (187,960 ) (38,780 ) (171,511 ) (44,437 ) 252,045 (190,643 ) Less amount attributable to noncontrolling interest — — — (2,683 ) — (2,683 ) Comprehensive loss attributable to the Company $ (187,960 ) $ (38,780 ) $ (171,511 ) $ (41,754 ) $ 252,045 $ (187,960 )</t>
  </si>
  <si>
    <t>Schedule Of Guarantor Obligations, Cash Flow</t>
  </si>
  <si>
    <t>(In thousands) Six Months Ended June 30, 2019 Parent Subsidiary Guarantor Non-Guarantor Company Issuer Subsidiaries Subsidiaries Eliminations Consolidated Cash flows from operating activities: Consolidated net loss $ (175,106 ) $ (38,644 ) $ (137,852 ) $ (40,988 ) $ 211,631 $ (180,959 ) Reconciling items: Depreciation and amortization — — 86,318 68,932 — 155,250 Deferred taxes 16,873 — (10,427 ) (21,589 ) — (15,143 ) Provision for doubtful accounts — — 2,187 2,230 — 4,417 Amortization of deferred financing charges and note discounts, net 9 4,265 — 956 — 5,230 Share-based compensation — — 9,609 786 — 10,395 (Gain) loss on disposal of operating assets, net — — (702 ) 2,792 — 2,090 Equity in loss of nonconsolidated affiliates 137,852 36,416 37,363 — (211,631 ) — Loss on Due from iHeartCommunications 5,778 — — — — 5,778 Loss on extinguishment of debt — 5,474 — — — 5,474 Foreign exchange transaction (gain) loss — — (30 ) 3,655 — 3,625 Other reconciling items, net — — (1,371 ) (1,416 ) — (2,787 ) Changes in operating assets and liabilities, net of effects of acquisitions and dispositions: (Increase) decrease in accounts receivable — — (1,602 ) 46,425 — 44,823 (Increase) decrease in prepaid expenses and other current assets (1,221 ) 1,211 (16,901 ) (18,035 ) — (34,946 ) Increase (decrease) in accrued expenses (24,830 ) (1,751 ) 34,490 (33,099 ) — (25,190 ) Increase (decrease) in accounts payable — — 7,002 (10,366 ) — (3,364 ) Increase (decrease) in accrued interest — 54,248 1,486 (102 ) — 55,632 Increase (decrease) in deferred revenue — — (2,133 ) 12,672 — 10,539 Changes in other operating assets and liabilities 1,981 — 5,807 6,483 — 14,271 Net cash provided by (used for) operating activities $ (38,664 ) $ 61,219 $ 13,244 $ 19,336 $ — $ 55,135 Cash flows from investing activities: Purchases of property, plant and equipment — — (35,789 ) (43,492 ) — (79,281 ) Proceeds from disposal of assets — — 2,326 192 — 2,518 Increase in intercompany notes receivable, net — (68,000 ) — — 68,000 — Change in other, net — — — 76 — 76 Net cash used for investing activities $ — $ (68,000 ) $ (33,463 ) $ (43,224 ) $ 68,000 $ (76,687 ) Cash flows from financing activities: Proceeds from long-term debt — 2,235,000 197 — — 2,235,197 Proceeds from issuance of mandatorily redeemable preferred stock 43,798 — — — — 43,798 Payments on long-term debt — (2,200,000 ) (111 ) (2 ) — (2,200,113 ) Net transfers from iHeartCommunications 43,399 — — — — 43,399 Proceeds from settlement of Due from iHeartCommunications 115,798 — — — — 115,798 Dividends and other payments to noncontrolling interests — — — (127 ) — (127 ) Dividends paid (701 ) — — — — (701 ) Increase in intercompany notes payable, net — — 68,000 — (68,000 ) — Intercompany funding 43,263 (1,424 ) (46,273 ) 4,434 — — Debt issuance costs — (26,795 ) — — — (26,795 ) Change in other, net (2,128 ) — — — — (2,128 ) Net cash provided by financing activities 243,429 6,781 21,813 4,305 (68,000 ) 208,328 Effect of exchange rate changes on cash, cash equivalents and restricted cash — — — 159 — 159 Net increase (decrease) in cash, cash equivalents and restricted cash 204,765 — 1,594 (19,424 ) — 186,935 Cash, cash equivalents and restricted cash at beginning of year 1,560 — 18,464 182,845 — 202,869 Cash, cash equivalents and restricted cash at end of year $ 206,325 $ — $ 20,058 $ 163,421 $ — $ 389,804 (In thousands) Six Months Ended June 30, 2018 Parent Subsidiary Guarantor Non-Guarantor Company Issuer Subsidiaries Subsidiaries Eliminations Consolidated Cash flows from operating activities: Consolidated net loss $ (178,805 ) $ (35,482 ) $ (162,356 ) $ (30,801 ) $ 231,663 $ (175,781 ) Reconciling items: Depreciation and amortization — — 89,059 77,768 — 166,827 Deferred taxes 58,972 — (20,163 ) 7,692 — 46,501 Provision for doubtful accounts — — 1,719 1,598 — 3,317 Amortization of deferred financing charges and note discounts, net — 4,424 — 869 — 5,293 Share-based compensation — — 3,026 599 — 3,625 Gain on disposal of operating and other assets — — (336 ) (779 ) — (1,115 ) Equity in (earnings) loss of nonconsolidated affiliates 162,356 33,857 35,450 — (231,663 ) — Foreign exchange transaction (gain) loss — — (49 ) 14,584 — 14,535 Other reconciling items, net — — (331 ) (767 ) — (1,098 ) Changes in operating assets and liabilities, net of effects of acquisitions and dispositions: (Increase) decrease in accounts receivable — — (6,008 ) 13,850 — 7,842 (Increase) decrease in prepaid expenses and other current assets 54 1,912 (15,386 ) (11,803 ) — (25,223 ) Increase (decrease) in accrued expenses (24,438 ) 3,981 17,068 (27,399 ) — (30,788 ) Increase (decrease) in accounts payable — — 24,729 (5,270 ) — 19,459 Increase in accrued interest — — 80 408 — 488 Increase in deferred revenue — — 17,547 25,244 — 42,791 Changes in other operating assets and liabilities (1,981 ) — 2,655 (11,479 ) — (10,805 ) Net cash provided by (used for) operating activities $ 16,158 $ 8,692 $ (13,296 ) $ 54,314 $ — $ 65,868 Cash flows from investing activities: Purchases of property, plant and equipment — — (25,582 ) (35,733 ) — (61,315 ) Proceeds from disposal of assets — — 2,408 632 — 3,040 Increase in intercompany notes receivable, net — (8,829 ) — — 8,829 — Dividends from subsidiaries — — 1,111 — (1,111 ) — Change in other, net — — (3 ) 15 — 12 Net cash provided by (used for) investing activities $ — $ (8,829 ) $ (22,066 ) $ (35,086 ) $ 7,718 $ (58,263 ) Cash flows from financing activities: Payments on long-term debt — — (84 ) (232 ) — (316 ) Net transfers from iHeartCommunications 60,751 — — — — 60,751 Dividends and other payments to noncontrolling interests — — — (211 ) — (211 ) Dividends paid (30,624 ) — — (1,111 ) 1,111 (30,624 ) Increase in intercompany notes payable, net — — — 8,829 (8,829 ) — Intercompany funding (45,677 ) 1,435 29,537 14,705 — — Debt issuance costs — (1,298 ) — — (1,298 ) Change in other, net (702 ) — — — — (702 ) Net cash provided by (used for) financing activities (16,252 ) 137 29,453 21,980 (7,718 ) 27,600 Effect of exchange rate changes on cash, cash equivalents and restricted cash — — — (4,319 ) — (4,319 ) Net increase (decrease) in cash, cash equivalents and restricted cash (94 ) — (5,909 ) 36,889 — 30,886 Cash, cash equivalents and restricted cash at beginning of year 27,653 — 22,841 137,816 — 188,310 Cash, cash equivalents and restricted cash at end of period $ 27,559 $ — $ 16,932 $ 174,705 $ — $ 219,196</t>
  </si>
  <si>
    <t>BASIS OF PRESENTATION (Details) $ in Millions</t>
  </si>
  <si>
    <t>Jan. 01, 2019USD ($)</t>
  </si>
  <si>
    <t>New Accounting Pronouncements or Change in Accounting Principle [Line Items]</t>
  </si>
  <si>
    <t>Cumulative effect adjustment to equity</t>
  </si>
  <si>
    <t>REVENUE - Revenue by Segment and Geographical Area (Details) - USD ($) $ in Thousands</t>
  </si>
  <si>
    <t>Segment Reporting, Revenue Reconciling Item [Line Items]</t>
  </si>
  <si>
    <t>Revenue from contracts with customers</t>
  </si>
  <si>
    <t>Revenue from leases</t>
  </si>
  <si>
    <t>Revenue, total</t>
  </si>
  <si>
    <t>United States</t>
  </si>
  <si>
    <t>Other Americas</t>
  </si>
  <si>
    <t>Europe</t>
  </si>
  <si>
    <t>Asia-Pacific</t>
  </si>
  <si>
    <t>Operating segments | Americas</t>
  </si>
  <si>
    <t>Operating segments | Americas | United States</t>
  </si>
  <si>
    <t>Operating segments | Americas | Other Americas</t>
  </si>
  <si>
    <t>Operating segments | Americas | Europe</t>
  </si>
  <si>
    <t>Operating segments | Americas | Asia-Pacific</t>
  </si>
  <si>
    <t>Operating segments | International</t>
  </si>
  <si>
    <t>Operating segments | International | United States</t>
  </si>
  <si>
    <t>Operating segments | International | Other Americas</t>
  </si>
  <si>
    <t>Operating segments | International | Europe</t>
  </si>
  <si>
    <t>Operating segments | International | Asia-Pacific</t>
  </si>
  <si>
    <t>REVENUE - Schedule of Contract Assets and Liabilities (Details) - USD ($) $ in Thousands</t>
  </si>
  <si>
    <t>Mar. 31, 2019</t>
  </si>
  <si>
    <t>Mar. 31, 2018</t>
  </si>
  <si>
    <t>Accounts receivable, net of allowance, from contracts with customers:</t>
  </si>
  <si>
    <t>Beginning balance</t>
  </si>
  <si>
    <t>Ending balance</t>
  </si>
  <si>
    <t>Deferred revenue from contracts with customers:</t>
  </si>
  <si>
    <t>REVENUE - Narrative (Details) - USD ($) $ in Millions</t>
  </si>
  <si>
    <t>Contract liabilities, revenue recognized</t>
  </si>
  <si>
    <t>Revenue, Remaining Performance Obligation, Expected Timing of Satisfaction, Start Date [Axis]: 2019-07-01</t>
  </si>
  <si>
    <t>Revenue, Remaining Performance Obligation, Expected Timing of Satisfaction [Line Items]</t>
  </si>
  <si>
    <t>Revenue, remaining performance obligation</t>
  </si>
  <si>
    <t>Revenue, remaining performance obligation, period</t>
  </si>
  <si>
    <t>5 years</t>
  </si>
  <si>
    <t>REVENUE - Revenue From Leases (Details) $ in Thousands</t>
  </si>
  <si>
    <t>Jun. 30, 2019USD ($)</t>
  </si>
  <si>
    <t>2020</t>
  </si>
  <si>
    <t>2021</t>
  </si>
  <si>
    <t>2022</t>
  </si>
  <si>
    <t>2023</t>
  </si>
  <si>
    <t>Thereafter</t>
  </si>
  <si>
    <t>Total lease payments</t>
  </si>
  <si>
    <t>LEASES - Lease Cost (Details) - USD ($) $ in Thousands</t>
  </si>
  <si>
    <t>Operating lease cost</t>
  </si>
  <si>
    <t>Variable lease cost</t>
  </si>
  <si>
    <t>LEASES - Supplemental Balance Sheet Information (Details)</t>
  </si>
  <si>
    <t>Operating lease weighted average remaining lease term</t>
  </si>
  <si>
    <t>10 years 4 months 28 days</t>
  </si>
  <si>
    <t>Operating lease weighted average discount rate</t>
  </si>
  <si>
    <t>7.36%</t>
  </si>
  <si>
    <t>LEASES - Schedule of Future Minimum Lease Payments (Details) $ in Thousands</t>
  </si>
  <si>
    <t>Less: effect of discounting</t>
  </si>
  <si>
    <t>Total minimum future rentals</t>
  </si>
  <si>
    <t>LEASES - Supplemental Cash Flow Information (Details) $ in Thousands</t>
  </si>
  <si>
    <t>Operating cash flows from operating leases</t>
  </si>
  <si>
    <t>Lease liabilities arising from obtaining right-of-use assets</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Narrative (Details) - USD ($) $ in Thousands</t>
  </si>
  <si>
    <t>May 01, 2019</t>
  </si>
  <si>
    <t>Indefinite-lived Intangible Assets [Line Items]</t>
  </si>
  <si>
    <t>Gross carrying amount of trademarks</t>
  </si>
  <si>
    <t>Indefinite-lived intangible assets in International outdoor segment</t>
  </si>
  <si>
    <t>Amortization expense related to definite-lived intangible assets</t>
  </si>
  <si>
    <t>Trademarks</t>
  </si>
  <si>
    <t>Useful life of intangibles (in years)</t>
  </si>
  <si>
    <t>10 years</t>
  </si>
  <si>
    <t>PROPERTY, PLANT AND EQUIPMENT, INTANGIBLE ASSETS AND GOODWILL - Schedule of Gross Carrying Amount and Accumulated Amortization of Other Intangible Assets (Details) - USD ($) $ in Thousands</t>
  </si>
  <si>
    <t>Finite-Lived Intangible Assets [Line Items]</t>
  </si>
  <si>
    <t>Accumulated Amortization</t>
  </si>
  <si>
    <t>Transit, street furniture and other outdoor contractual rights</t>
  </si>
  <si>
    <t>Permanent easements</t>
  </si>
  <si>
    <t>PROPERTY, PLANT AND EQUIPMENT, INTANGIBLE ASSETS AND GOODWILL - Schedule of Future Amortization Expense (Details) $ in Thousands</t>
  </si>
  <si>
    <t>2024</t>
  </si>
  <si>
    <t>PROPERTY, PLANT AND EQUIPMENT, INTANGIBLE ASSETS AND GOODWILL - Schedule of Changes in Carrying Amount of Goodwill (Details) $ in Thousands</t>
  </si>
  <si>
    <t>Foreign currency</t>
  </si>
  <si>
    <t>Americas</t>
  </si>
  <si>
    <t>International</t>
  </si>
  <si>
    <t>LONG-TERM DEBT - Schedule of Long-Term Debt Outstanding (Details) - USD ($)</t>
  </si>
  <si>
    <t>Feb. 12, 2019</t>
  </si>
  <si>
    <t>Feb. 04, 2019</t>
  </si>
  <si>
    <t>Jun. 29, 2018</t>
  </si>
  <si>
    <t>Debt Instrument [Line Items]</t>
  </si>
  <si>
    <t>Total debt</t>
  </si>
  <si>
    <t>Original issue discount</t>
  </si>
  <si>
    <t>Long-term debt fees</t>
  </si>
  <si>
    <t>Less: current portion</t>
  </si>
  <si>
    <t>Total long-term debt</t>
  </si>
  <si>
    <t>Letters of credit outstanding</t>
  </si>
  <si>
    <t>Receivables Based Credit Facility Due 2023</t>
  </si>
  <si>
    <t>Revolving Loan With iHeartCommunications Due 2022</t>
  </si>
  <si>
    <t>Clear Channel International B.V. Senior Notes Due 2020</t>
  </si>
  <si>
    <t>Other debt</t>
  </si>
  <si>
    <t>CCO Receivables Based Credit Facility Due 2023 | Revolving Credit Facility</t>
  </si>
  <si>
    <t>Maximum borrowing capacity</t>
  </si>
  <si>
    <t>Amount available under receivables based credit facility</t>
  </si>
  <si>
    <t>Subisidary Senior Notes | 6.5% Series A Senior Notes Due 2022</t>
  </si>
  <si>
    <t>Stated interest rate</t>
  </si>
  <si>
    <t>6.50%</t>
  </si>
  <si>
    <t>Subisidary Senior Notes | 6.5% Series B Senior Notes Due 2022</t>
  </si>
  <si>
    <t>Subisidary Senior Notes | 7.625% Series A Subordinated Notes Due 2020</t>
  </si>
  <si>
    <t>7.625%</t>
  </si>
  <si>
    <t>Subisidary Senior Notes | 7.625% Series B Subordinated Notes Due 2020</t>
  </si>
  <si>
    <t>Subisidary Senior Notes | New CCWH Subordinated Notes</t>
  </si>
  <si>
    <t>9.25%</t>
  </si>
  <si>
    <t>Subsidiary | Clear Channel Worldwide Holdings Senior Notes | 6.5% Series B Senior Notes Due 2022</t>
  </si>
  <si>
    <t>Subsidiary | Clear Channel Worldwide Holdings Senior Notes | 7.625% Series A Subordinated Notes Due 2020</t>
  </si>
  <si>
    <t>Subsidiary | Clear Channel Worldwide Holdings Senior Notes | 7.625% Series B Subordinated Notes Due 2020</t>
  </si>
  <si>
    <t>Subsidiary | Clear Channel Worldwide Holdings Senior Notes | New CCWH Subordinated Notes</t>
  </si>
  <si>
    <t>Subsidiary | Line of Credit | CCO Receivables Based Credit Facility Due 2023 | Revolving Credit Facility</t>
  </si>
  <si>
    <t>iHeartCommunications, Inc. | Revolving Credit Facility</t>
  </si>
  <si>
    <t>Long-term Debt, Term</t>
  </si>
  <si>
    <t>3 years</t>
  </si>
  <si>
    <t>Subsequent Event | Subsidiary | Clear Channel Worldwide Holdings Senior Notes | New CCWH Subordinated Notes</t>
  </si>
  <si>
    <t>Long-term debt, amount to be redeemed</t>
  </si>
  <si>
    <t>LONG-TERM DEBT - Narrative (Details) - USD ($) $ in Thousands</t>
  </si>
  <si>
    <t>Guarantor Obligations [Line Items]</t>
  </si>
  <si>
    <t>Level 1</t>
  </si>
  <si>
    <t>Aggregate market value of debt</t>
  </si>
  <si>
    <t>Subsidiary | New CCWH Subordinated Notes | New CCWH Subordinated Notes</t>
  </si>
  <si>
    <t>Debt covenant, redemption percentage of principle amount</t>
  </si>
  <si>
    <t>100.00%</t>
  </si>
  <si>
    <t>Debt instrument, redemption percentage allowed</t>
  </si>
  <si>
    <t>40.00%</t>
  </si>
  <si>
    <t>Subsidiary | 6.5% Series B Senior Notes Due 2022 | New CCWH Subordinated Notes</t>
  </si>
  <si>
    <t>Subsidiary | Redemption option one | New CCWH Subordinated Notes | New CCWH Subordinated Notes</t>
  </si>
  <si>
    <t>109.25%</t>
  </si>
  <si>
    <t>Subsidiary | Redemption option two | New CCWH Subordinated Notes | New CCWH Subordinated Notes</t>
  </si>
  <si>
    <t>103.00%</t>
  </si>
  <si>
    <t>20.00%</t>
  </si>
  <si>
    <t>LONG-TERM DEBT - Surety Bonds, Letters of Credit and Guarantees - Narrative (Details) $ in Millions</t>
  </si>
  <si>
    <t>Surety bonds</t>
  </si>
  <si>
    <t>Guarantee obligations</t>
  </si>
  <si>
    <t>Bank guarantees</t>
  </si>
  <si>
    <t>Bank guarantees backed by cash collateral</t>
  </si>
  <si>
    <t>iHeartCommunications, Inc. | Commercial standby letters of credit</t>
  </si>
  <si>
    <t>COMMITMENTS AND CONTINGENCIES (Details) - USD ($) $ in Thousands</t>
  </si>
  <si>
    <t>Dec. 16, 2018</t>
  </si>
  <si>
    <t>Dec. 31, 2017</t>
  </si>
  <si>
    <t>Income Tax Examination [Line Items]</t>
  </si>
  <si>
    <t>Decrease in other long term liabilities from misstatement</t>
  </si>
  <si>
    <t>Ministry of Economic Affairs and Finance, Italy</t>
  </si>
  <si>
    <t>Estimated loss from Italy investigation</t>
  </si>
  <si>
    <t>Payment of income tax penalties and interest</t>
  </si>
  <si>
    <t>Chapter 11 Cases | CCOH Separation Settlement</t>
  </si>
  <si>
    <t>Loss contingency, loss in period</t>
  </si>
  <si>
    <t>Unsecured Revolving Line of Credit Issued To Debtors | CCOH Separation Settlement</t>
  </si>
  <si>
    <t>VAT Obligation</t>
  </si>
  <si>
    <t>RELATED PARTY TRANSACTIONS (Details) - USD ($)</t>
  </si>
  <si>
    <t>May 02, 2019</t>
  </si>
  <si>
    <t>Mar. 27, 2019</t>
  </si>
  <si>
    <t>Mar. 30, 2019</t>
  </si>
  <si>
    <t>Related Party Transaction [Line Items]</t>
  </si>
  <si>
    <t>Amount of intercompany note waived</t>
  </si>
  <si>
    <t>Royalties and license fees owed to related party</t>
  </si>
  <si>
    <t>Notes payable, related party</t>
  </si>
  <si>
    <t>Notes receivable, related party</t>
  </si>
  <si>
    <t>Additional intercompany liability</t>
  </si>
  <si>
    <t>Repayments of related party debt</t>
  </si>
  <si>
    <t>Loss on intercompany note</t>
  </si>
  <si>
    <t>Asset recorded in Due from iHeartCommunications</t>
  </si>
  <si>
    <t>Due from related party, recoverable amount, percentage</t>
  </si>
  <si>
    <t>14.44%</t>
  </si>
  <si>
    <t>Due from related party, recoverable amount</t>
  </si>
  <si>
    <t>Net interest income</t>
  </si>
  <si>
    <t>Component of corporate expenses</t>
  </si>
  <si>
    <t>Component of selling, general and administrative expenses</t>
  </si>
  <si>
    <t>iHeartCommunications</t>
  </si>
  <si>
    <t>Face amount of revolving promissory note</t>
  </si>
  <si>
    <t>iHeartCommunications | Corporate Services Agreement</t>
  </si>
  <si>
    <t>iHeartCommunications | Employee Matters Agreement</t>
  </si>
  <si>
    <t>iHeartMedia, Inc.</t>
  </si>
  <si>
    <t>Revenue for advertisements</t>
  </si>
  <si>
    <t>New CCOH Common Stock</t>
  </si>
  <si>
    <t>Number of new converted shares (in shares)</t>
  </si>
  <si>
    <t>INCOME TAXES - Schedule of Components of Income Tax Benefit (Expense) (Details) - USD ($) $ in Thousands</t>
  </si>
  <si>
    <t>Current tax benefit (expense)</t>
  </si>
  <si>
    <t>Deferred tax benefit (expense)</t>
  </si>
  <si>
    <t>INCOME TAXES - Narrative (Details) - USD ($) $ in Millions</t>
  </si>
  <si>
    <t>Effective tax rate</t>
  </si>
  <si>
    <t>71.80%</t>
  </si>
  <si>
    <t>(12.40%)</t>
  </si>
  <si>
    <t>(18.80%)</t>
  </si>
  <si>
    <t>(39.90%)</t>
  </si>
  <si>
    <t>Reorganization adjustments, tax</t>
  </si>
  <si>
    <t>STOCKHOLDERS' EQUITY (DEFICIT) - Narrative (Details) - USD ($) $ in Thousands</t>
  </si>
  <si>
    <t>Share-based compensation expense</t>
  </si>
  <si>
    <t>Unrecognized compensation cost</t>
  </si>
  <si>
    <t>Weighted average period of recognition</t>
  </si>
  <si>
    <t>2 years 9 months 18 days</t>
  </si>
  <si>
    <t>Subsequent Event</t>
  </si>
  <si>
    <t>Proceeds from public stock offering</t>
  </si>
  <si>
    <t>Common Stock | Subsequent Event</t>
  </si>
  <si>
    <t>Shares issued in public offering (in shares)</t>
  </si>
  <si>
    <t>New CCWH Subordinated Notes | Subsidiary | New CCWH Subordinated Notes | Subsequent Event</t>
  </si>
  <si>
    <t>STOCKHOLDERS' EQUITY (DEFICIT) - Computation of Loss per Share (Details) - USD ($) $ / shares in Units, shares in Thousands, $ in Thousands</t>
  </si>
  <si>
    <t>NUMERATOR:</t>
  </si>
  <si>
    <t>Net loss attributable to the Company – common shares</t>
  </si>
  <si>
    <t>DENOMINATOR:</t>
  </si>
  <si>
    <t>Weighted average common shares outstanding - basic (in shares)</t>
  </si>
  <si>
    <t>Weighted average common shares outstanding - diluted (in shares)</t>
  </si>
  <si>
    <t>Outstanding equity awards not included in computation of diluted earnings per share (in shares)</t>
  </si>
  <si>
    <t>- Narrative (Details) - USD ($)</t>
  </si>
  <si>
    <t>Change in deferred income tax liabilities</t>
  </si>
  <si>
    <t>Cumulative amount of additional debt obligations</t>
  </si>
  <si>
    <t>Series A Preferred Stock</t>
  </si>
  <si>
    <t>Preferred stock issued (in shares)</t>
  </si>
  <si>
    <t>Preferred stock par value (in dollars per share)</t>
  </si>
  <si>
    <t>Aggregate initial liquidation preference</t>
  </si>
  <si>
    <t>Preferred stock, basis spread on variable rate</t>
  </si>
  <si>
    <t>2.00%</t>
  </si>
  <si>
    <t>Preferred equity commitment, covenant, dividend margin</t>
  </si>
  <si>
    <t>1.50%</t>
  </si>
  <si>
    <t>OTHER INFORMATION - Schedule of Restricted Cash (Details) - USD ($) $ in Thousands</t>
  </si>
  <si>
    <t>Restricted cash included in:</t>
  </si>
  <si>
    <t>Total cash, cash equivalents and restricted cash in the Statement of Cash Flows</t>
  </si>
  <si>
    <t>SEGMENT DATA (Details) $ in Thousands</t>
  </si>
  <si>
    <t>Jun. 30, 2018USD ($)</t>
  </si>
  <si>
    <t>Jun. 30, 2019USD ($)segment</t>
  </si>
  <si>
    <t>Dec. 31, 2018USD ($)</t>
  </si>
  <si>
    <t>Number of reportable segments | segment</t>
  </si>
  <si>
    <t>Segment Reporting Information [Line Items]</t>
  </si>
  <si>
    <t>Direct operating expenses</t>
  </si>
  <si>
    <t>Selling, general and administrative expenses</t>
  </si>
  <si>
    <t>Corporate expenses</t>
  </si>
  <si>
    <t>Other operating income, net</t>
  </si>
  <si>
    <t>Segment assets</t>
  </si>
  <si>
    <t>Capital expenditures</t>
  </si>
  <si>
    <t>Corporate and other reconciling items</t>
  </si>
  <si>
    <t>GUARANTOR SUBSIDIARIES - Schedule Of Guarantor Obligations, Balance Sheet (Details) - USD ($) $ in Thousands</t>
  </si>
  <si>
    <t>Condensed Balance Sheet Statements, Captions [Line Items]</t>
  </si>
  <si>
    <t>Accounts receivable, net of allowance</t>
  </si>
  <si>
    <t>Intercompany receivables</t>
  </si>
  <si>
    <t>Due from iHeartCommunications</t>
  </si>
  <si>
    <t>Intercompany notes receivable</t>
  </si>
  <si>
    <t>Intercompany payable</t>
  </si>
  <si>
    <t>Intercompany notes payable</t>
  </si>
  <si>
    <t>Total stockholders' equity (deficit)</t>
  </si>
  <si>
    <t>Eliminations</t>
  </si>
  <si>
    <t>Parent Company | Reportable Legal Entities</t>
  </si>
  <si>
    <t>Subsidiary Issuer | Reportable Legal Entities</t>
  </si>
  <si>
    <t>Guarantor Subsidiaries | Reportable Legal Entities</t>
  </si>
  <si>
    <t>Non-Guarantor Subsidiaries | Reportable Legal Entities</t>
  </si>
  <si>
    <t>GUARANTOR SUBSIDIARIES - Schedule Of Guarantor Obligations, Income Statement (Details) - USD ($) $ in Thousands</t>
  </si>
  <si>
    <t>Condensed Statement of Income Captions [Line Items]</t>
  </si>
  <si>
    <t>Intercompany interest income</t>
  </si>
  <si>
    <t>Intercompany interest expense</t>
  </si>
  <si>
    <t>Equity in earnings (loss) of nonconsolidated affiliates</t>
  </si>
  <si>
    <t>Other income (expense), net</t>
  </si>
  <si>
    <t>Other adjustments to comprehensive income</t>
  </si>
  <si>
    <t>Equity in subsidiary comprehensive income</t>
  </si>
  <si>
    <t>Parent Company</t>
  </si>
  <si>
    <t>Subsidiary Issuer</t>
  </si>
  <si>
    <t>Guarantor Subsidiaries</t>
  </si>
  <si>
    <t>Non-Guarantor Subsidiaries</t>
  </si>
  <si>
    <t>GUARANTOR SUBSIDIARIES - Schedule Of Guarantor Obligations, Cash Flow (Details) - USD ($) $ in Thousands</t>
  </si>
  <si>
    <t>Gain on disposal of operating and other assets</t>
  </si>
  <si>
    <t>Equity in (earnings) loss of nonconsolidated affiliates</t>
  </si>
  <si>
    <t>Foreign exchange transaction (gain) loss</t>
  </si>
  <si>
    <t>(Increase) decrease in accounts receivable</t>
  </si>
  <si>
    <t>(Increase) decrease in prepaid expenses and other current assets</t>
  </si>
  <si>
    <t>Increase (decrease) in accrued expenses</t>
  </si>
  <si>
    <t>Increase (decrease) in deferred revenue</t>
  </si>
  <si>
    <t>Increase in intercompany notes receivable, net</t>
  </si>
  <si>
    <t>Dividends from subsidiaries</t>
  </si>
  <si>
    <t>Increase in intercompany notes payable, net</t>
  </si>
  <si>
    <t>Intercompany funding</t>
  </si>
  <si>
    <t>Label</t>
  </si>
  <si>
    <t>Element</t>
  </si>
  <si>
    <t>Value</t>
  </si>
  <si>
    <t>Common Stock [Member]</t>
  </si>
  <si>
    <t>Stockholders' Equity, Shares, Recapitalization as Part of Reorganization</t>
  </si>
  <si>
    <t>cco_StockholdersEquitySharesRecapitalizationasPartofReorganization</t>
  </si>
  <si>
    <t>Share-based Compensation Arrangement by Share-based Payment Award, Options, Exercises in Period</t>
  </si>
  <si>
    <t>us-gaap_StockIssuedDuringPeriodSharesStockOptionsExercised</t>
  </si>
  <si>
    <t>Common Class B [Member] | Common Stock [Member]</t>
  </si>
  <si>
    <t>Common Class A [Member] | Common Stock [Member]</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465981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2497</v>
      </c>
      <c r="C3" s="6" t="n">
        <v>182456</v>
      </c>
    </row>
    <row r="4" spans="1:3">
      <c r="A4" s="4" t="s">
        <v>33</v>
      </c>
      <c r="B4" s="5" t="n">
        <v>656438</v>
      </c>
      <c r="C4" s="5" t="n">
        <v>706309</v>
      </c>
    </row>
    <row r="5" spans="1:3">
      <c r="A5" s="4" t="s">
        <v>34</v>
      </c>
      <c r="B5" s="5" t="n">
        <v>66088</v>
      </c>
      <c r="C5" s="5" t="n">
        <v>95734</v>
      </c>
    </row>
    <row r="6" spans="1:3">
      <c r="A6" s="4" t="s">
        <v>35</v>
      </c>
      <c r="B6" s="5" t="n">
        <v>33709</v>
      </c>
      <c r="C6" s="5" t="n">
        <v>31301</v>
      </c>
    </row>
    <row r="7" spans="1:3">
      <c r="A7" s="4" t="s">
        <v>36</v>
      </c>
      <c r="B7" s="5" t="n">
        <v>1128732</v>
      </c>
      <c r="C7" s="5" t="n">
        <v>1015800</v>
      </c>
    </row>
    <row r="8" spans="1:3">
      <c r="A8" s="3" t="s">
        <v>37</v>
      </c>
    </row>
    <row r="9" spans="1:3">
      <c r="A9" s="4" t="s">
        <v>38</v>
      </c>
      <c r="B9" s="5" t="n">
        <v>970649</v>
      </c>
      <c r="C9" s="5" t="n">
        <v>1053016</v>
      </c>
    </row>
    <row r="10" spans="1:3">
      <c r="A10" s="4" t="s">
        <v>39</v>
      </c>
      <c r="B10" s="5" t="n">
        <v>246058</v>
      </c>
      <c r="C10" s="5" t="n">
        <v>235922</v>
      </c>
    </row>
    <row r="11" spans="1:3">
      <c r="A11" s="3" t="s">
        <v>40</v>
      </c>
    </row>
    <row r="12" spans="1:3">
      <c r="A12" s="4" t="s">
        <v>41</v>
      </c>
      <c r="B12" s="5" t="n">
        <v>971163</v>
      </c>
      <c r="C12" s="5" t="n">
        <v>971163</v>
      </c>
    </row>
    <row r="13" spans="1:3">
      <c r="A13" s="4" t="s">
        <v>42</v>
      </c>
      <c r="B13" s="5" t="n">
        <v>1750409</v>
      </c>
      <c r="C13" s="5" t="n">
        <v>1668584</v>
      </c>
    </row>
    <row r="14" spans="1:3">
      <c r="A14" s="4" t="s">
        <v>43</v>
      </c>
      <c r="B14" s="5" t="n">
        <v>327318</v>
      </c>
      <c r="C14" s="5" t="n">
        <v>252862</v>
      </c>
    </row>
    <row r="15" spans="1:3">
      <c r="A15" s="4" t="s">
        <v>44</v>
      </c>
      <c r="B15" s="5" t="n">
        <v>705062</v>
      </c>
      <c r="C15" s="5" t="n">
        <v>706003</v>
      </c>
    </row>
    <row r="16" spans="1:3">
      <c r="A16" s="3" t="s">
        <v>45</v>
      </c>
    </row>
    <row r="17" spans="1:3">
      <c r="A17" s="4" t="s">
        <v>46</v>
      </c>
      <c r="B17" s="5" t="n">
        <v>1979807</v>
      </c>
    </row>
    <row r="18" spans="1:3">
      <c r="A18" s="4" t="s">
        <v>47</v>
      </c>
      <c r="B18" s="5" t="n">
        <v>0</v>
      </c>
      <c r="C18" s="5" t="n">
        <v>154758</v>
      </c>
    </row>
    <row r="19" spans="1:3">
      <c r="A19" s="4" t="s">
        <v>48</v>
      </c>
      <c r="B19" s="5" t="n">
        <v>99168</v>
      </c>
      <c r="C19" s="5" t="n">
        <v>132504</v>
      </c>
    </row>
    <row r="20" spans="1:3">
      <c r="A20" s="4" t="s">
        <v>49</v>
      </c>
      <c r="B20" s="5" t="n">
        <v>6427957</v>
      </c>
      <c r="C20" s="5" t="n">
        <v>4522028</v>
      </c>
    </row>
    <row r="21" spans="1:3">
      <c r="A21" s="3" t="s">
        <v>50</v>
      </c>
    </row>
    <row r="22" spans="1:3">
      <c r="A22" s="4" t="s">
        <v>51</v>
      </c>
      <c r="B22" s="5" t="n">
        <v>109645</v>
      </c>
      <c r="C22" s="5" t="n">
        <v>113714</v>
      </c>
    </row>
    <row r="23" spans="1:3">
      <c r="A23" s="4" t="s">
        <v>52</v>
      </c>
      <c r="B23" s="5" t="n">
        <v>462242</v>
      </c>
      <c r="C23" s="5" t="n">
        <v>528482</v>
      </c>
    </row>
    <row r="24" spans="1:3">
      <c r="A24" s="4" t="s">
        <v>53</v>
      </c>
      <c r="B24" s="5" t="n">
        <v>394082</v>
      </c>
    </row>
    <row r="25" spans="1:3">
      <c r="A25" s="4" t="s">
        <v>54</v>
      </c>
      <c r="B25" s="5" t="n">
        <v>95983</v>
      </c>
      <c r="C25" s="5" t="n">
        <v>85052</v>
      </c>
    </row>
    <row r="26" spans="1:3">
      <c r="A26" s="4" t="s">
        <v>55</v>
      </c>
      <c r="B26" s="5" t="n">
        <v>56994</v>
      </c>
      <c r="C26" s="5" t="n">
        <v>2341</v>
      </c>
    </row>
    <row r="27" spans="1:3">
      <c r="A27" s="4" t="s">
        <v>56</v>
      </c>
      <c r="B27" s="5" t="n">
        <v>260</v>
      </c>
      <c r="C27" s="5" t="n">
        <v>227</v>
      </c>
    </row>
    <row r="28" spans="1:3">
      <c r="A28" s="4" t="s">
        <v>57</v>
      </c>
      <c r="B28" s="5" t="n">
        <v>1119206</v>
      </c>
      <c r="C28" s="5" t="n">
        <v>729816</v>
      </c>
    </row>
    <row r="29" spans="1:3">
      <c r="A29" s="3" t="s">
        <v>58</v>
      </c>
    </row>
    <row r="30" spans="1:3">
      <c r="A30" s="4" t="s">
        <v>59</v>
      </c>
      <c r="B30" s="5" t="n">
        <v>5296096</v>
      </c>
      <c r="C30" s="5" t="n">
        <v>5277108</v>
      </c>
    </row>
    <row r="31" spans="1:3">
      <c r="A31" s="4" t="s">
        <v>60</v>
      </c>
      <c r="B31" s="5" t="n">
        <v>44884</v>
      </c>
      <c r="C31" s="5" t="n">
        <v>0</v>
      </c>
    </row>
    <row r="32" spans="1:3">
      <c r="A32" s="4" t="s">
        <v>60</v>
      </c>
      <c r="B32" s="5" t="n">
        <v>44884</v>
      </c>
    </row>
    <row r="33" spans="1:3">
      <c r="A33" s="4" t="s">
        <v>61</v>
      </c>
      <c r="B33" s="5" t="n">
        <v>1620190</v>
      </c>
    </row>
    <row r="34" spans="1:3">
      <c r="A34" s="4" t="s">
        <v>62</v>
      </c>
      <c r="B34" s="5" t="n">
        <v>388124</v>
      </c>
      <c r="C34" s="5" t="n">
        <v>335015</v>
      </c>
    </row>
    <row r="35" spans="1:3">
      <c r="A35" s="4" t="s">
        <v>63</v>
      </c>
      <c r="B35" s="5" t="n">
        <v>0</v>
      </c>
      <c r="C35" s="5" t="n">
        <v>21591</v>
      </c>
    </row>
    <row r="36" spans="1:3">
      <c r="A36" s="4" t="s">
        <v>64</v>
      </c>
      <c r="B36" s="5" t="n">
        <v>174382</v>
      </c>
      <c r="C36" s="5" t="n">
        <v>260150</v>
      </c>
    </row>
    <row r="37" spans="1:3">
      <c r="A37" s="4" t="s">
        <v>65</v>
      </c>
      <c r="B37" s="5" t="n">
        <v>8642882</v>
      </c>
      <c r="C37" s="5" t="n">
        <v>6623680</v>
      </c>
    </row>
    <row r="38" spans="1:3">
      <c r="A38" s="4" t="s">
        <v>66</v>
      </c>
      <c r="B38" s="4" t="s">
        <v>67</v>
      </c>
      <c r="C38" s="4" t="s">
        <v>67</v>
      </c>
    </row>
    <row r="39" spans="1:3">
      <c r="A39" s="3" t="s">
        <v>68</v>
      </c>
    </row>
    <row r="40" spans="1:3">
      <c r="A40" s="4" t="s">
        <v>69</v>
      </c>
      <c r="B40" s="5" t="n">
        <v>145563</v>
      </c>
      <c r="C40" s="5" t="n">
        <v>160362</v>
      </c>
    </row>
    <row r="41" spans="1:3">
      <c r="A41" s="4" t="s">
        <v>70</v>
      </c>
      <c r="B41" s="5" t="n">
        <v>3664</v>
      </c>
    </row>
    <row r="42" spans="1:3">
      <c r="A42" s="4" t="s">
        <v>71</v>
      </c>
      <c r="B42" s="5" t="n">
        <v>3139424</v>
      </c>
      <c r="C42" s="5" t="n">
        <v>3086307</v>
      </c>
    </row>
    <row r="43" spans="1:3">
      <c r="A43" s="4" t="s">
        <v>72</v>
      </c>
      <c r="B43" s="5" t="n">
        <v>-5161413</v>
      </c>
      <c r="C43" s="5" t="n">
        <v>-5000920</v>
      </c>
    </row>
    <row r="44" spans="1:3">
      <c r="A44" s="4" t="s">
        <v>73</v>
      </c>
      <c r="B44" s="5" t="n">
        <v>-339739</v>
      </c>
      <c r="C44" s="5" t="n">
        <v>-344489</v>
      </c>
    </row>
    <row r="45" spans="1:3">
      <c r="A45" s="4" t="s">
        <v>74</v>
      </c>
      <c r="B45" s="5" t="n">
        <v>-2424</v>
      </c>
      <c r="C45" s="5" t="n">
        <v>-6578</v>
      </c>
    </row>
    <row r="46" spans="1:3">
      <c r="A46" s="4" t="s">
        <v>75</v>
      </c>
      <c r="B46" s="5" t="n">
        <v>-2214925</v>
      </c>
      <c r="C46" s="5" t="n">
        <v>-2101652</v>
      </c>
    </row>
    <row r="47" spans="1:3">
      <c r="A47" s="4" t="s">
        <v>76</v>
      </c>
      <c r="B47" s="5" t="n">
        <v>6427957</v>
      </c>
      <c r="C47" s="5" t="n">
        <v>4522028</v>
      </c>
    </row>
    <row r="48" spans="1:3">
      <c r="A48" s="4" t="s">
        <v>77</v>
      </c>
    </row>
    <row r="49" spans="1:3">
      <c r="A49" s="3" t="s">
        <v>68</v>
      </c>
    </row>
    <row r="50" spans="1:3">
      <c r="A50" s="4" t="s">
        <v>70</v>
      </c>
      <c r="B50" s="5" t="n">
        <v>0</v>
      </c>
      <c r="C50" s="5" t="n">
        <v>516</v>
      </c>
    </row>
    <row r="51" spans="1:3">
      <c r="A51" s="4" t="s">
        <v>78</v>
      </c>
    </row>
    <row r="52" spans="1:3">
      <c r="A52" s="3" t="s">
        <v>68</v>
      </c>
    </row>
    <row r="53" spans="1:3">
      <c r="A53" s="4" t="s">
        <v>70</v>
      </c>
      <c r="B53" s="6" t="n">
        <v>0</v>
      </c>
      <c r="C53" s="6"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2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2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0</v>
      </c>
    </row>
    <row r="2" spans="1:3">
      <c r="A2" s="3" t="s">
        <v>80</v>
      </c>
    </row>
    <row r="3" spans="1:3">
      <c r="A3" s="4" t="s">
        <v>81</v>
      </c>
      <c r="B3" s="6" t="n">
        <v>26412</v>
      </c>
      <c r="C3" s="6" t="n">
        <v>24224</v>
      </c>
    </row>
    <row r="4" spans="1:3">
      <c r="A4" s="4" t="s">
        <v>82</v>
      </c>
      <c r="C4" s="6" t="n">
        <v>855648</v>
      </c>
    </row>
    <row r="5" spans="1:3">
      <c r="A5" s="3" t="s">
        <v>83</v>
      </c>
    </row>
    <row r="6" spans="1:3">
      <c r="A6" s="4" t="s">
        <v>84</v>
      </c>
      <c r="B6" s="7" t="n">
        <v>0.01</v>
      </c>
    </row>
    <row r="7" spans="1:3">
      <c r="A7" s="4" t="s">
        <v>85</v>
      </c>
      <c r="B7" s="5" t="n">
        <v>2350000000</v>
      </c>
    </row>
    <row r="8" spans="1:3">
      <c r="A8" s="4" t="s">
        <v>86</v>
      </c>
      <c r="B8" s="5" t="n">
        <v>366415951</v>
      </c>
    </row>
    <row r="9" spans="1:3">
      <c r="A9" s="4" t="s">
        <v>87</v>
      </c>
      <c r="B9" s="5" t="n">
        <v>495922</v>
      </c>
      <c r="C9" s="5" t="n">
        <v>1108538</v>
      </c>
    </row>
    <row r="10" spans="1:3">
      <c r="A10" s="4" t="s">
        <v>77</v>
      </c>
    </row>
    <row r="11" spans="1:3">
      <c r="A11" s="3" t="s">
        <v>83</v>
      </c>
    </row>
    <row r="12" spans="1:3">
      <c r="A12" s="4" t="s">
        <v>84</v>
      </c>
      <c r="C12" s="7" t="n">
        <v>0.01</v>
      </c>
    </row>
    <row r="13" spans="1:3">
      <c r="A13" s="4" t="s">
        <v>85</v>
      </c>
      <c r="C13" s="5" t="n">
        <v>750000000</v>
      </c>
    </row>
    <row r="14" spans="1:3">
      <c r="A14" s="4" t="s">
        <v>86</v>
      </c>
      <c r="C14" s="5" t="n">
        <v>51559633</v>
      </c>
    </row>
    <row r="15" spans="1:3">
      <c r="A15" s="4" t="s">
        <v>78</v>
      </c>
    </row>
    <row r="16" spans="1:3">
      <c r="A16" s="3" t="s">
        <v>83</v>
      </c>
    </row>
    <row r="17" spans="1:3">
      <c r="A17" s="4" t="s">
        <v>84</v>
      </c>
      <c r="C17" s="7" t="n">
        <v>0.01</v>
      </c>
    </row>
    <row r="18" spans="1:3">
      <c r="A18" s="4" t="s">
        <v>85</v>
      </c>
      <c r="C18" s="5" t="n">
        <v>600000000</v>
      </c>
    </row>
    <row r="19" spans="1:3">
      <c r="A19" s="4" t="s">
        <v>86</v>
      </c>
      <c r="C19" s="5" t="n">
        <v>315000000</v>
      </c>
    </row>
    <row r="20" spans="1:3">
      <c r="A20" s="4" t="s">
        <v>88</v>
      </c>
      <c r="C20"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82</v>
      </c>
      <c r="B1" s="2" t="s">
        <v>283</v>
      </c>
    </row>
    <row r="2" spans="1:2">
      <c r="A2" s="4" t="s">
        <v>127</v>
      </c>
    </row>
    <row r="3" spans="1:2">
      <c r="A3" s="3" t="s">
        <v>284</v>
      </c>
    </row>
    <row r="4" spans="1:2">
      <c r="A4" s="4" t="s">
        <v>285</v>
      </c>
      <c r="B4" s="9" t="n">
        <v>1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90</v>
      </c>
      <c r="D1" s="2" t="s">
        <v>1</v>
      </c>
    </row>
    <row r="2" spans="1:5">
      <c r="B2" s="2" t="s">
        <v>2</v>
      </c>
      <c r="C2" s="2" t="s">
        <v>91</v>
      </c>
      <c r="D2" s="2" t="s">
        <v>2</v>
      </c>
      <c r="E2" s="2" t="s">
        <v>91</v>
      </c>
    </row>
    <row r="3" spans="1:5">
      <c r="A3" s="3" t="s">
        <v>287</v>
      </c>
    </row>
    <row r="4" spans="1:5">
      <c r="A4" s="4" t="s">
        <v>288</v>
      </c>
      <c r="B4" s="6" t="n">
        <v>512029</v>
      </c>
      <c r="C4" s="6" t="n">
        <v>358671</v>
      </c>
      <c r="D4" s="6" t="n">
        <v>912437</v>
      </c>
      <c r="E4" s="6" t="n">
        <v>657819</v>
      </c>
    </row>
    <row r="5" spans="1:5">
      <c r="A5" s="4" t="s">
        <v>289</v>
      </c>
      <c r="B5" s="5" t="n">
        <v>185986</v>
      </c>
      <c r="C5" s="5" t="n">
        <v>353309</v>
      </c>
      <c r="D5" s="5" t="n">
        <v>372694</v>
      </c>
      <c r="E5" s="5" t="n">
        <v>652559</v>
      </c>
    </row>
    <row r="6" spans="1:5">
      <c r="A6" s="4" t="s">
        <v>290</v>
      </c>
      <c r="B6" s="5" t="n">
        <v>698015</v>
      </c>
      <c r="C6" s="5" t="n">
        <v>711980</v>
      </c>
      <c r="D6" s="5" t="n">
        <v>1285131</v>
      </c>
      <c r="E6" s="5" t="n">
        <v>1310378</v>
      </c>
    </row>
    <row r="7" spans="1:5">
      <c r="A7" s="4" t="s">
        <v>291</v>
      </c>
    </row>
    <row r="8" spans="1:5">
      <c r="A8" s="3" t="s">
        <v>287</v>
      </c>
    </row>
    <row r="9" spans="1:5">
      <c r="A9" s="4" t="s">
        <v>288</v>
      </c>
      <c r="B9" s="5" t="n">
        <v>181500</v>
      </c>
      <c r="C9" s="5" t="n">
        <v>115488</v>
      </c>
      <c r="D9" s="5" t="n">
        <v>312931</v>
      </c>
      <c r="E9" s="5" t="n">
        <v>211635</v>
      </c>
    </row>
    <row r="10" spans="1:5">
      <c r="A10" s="4" t="s">
        <v>292</v>
      </c>
    </row>
    <row r="11" spans="1:5">
      <c r="A11" s="3" t="s">
        <v>287</v>
      </c>
    </row>
    <row r="12" spans="1:5">
      <c r="A12" s="4" t="s">
        <v>288</v>
      </c>
      <c r="B12" s="5" t="n">
        <v>18437</v>
      </c>
      <c r="C12" s="5" t="n">
        <v>13993</v>
      </c>
      <c r="D12" s="5" t="n">
        <v>32978</v>
      </c>
      <c r="E12" s="5" t="n">
        <v>26766</v>
      </c>
    </row>
    <row r="13" spans="1:5">
      <c r="A13" s="4" t="s">
        <v>293</v>
      </c>
    </row>
    <row r="14" spans="1:5">
      <c r="A14" s="3" t="s">
        <v>287</v>
      </c>
    </row>
    <row r="15" spans="1:5">
      <c r="A15" s="4" t="s">
        <v>288</v>
      </c>
      <c r="B15" s="5" t="n">
        <v>252106</v>
      </c>
      <c r="C15" s="5" t="n">
        <v>226577</v>
      </c>
      <c r="D15" s="5" t="n">
        <v>453311</v>
      </c>
      <c r="E15" s="5" t="n">
        <v>413793</v>
      </c>
    </row>
    <row r="16" spans="1:5">
      <c r="A16" s="4" t="s">
        <v>294</v>
      </c>
    </row>
    <row r="17" spans="1:5">
      <c r="A17" s="3" t="s">
        <v>287</v>
      </c>
    </row>
    <row r="18" spans="1:5">
      <c r="A18" s="4" t="s">
        <v>288</v>
      </c>
      <c r="B18" s="5" t="n">
        <v>59986</v>
      </c>
      <c r="C18" s="5" t="n">
        <v>2613</v>
      </c>
      <c r="D18" s="5" t="n">
        <v>113217</v>
      </c>
      <c r="E18" s="5" t="n">
        <v>5625</v>
      </c>
    </row>
    <row r="19" spans="1:5">
      <c r="A19" s="4" t="s">
        <v>295</v>
      </c>
    </row>
    <row r="20" spans="1:5">
      <c r="A20" s="3" t="s">
        <v>287</v>
      </c>
    </row>
    <row r="21" spans="1:5">
      <c r="A21" s="4" t="s">
        <v>288</v>
      </c>
      <c r="B21" s="5" t="n">
        <v>182526</v>
      </c>
      <c r="C21" s="5" t="n">
        <v>116122</v>
      </c>
      <c r="D21" s="5" t="n">
        <v>314853</v>
      </c>
      <c r="E21" s="5" t="n">
        <v>212919</v>
      </c>
    </row>
    <row r="22" spans="1:5">
      <c r="A22" s="4" t="s">
        <v>289</v>
      </c>
      <c r="B22" s="5" t="n">
        <v>144616</v>
      </c>
      <c r="C22" s="5" t="n">
        <v>183800</v>
      </c>
      <c r="D22" s="5" t="n">
        <v>285011</v>
      </c>
      <c r="E22" s="5" t="n">
        <v>342850</v>
      </c>
    </row>
    <row r="23" spans="1:5">
      <c r="A23" s="4" t="s">
        <v>290</v>
      </c>
      <c r="B23" s="5" t="n">
        <v>327142</v>
      </c>
      <c r="C23" s="5" t="n">
        <v>299922</v>
      </c>
      <c r="D23" s="5" t="n">
        <v>599864</v>
      </c>
      <c r="E23" s="5" t="n">
        <v>555769</v>
      </c>
    </row>
    <row r="24" spans="1:5">
      <c r="A24" s="4" t="s">
        <v>296</v>
      </c>
    </row>
    <row r="25" spans="1:5">
      <c r="A25" s="3" t="s">
        <v>287</v>
      </c>
    </row>
    <row r="26" spans="1:5">
      <c r="A26" s="4" t="s">
        <v>288</v>
      </c>
      <c r="B26" s="5" t="n">
        <v>181500</v>
      </c>
      <c r="C26" s="5" t="n">
        <v>115488</v>
      </c>
      <c r="D26" s="5" t="n">
        <v>312931</v>
      </c>
      <c r="E26" s="5" t="n">
        <v>211635</v>
      </c>
    </row>
    <row r="27" spans="1:5">
      <c r="A27" s="4" t="s">
        <v>297</v>
      </c>
    </row>
    <row r="28" spans="1:5">
      <c r="A28" s="3" t="s">
        <v>287</v>
      </c>
    </row>
    <row r="29" spans="1:5">
      <c r="A29" s="4" t="s">
        <v>288</v>
      </c>
      <c r="B29" s="5" t="n">
        <v>1026</v>
      </c>
      <c r="C29" s="5" t="n">
        <v>634</v>
      </c>
      <c r="D29" s="5" t="n">
        <v>1922</v>
      </c>
      <c r="E29" s="5" t="n">
        <v>1284</v>
      </c>
    </row>
    <row r="30" spans="1:5">
      <c r="A30" s="4" t="s">
        <v>298</v>
      </c>
    </row>
    <row r="31" spans="1:5">
      <c r="A31" s="3" t="s">
        <v>287</v>
      </c>
    </row>
    <row r="32" spans="1:5">
      <c r="A32" s="4" t="s">
        <v>288</v>
      </c>
      <c r="B32" s="5" t="n">
        <v>0</v>
      </c>
      <c r="C32" s="5" t="n">
        <v>0</v>
      </c>
      <c r="D32" s="5" t="n">
        <v>0</v>
      </c>
      <c r="E32" s="5" t="n">
        <v>0</v>
      </c>
    </row>
    <row r="33" spans="1:5">
      <c r="A33" s="4" t="s">
        <v>299</v>
      </c>
    </row>
    <row r="34" spans="1:5">
      <c r="A34" s="3" t="s">
        <v>287</v>
      </c>
    </row>
    <row r="35" spans="1:5">
      <c r="A35" s="4" t="s">
        <v>288</v>
      </c>
      <c r="B35" s="5" t="n">
        <v>0</v>
      </c>
      <c r="C35" s="5" t="n">
        <v>0</v>
      </c>
      <c r="D35" s="5" t="n">
        <v>0</v>
      </c>
      <c r="E35" s="5" t="n">
        <v>0</v>
      </c>
    </row>
    <row r="36" spans="1:5">
      <c r="A36" s="4" t="s">
        <v>300</v>
      </c>
    </row>
    <row r="37" spans="1:5">
      <c r="A37" s="3" t="s">
        <v>287</v>
      </c>
    </row>
    <row r="38" spans="1:5">
      <c r="A38" s="4" t="s">
        <v>288</v>
      </c>
      <c r="B38" s="5" t="n">
        <v>329503</v>
      </c>
      <c r="C38" s="5" t="n">
        <v>242549</v>
      </c>
      <c r="D38" s="5" t="n">
        <v>597584</v>
      </c>
      <c r="E38" s="5" t="n">
        <v>444900</v>
      </c>
    </row>
    <row r="39" spans="1:5">
      <c r="A39" s="4" t="s">
        <v>289</v>
      </c>
      <c r="B39" s="5" t="n">
        <v>41370</v>
      </c>
      <c r="C39" s="5" t="n">
        <v>169509</v>
      </c>
      <c r="D39" s="5" t="n">
        <v>87683</v>
      </c>
      <c r="E39" s="5" t="n">
        <v>309709</v>
      </c>
    </row>
    <row r="40" spans="1:5">
      <c r="A40" s="4" t="s">
        <v>290</v>
      </c>
      <c r="B40" s="5" t="n">
        <v>370873</v>
      </c>
      <c r="C40" s="5" t="n">
        <v>412058</v>
      </c>
      <c r="D40" s="5" t="n">
        <v>685267</v>
      </c>
      <c r="E40" s="5" t="n">
        <v>754609</v>
      </c>
    </row>
    <row r="41" spans="1:5">
      <c r="A41" s="4" t="s">
        <v>301</v>
      </c>
    </row>
    <row r="42" spans="1:5">
      <c r="A42" s="3" t="s">
        <v>287</v>
      </c>
    </row>
    <row r="43" spans="1:5">
      <c r="A43" s="4" t="s">
        <v>288</v>
      </c>
      <c r="B43" s="5" t="n">
        <v>0</v>
      </c>
      <c r="C43" s="5" t="n">
        <v>0</v>
      </c>
      <c r="D43" s="5" t="n">
        <v>0</v>
      </c>
      <c r="E43" s="5" t="n">
        <v>0</v>
      </c>
    </row>
    <row r="44" spans="1:5">
      <c r="A44" s="4" t="s">
        <v>302</v>
      </c>
    </row>
    <row r="45" spans="1:5">
      <c r="A45" s="3" t="s">
        <v>287</v>
      </c>
    </row>
    <row r="46" spans="1:5">
      <c r="A46" s="4" t="s">
        <v>288</v>
      </c>
      <c r="B46" s="5" t="n">
        <v>17411</v>
      </c>
      <c r="C46" s="5" t="n">
        <v>13359</v>
      </c>
      <c r="D46" s="5" t="n">
        <v>31056</v>
      </c>
      <c r="E46" s="5" t="n">
        <v>25482</v>
      </c>
    </row>
    <row r="47" spans="1:5">
      <c r="A47" s="4" t="s">
        <v>303</v>
      </c>
    </row>
    <row r="48" spans="1:5">
      <c r="A48" s="3" t="s">
        <v>287</v>
      </c>
    </row>
    <row r="49" spans="1:5">
      <c r="A49" s="4" t="s">
        <v>288</v>
      </c>
      <c r="B49" s="5" t="n">
        <v>252106</v>
      </c>
      <c r="C49" s="5" t="n">
        <v>226577</v>
      </c>
      <c r="D49" s="5" t="n">
        <v>453311</v>
      </c>
      <c r="E49" s="5" t="n">
        <v>413793</v>
      </c>
    </row>
    <row r="50" spans="1:5">
      <c r="A50" s="4" t="s">
        <v>304</v>
      </c>
    </row>
    <row r="51" spans="1:5">
      <c r="A51" s="3" t="s">
        <v>287</v>
      </c>
    </row>
    <row r="52" spans="1:5">
      <c r="A52" s="4" t="s">
        <v>288</v>
      </c>
      <c r="B52" s="6" t="n">
        <v>59986</v>
      </c>
      <c r="C52" s="6" t="n">
        <v>2613</v>
      </c>
      <c r="D52" s="6" t="n">
        <v>113217</v>
      </c>
      <c r="E52" s="6" t="n">
        <v>56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2</v>
      </c>
      <c r="C1" s="2" t="s">
        <v>306</v>
      </c>
      <c r="D1" s="2" t="s">
        <v>30</v>
      </c>
      <c r="E1" s="2" t="s">
        <v>91</v>
      </c>
      <c r="F1" s="2" t="s">
        <v>307</v>
      </c>
    </row>
    <row r="2" spans="1:6">
      <c r="A2" s="3" t="s">
        <v>308</v>
      </c>
    </row>
    <row r="3" spans="1:6">
      <c r="A3" s="4" t="s">
        <v>309</v>
      </c>
      <c r="B3" s="6" t="n">
        <v>418916</v>
      </c>
      <c r="C3" s="6" t="n">
        <v>367918</v>
      </c>
      <c r="D3" s="6" t="n">
        <v>322084</v>
      </c>
      <c r="E3" s="6" t="n">
        <v>305030</v>
      </c>
      <c r="F3" s="6" t="n">
        <v>346323</v>
      </c>
    </row>
    <row r="4" spans="1:6">
      <c r="A4" s="4" t="s">
        <v>310</v>
      </c>
      <c r="B4" s="5" t="n">
        <v>509129</v>
      </c>
      <c r="C4" s="5" t="n">
        <v>418916</v>
      </c>
      <c r="D4" s="5" t="n">
        <v>367918</v>
      </c>
      <c r="E4" s="5" t="n">
        <v>322084</v>
      </c>
      <c r="F4" s="5" t="n">
        <v>305030</v>
      </c>
    </row>
    <row r="5" spans="1:6">
      <c r="A5" s="3" t="s">
        <v>311</v>
      </c>
    </row>
    <row r="6" spans="1:6">
      <c r="A6" s="4" t="s">
        <v>309</v>
      </c>
      <c r="B6" s="5" t="n">
        <v>57073</v>
      </c>
      <c r="C6" s="5" t="n">
        <v>39916</v>
      </c>
      <c r="D6" s="5" t="n">
        <v>45509</v>
      </c>
      <c r="E6" s="5" t="n">
        <v>45261</v>
      </c>
      <c r="F6" s="5" t="n">
        <v>28804</v>
      </c>
    </row>
    <row r="7" spans="1:6">
      <c r="A7" s="4" t="s">
        <v>310</v>
      </c>
      <c r="B7" s="6" t="n">
        <v>55164</v>
      </c>
      <c r="C7" s="6" t="n">
        <v>57073</v>
      </c>
      <c r="D7" s="6" t="n">
        <v>39916</v>
      </c>
      <c r="E7" s="6" t="n">
        <v>45509</v>
      </c>
      <c r="F7" s="6" t="n">
        <v>452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90</v>
      </c>
      <c r="D1" s="2" t="s">
        <v>1</v>
      </c>
    </row>
    <row r="2" spans="1:5">
      <c r="B2" s="2" t="s">
        <v>2</v>
      </c>
      <c r="C2" s="2" t="s">
        <v>91</v>
      </c>
      <c r="D2" s="2" t="s">
        <v>2</v>
      </c>
      <c r="E2" s="2" t="s">
        <v>91</v>
      </c>
    </row>
    <row r="3" spans="1:5">
      <c r="A3" s="3" t="s">
        <v>202</v>
      </c>
    </row>
    <row r="4" spans="1:5">
      <c r="A4" s="4" t="s">
        <v>313</v>
      </c>
      <c r="B4" s="9" t="n">
        <v>38.2</v>
      </c>
      <c r="C4" s="9" t="n">
        <v>30.3</v>
      </c>
      <c r="D4" s="9" t="n">
        <v>32.3</v>
      </c>
      <c r="E4" s="9" t="n">
        <v>24.1</v>
      </c>
    </row>
    <row r="5" spans="1:5">
      <c r="A5" s="4" t="s">
        <v>314</v>
      </c>
    </row>
    <row r="6" spans="1:5">
      <c r="A6" s="3" t="s">
        <v>315</v>
      </c>
    </row>
    <row r="7" spans="1:5">
      <c r="A7" s="4" t="s">
        <v>316</v>
      </c>
      <c r="B7" s="9" t="n">
        <v>132.4</v>
      </c>
      <c r="D7" s="9" t="n">
        <v>132.4</v>
      </c>
    </row>
    <row r="8" spans="1:5">
      <c r="A8" s="4" t="s">
        <v>317</v>
      </c>
      <c r="B8" s="4" t="s">
        <v>318</v>
      </c>
      <c r="D8" s="4" t="s">
        <v>3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9</v>
      </c>
      <c r="B1" s="2" t="s">
        <v>320</v>
      </c>
    </row>
    <row r="2" spans="1:2">
      <c r="A2" s="3" t="s">
        <v>202</v>
      </c>
    </row>
    <row r="3" spans="1:2">
      <c r="A3" s="4" t="s">
        <v>12</v>
      </c>
      <c r="B3" s="6" t="n">
        <v>304445</v>
      </c>
    </row>
    <row r="4" spans="1:2">
      <c r="A4" s="4" t="s">
        <v>321</v>
      </c>
      <c r="B4" s="5" t="n">
        <v>68770</v>
      </c>
    </row>
    <row r="5" spans="1:2">
      <c r="A5" s="4" t="s">
        <v>322</v>
      </c>
      <c r="B5" s="5" t="n">
        <v>20869</v>
      </c>
    </row>
    <row r="6" spans="1:2">
      <c r="A6" s="4" t="s">
        <v>323</v>
      </c>
      <c r="B6" s="5" t="n">
        <v>10907</v>
      </c>
    </row>
    <row r="7" spans="1:2">
      <c r="A7" s="4" t="s">
        <v>324</v>
      </c>
      <c r="B7" s="5" t="n">
        <v>2800</v>
      </c>
    </row>
    <row r="8" spans="1:2">
      <c r="A8" s="4" t="s">
        <v>325</v>
      </c>
      <c r="B8" s="5" t="n">
        <v>4756</v>
      </c>
    </row>
    <row r="9" spans="1:2">
      <c r="A9" s="4" t="s">
        <v>326</v>
      </c>
      <c r="B9" s="6" t="n">
        <v>4125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27</v>
      </c>
      <c r="B1" s="2" t="s">
        <v>90</v>
      </c>
      <c r="C1" s="2" t="s">
        <v>1</v>
      </c>
    </row>
    <row r="2" spans="1:3">
      <c r="B2" s="2" t="s">
        <v>2</v>
      </c>
      <c r="C2" s="2" t="s">
        <v>2</v>
      </c>
    </row>
    <row r="3" spans="1:3">
      <c r="A3" s="3" t="s">
        <v>205</v>
      </c>
    </row>
    <row r="4" spans="1:3">
      <c r="A4" s="4" t="s">
        <v>328</v>
      </c>
      <c r="B4" s="6" t="n">
        <v>131660</v>
      </c>
      <c r="C4" s="6" t="n">
        <v>266756</v>
      </c>
    </row>
    <row r="5" spans="1:3">
      <c r="A5" s="4" t="s">
        <v>329</v>
      </c>
      <c r="B5" s="6" t="n">
        <v>38957</v>
      </c>
      <c r="C5" s="6" t="n">
        <v>705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6"/>
  </cols>
  <sheetData>
    <row r="1" spans="1:2">
      <c r="A1" s="1" t="s">
        <v>330</v>
      </c>
      <c r="B1" s="2" t="s">
        <v>2</v>
      </c>
    </row>
    <row r="2" spans="1:2">
      <c r="A2" s="3" t="s">
        <v>205</v>
      </c>
    </row>
    <row r="3" spans="1:2">
      <c r="A3" s="4" t="s">
        <v>331</v>
      </c>
      <c r="B3" s="4" t="s">
        <v>332</v>
      </c>
    </row>
    <row r="4" spans="1:2">
      <c r="A4" s="4" t="s">
        <v>333</v>
      </c>
      <c r="B4"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35</v>
      </c>
      <c r="B1" s="2" t="s">
        <v>320</v>
      </c>
    </row>
    <row r="2" spans="1:2">
      <c r="A2" s="3" t="s">
        <v>205</v>
      </c>
    </row>
    <row r="3" spans="1:2">
      <c r="A3" s="4" t="s">
        <v>12</v>
      </c>
      <c r="B3" s="6" t="n">
        <v>293490</v>
      </c>
    </row>
    <row r="4" spans="1:2">
      <c r="A4" s="4" t="s">
        <v>321</v>
      </c>
      <c r="B4" s="5" t="n">
        <v>427209</v>
      </c>
    </row>
    <row r="5" spans="1:2">
      <c r="A5" s="4" t="s">
        <v>322</v>
      </c>
      <c r="B5" s="5" t="n">
        <v>363819</v>
      </c>
    </row>
    <row r="6" spans="1:2">
      <c r="A6" s="4" t="s">
        <v>323</v>
      </c>
      <c r="B6" s="5" t="n">
        <v>284964</v>
      </c>
    </row>
    <row r="7" spans="1:2">
      <c r="A7" s="4" t="s">
        <v>324</v>
      </c>
      <c r="B7" s="5" t="n">
        <v>229606</v>
      </c>
    </row>
    <row r="8" spans="1:2">
      <c r="A8" s="4" t="s">
        <v>325</v>
      </c>
      <c r="B8" s="5" t="n">
        <v>1377210</v>
      </c>
    </row>
    <row r="9" spans="1:2">
      <c r="A9" s="4" t="s">
        <v>326</v>
      </c>
      <c r="B9" s="5" t="n">
        <v>2976298</v>
      </c>
    </row>
    <row r="10" spans="1:2">
      <c r="A10" s="4" t="s">
        <v>336</v>
      </c>
      <c r="B10" s="5" t="n">
        <v>962026</v>
      </c>
    </row>
    <row r="11" spans="1:2">
      <c r="A11" s="4" t="s">
        <v>337</v>
      </c>
      <c r="B11" s="6" t="n">
        <v>2014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38</v>
      </c>
      <c r="B1" s="2" t="s">
        <v>1</v>
      </c>
    </row>
    <row r="2" spans="1:2">
      <c r="B2" s="2" t="s">
        <v>320</v>
      </c>
    </row>
    <row r="3" spans="1:2">
      <c r="A3" s="3" t="s">
        <v>205</v>
      </c>
    </row>
    <row r="4" spans="1:2">
      <c r="A4" s="4" t="s">
        <v>339</v>
      </c>
      <c r="B4" s="6" t="n">
        <v>289146</v>
      </c>
    </row>
    <row r="5" spans="1:2">
      <c r="A5" s="4" t="s">
        <v>340</v>
      </c>
      <c r="B5" s="6" t="n">
        <v>21841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43</v>
      </c>
      <c r="B3" s="6" t="n">
        <v>3223446</v>
      </c>
      <c r="C3" s="6" t="n">
        <v>3255999</v>
      </c>
    </row>
    <row r="4" spans="1:3">
      <c r="A4" s="4" t="s">
        <v>344</v>
      </c>
      <c r="B4" s="5" t="n">
        <v>2006739</v>
      </c>
      <c r="C4" s="5" t="n">
        <v>1967061</v>
      </c>
    </row>
    <row r="5" spans="1:3">
      <c r="A5" s="4" t="s">
        <v>345</v>
      </c>
      <c r="B5" s="5" t="n">
        <v>1216707</v>
      </c>
      <c r="C5" s="5" t="n">
        <v>1288938</v>
      </c>
    </row>
    <row r="6" spans="1:3">
      <c r="A6" s="4" t="s">
        <v>346</v>
      </c>
    </row>
    <row r="7" spans="1:3">
      <c r="A7" s="3" t="s">
        <v>342</v>
      </c>
    </row>
    <row r="8" spans="1:3">
      <c r="A8" s="4" t="s">
        <v>343</v>
      </c>
      <c r="B8" s="5" t="n">
        <v>148626</v>
      </c>
      <c r="C8" s="5" t="n">
        <v>145403</v>
      </c>
    </row>
    <row r="9" spans="1:3">
      <c r="A9" s="4" t="s">
        <v>347</v>
      </c>
    </row>
    <row r="10" spans="1:3">
      <c r="A10" s="3" t="s">
        <v>342</v>
      </c>
    </row>
    <row r="11" spans="1:3">
      <c r="A11" s="4" t="s">
        <v>343</v>
      </c>
      <c r="B11" s="5" t="n">
        <v>2782755</v>
      </c>
      <c r="C11" s="5" t="n">
        <v>2835411</v>
      </c>
    </row>
    <row r="12" spans="1:3">
      <c r="A12" s="4" t="s">
        <v>348</v>
      </c>
    </row>
    <row r="13" spans="1:3">
      <c r="A13" s="3" t="s">
        <v>342</v>
      </c>
    </row>
    <row r="14" spans="1:3">
      <c r="A14" s="4" t="s">
        <v>343</v>
      </c>
      <c r="B14" s="5" t="n">
        <v>210217</v>
      </c>
      <c r="C14" s="5" t="n">
        <v>202155</v>
      </c>
    </row>
    <row r="15" spans="1:3">
      <c r="A15" s="4" t="s">
        <v>349</v>
      </c>
    </row>
    <row r="16" spans="1:3">
      <c r="A16" s="3" t="s">
        <v>342</v>
      </c>
    </row>
    <row r="17" spans="1:3">
      <c r="A17" s="4" t="s">
        <v>343</v>
      </c>
      <c r="B17" s="6" t="n">
        <v>81848</v>
      </c>
      <c r="C17" s="6" t="n">
        <v>73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698015</v>
      </c>
      <c r="C4" s="6" t="n">
        <v>711980</v>
      </c>
      <c r="D4" s="6" t="n">
        <v>1285131</v>
      </c>
      <c r="E4" s="6" t="n">
        <v>1310378</v>
      </c>
    </row>
    <row r="5" spans="1:5">
      <c r="A5" s="3" t="s">
        <v>94</v>
      </c>
    </row>
    <row r="6" spans="1:5">
      <c r="A6" s="4" t="s">
        <v>95</v>
      </c>
      <c r="B6" s="5" t="n">
        <v>363029</v>
      </c>
      <c r="C6" s="5" t="n">
        <v>372936</v>
      </c>
      <c r="D6" s="5" t="n">
        <v>710856</v>
      </c>
      <c r="E6" s="5" t="n">
        <v>734225</v>
      </c>
    </row>
    <row r="7" spans="1:5">
      <c r="A7" s="4" t="s">
        <v>96</v>
      </c>
      <c r="B7" s="5" t="n">
        <v>134721</v>
      </c>
      <c r="C7" s="5" t="n">
        <v>125289</v>
      </c>
      <c r="D7" s="5" t="n">
        <v>257687</v>
      </c>
      <c r="E7" s="5" t="n">
        <v>252697</v>
      </c>
    </row>
    <row r="8" spans="1:5">
      <c r="A8" s="4" t="s">
        <v>97</v>
      </c>
      <c r="B8" s="5" t="n">
        <v>38907</v>
      </c>
      <c r="C8" s="5" t="n">
        <v>37928</v>
      </c>
      <c r="D8" s="5" t="n">
        <v>67521</v>
      </c>
      <c r="E8" s="5" t="n">
        <v>73363</v>
      </c>
    </row>
    <row r="9" spans="1:5">
      <c r="A9" s="4" t="s">
        <v>98</v>
      </c>
      <c r="B9" s="5" t="n">
        <v>80174</v>
      </c>
      <c r="C9" s="5" t="n">
        <v>82767</v>
      </c>
      <c r="D9" s="5" t="n">
        <v>155250</v>
      </c>
      <c r="E9" s="5" t="n">
        <v>166827</v>
      </c>
    </row>
    <row r="10" spans="1:5">
      <c r="A10" s="4" t="s">
        <v>99</v>
      </c>
      <c r="B10" s="5" t="n">
        <v>1270</v>
      </c>
      <c r="C10" s="5" t="n">
        <v>929</v>
      </c>
      <c r="D10" s="5" t="n">
        <v>-2252</v>
      </c>
      <c r="E10" s="5" t="n">
        <v>875</v>
      </c>
    </row>
    <row r="11" spans="1:5">
      <c r="A11" s="4" t="s">
        <v>100</v>
      </c>
      <c r="B11" s="5" t="n">
        <v>82454</v>
      </c>
      <c r="C11" s="5" t="n">
        <v>93989</v>
      </c>
      <c r="D11" s="5" t="n">
        <v>91565</v>
      </c>
      <c r="E11" s="5" t="n">
        <v>84141</v>
      </c>
    </row>
    <row r="12" spans="1:5">
      <c r="A12" s="4" t="s">
        <v>101</v>
      </c>
      <c r="B12" s="5" t="n">
        <v>107971</v>
      </c>
      <c r="C12" s="5" t="n">
        <v>96777</v>
      </c>
      <c r="D12" s="5" t="n">
        <v>222834</v>
      </c>
      <c r="E12" s="5" t="n">
        <v>194041</v>
      </c>
    </row>
    <row r="13" spans="1:5">
      <c r="A13" s="4" t="s">
        <v>102</v>
      </c>
      <c r="B13" s="5" t="n">
        <v>0</v>
      </c>
      <c r="C13" s="5" t="n">
        <v>0</v>
      </c>
      <c r="D13" s="5" t="n">
        <v>-5474</v>
      </c>
      <c r="E13" s="5" t="n">
        <v>0</v>
      </c>
    </row>
    <row r="14" spans="1:5">
      <c r="A14" s="4" t="s">
        <v>103</v>
      </c>
      <c r="B14" s="5" t="n">
        <v>-5778</v>
      </c>
      <c r="C14" s="5" t="n">
        <v>0</v>
      </c>
      <c r="D14" s="5" t="n">
        <v>-5778</v>
      </c>
      <c r="E14" s="5" t="n">
        <v>0</v>
      </c>
    </row>
    <row r="15" spans="1:5">
      <c r="A15" s="4" t="s">
        <v>104</v>
      </c>
      <c r="B15" s="5" t="n">
        <v>-9203</v>
      </c>
      <c r="C15" s="5" t="n">
        <v>-35402</v>
      </c>
      <c r="D15" s="5" t="n">
        <v>-9768</v>
      </c>
      <c r="E15" s="5" t="n">
        <v>-15761</v>
      </c>
    </row>
    <row r="16" spans="1:5">
      <c r="A16" s="4" t="s">
        <v>105</v>
      </c>
      <c r="B16" s="5" t="n">
        <v>-40498</v>
      </c>
      <c r="C16" s="5" t="n">
        <v>-38190</v>
      </c>
      <c r="D16" s="5" t="n">
        <v>-152289</v>
      </c>
      <c r="E16" s="5" t="n">
        <v>-125661</v>
      </c>
    </row>
    <row r="17" spans="1:5">
      <c r="A17" s="4" t="s">
        <v>106</v>
      </c>
      <c r="B17" s="5" t="n">
        <v>29093</v>
      </c>
      <c r="C17" s="5" t="n">
        <v>-4753</v>
      </c>
      <c r="D17" s="5" t="n">
        <v>-28670</v>
      </c>
      <c r="E17" s="5" t="n">
        <v>-50120</v>
      </c>
    </row>
    <row r="18" spans="1:5">
      <c r="A18" s="4" t="s">
        <v>107</v>
      </c>
      <c r="B18" s="5" t="n">
        <v>-11405</v>
      </c>
      <c r="C18" s="5" t="n">
        <v>-42943</v>
      </c>
      <c r="D18" s="5" t="n">
        <v>-180959</v>
      </c>
      <c r="E18" s="5" t="n">
        <v>-175781</v>
      </c>
    </row>
    <row r="19" spans="1:5">
      <c r="A19" s="4" t="s">
        <v>108</v>
      </c>
      <c r="B19" s="5" t="n">
        <v>-466</v>
      </c>
      <c r="C19" s="5" t="n">
        <v>7440</v>
      </c>
      <c r="D19" s="5" t="n">
        <v>-5853</v>
      </c>
      <c r="E19" s="5" t="n">
        <v>3024</v>
      </c>
    </row>
    <row r="20" spans="1:5">
      <c r="A20" s="4" t="s">
        <v>109</v>
      </c>
      <c r="B20" s="5" t="n">
        <v>-10939</v>
      </c>
      <c r="C20" s="5" t="n">
        <v>-50383</v>
      </c>
      <c r="D20" s="5" t="n">
        <v>-175106</v>
      </c>
      <c r="E20" s="5" t="n">
        <v>-178805</v>
      </c>
    </row>
    <row r="21" spans="1:5">
      <c r="A21" s="3" t="s">
        <v>110</v>
      </c>
    </row>
    <row r="22" spans="1:5">
      <c r="A22" s="4" t="s">
        <v>111</v>
      </c>
      <c r="B22" s="5" t="n">
        <v>172</v>
      </c>
      <c r="C22" s="5" t="n">
        <v>-18620</v>
      </c>
      <c r="D22" s="5" t="n">
        <v>2721</v>
      </c>
      <c r="E22" s="5" t="n">
        <v>-11838</v>
      </c>
    </row>
    <row r="23" spans="1:5">
      <c r="A23" s="4" t="s">
        <v>112</v>
      </c>
      <c r="B23" s="5" t="n">
        <v>2592</v>
      </c>
      <c r="C23" s="5" t="n">
        <v>0</v>
      </c>
      <c r="D23" s="5" t="n">
        <v>2592</v>
      </c>
      <c r="E23" s="5" t="n">
        <v>0</v>
      </c>
    </row>
    <row r="24" spans="1:5">
      <c r="A24" s="4" t="s">
        <v>113</v>
      </c>
      <c r="B24" s="5" t="n">
        <v>2764</v>
      </c>
      <c r="C24" s="5" t="n">
        <v>-18620</v>
      </c>
      <c r="D24" s="5" t="n">
        <v>5313</v>
      </c>
      <c r="E24" s="5" t="n">
        <v>-11838</v>
      </c>
    </row>
    <row r="25" spans="1:5">
      <c r="A25" s="4" t="s">
        <v>114</v>
      </c>
      <c r="B25" s="5" t="n">
        <v>-8175</v>
      </c>
      <c r="C25" s="5" t="n">
        <v>-69003</v>
      </c>
      <c r="D25" s="5" t="n">
        <v>-169793</v>
      </c>
      <c r="E25" s="5" t="n">
        <v>-190643</v>
      </c>
    </row>
    <row r="26" spans="1:5">
      <c r="A26" s="4" t="s">
        <v>108</v>
      </c>
      <c r="B26" s="5" t="n">
        <v>-3021</v>
      </c>
      <c r="C26" s="5" t="n">
        <v>-7919</v>
      </c>
      <c r="D26" s="5" t="n">
        <v>563</v>
      </c>
      <c r="E26" s="5" t="n">
        <v>-2683</v>
      </c>
    </row>
    <row r="27" spans="1:5">
      <c r="A27" s="4" t="s">
        <v>115</v>
      </c>
      <c r="B27" s="6" t="n">
        <v>-5154</v>
      </c>
      <c r="C27" s="6" t="n">
        <v>-61084</v>
      </c>
      <c r="D27" s="6" t="n">
        <v>-170356</v>
      </c>
      <c r="E27" s="6" t="n">
        <v>-187960</v>
      </c>
    </row>
    <row r="28" spans="1:5">
      <c r="A28" s="3" t="s">
        <v>116</v>
      </c>
    </row>
    <row r="29" spans="1:5">
      <c r="A29" s="4" t="s">
        <v>117</v>
      </c>
      <c r="B29" s="7" t="n">
        <v>-0.03</v>
      </c>
      <c r="C29" s="7" t="n">
        <v>-0.14</v>
      </c>
      <c r="D29" s="7" t="n">
        <v>-0.48</v>
      </c>
      <c r="E29" s="7" t="n">
        <v>-0.49</v>
      </c>
    </row>
    <row r="30" spans="1:5">
      <c r="A30" s="4" t="s">
        <v>118</v>
      </c>
      <c r="B30" s="5" t="n">
        <v>362409</v>
      </c>
      <c r="C30" s="5" t="n">
        <v>361708</v>
      </c>
      <c r="D30" s="5" t="n">
        <v>362225</v>
      </c>
      <c r="E30" s="5" t="n">
        <v>361612</v>
      </c>
    </row>
    <row r="31" spans="1:5">
      <c r="A31" s="4" t="s">
        <v>119</v>
      </c>
      <c r="B31" s="7" t="n">
        <v>-0.03</v>
      </c>
      <c r="C31" s="7" t="n">
        <v>-0.14</v>
      </c>
      <c r="D31" s="7" t="n">
        <v>-0.48</v>
      </c>
      <c r="E31" s="7" t="n">
        <v>-0.49</v>
      </c>
    </row>
    <row r="32" spans="1:5">
      <c r="A32" s="4" t="s">
        <v>120</v>
      </c>
      <c r="B32" s="5" t="n">
        <v>362409</v>
      </c>
      <c r="C32" s="5" t="n">
        <v>361708</v>
      </c>
      <c r="D32" s="5" t="n">
        <v>362225</v>
      </c>
      <c r="E32" s="5" t="n">
        <v>361612</v>
      </c>
    </row>
    <row r="33" spans="1:5">
      <c r="A33" s="4" t="s">
        <v>121</v>
      </c>
      <c r="B33" s="6" t="n">
        <v>0</v>
      </c>
      <c r="C33" s="6" t="n">
        <v>0</v>
      </c>
      <c r="D33" s="6" t="n">
        <v>0</v>
      </c>
      <c r="E33" s="8" t="n">
        <v>0.0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50</v>
      </c>
      <c r="B1" s="2" t="s">
        <v>351</v>
      </c>
      <c r="C1" s="2" t="s">
        <v>2</v>
      </c>
      <c r="D1" s="2" t="s">
        <v>91</v>
      </c>
      <c r="E1" s="2" t="s">
        <v>2</v>
      </c>
      <c r="F1" s="2" t="s">
        <v>91</v>
      </c>
      <c r="G1" s="2" t="s">
        <v>30</v>
      </c>
    </row>
    <row r="2" spans="1:7">
      <c r="A2" s="3" t="s">
        <v>352</v>
      </c>
    </row>
    <row r="3" spans="1:7">
      <c r="A3" s="4" t="s">
        <v>353</v>
      </c>
      <c r="C3" s="6" t="n">
        <v>1750409</v>
      </c>
      <c r="E3" s="6" t="n">
        <v>1750409</v>
      </c>
      <c r="G3" s="6" t="n">
        <v>1668584</v>
      </c>
    </row>
    <row r="4" spans="1:7">
      <c r="A4" s="4" t="s">
        <v>354</v>
      </c>
      <c r="C4" s="5" t="n">
        <v>971163</v>
      </c>
      <c r="E4" s="5" t="n">
        <v>971163</v>
      </c>
      <c r="G4" s="5" t="n">
        <v>971163</v>
      </c>
    </row>
    <row r="5" spans="1:7">
      <c r="A5" s="4" t="s">
        <v>355</v>
      </c>
      <c r="C5" s="5" t="n">
        <v>4700</v>
      </c>
      <c r="D5" s="6" t="n">
        <v>5200</v>
      </c>
      <c r="E5" s="5" t="n">
        <v>8800</v>
      </c>
      <c r="F5" s="6" t="n">
        <v>10300</v>
      </c>
    </row>
    <row r="6" spans="1:7">
      <c r="A6" s="4" t="s">
        <v>356</v>
      </c>
    </row>
    <row r="7" spans="1:7">
      <c r="A7" s="3" t="s">
        <v>352</v>
      </c>
    </row>
    <row r="8" spans="1:7">
      <c r="A8" s="4" t="s">
        <v>353</v>
      </c>
      <c r="B8" s="6" t="n">
        <v>83200</v>
      </c>
      <c r="C8" s="6" t="n">
        <v>83569</v>
      </c>
      <c r="E8" s="6" t="n">
        <v>83569</v>
      </c>
      <c r="G8" s="6" t="n">
        <v>409</v>
      </c>
    </row>
    <row r="9" spans="1:7">
      <c r="A9" s="4" t="s">
        <v>357</v>
      </c>
      <c r="B9" s="4" t="s">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9</v>
      </c>
      <c r="B1" s="2" t="s">
        <v>2</v>
      </c>
      <c r="C1" s="2" t="s">
        <v>351</v>
      </c>
      <c r="D1" s="2" t="s">
        <v>30</v>
      </c>
    </row>
    <row r="2" spans="1:4">
      <c r="A2" s="3" t="s">
        <v>360</v>
      </c>
    </row>
    <row r="3" spans="1:4">
      <c r="A3" s="4" t="s">
        <v>41</v>
      </c>
      <c r="B3" s="6" t="n">
        <v>971163</v>
      </c>
      <c r="D3" s="6" t="n">
        <v>971163</v>
      </c>
    </row>
    <row r="4" spans="1:4">
      <c r="A4" s="4" t="s">
        <v>42</v>
      </c>
      <c r="B4" s="5" t="n">
        <v>1750409</v>
      </c>
      <c r="D4" s="5" t="n">
        <v>1668584</v>
      </c>
    </row>
    <row r="5" spans="1:4">
      <c r="A5" s="4" t="s">
        <v>361</v>
      </c>
      <c r="B5" s="5" t="n">
        <v>-451928</v>
      </c>
      <c r="D5" s="5" t="n">
        <v>-444559</v>
      </c>
    </row>
    <row r="6" spans="1:4">
      <c r="A6" s="4" t="s">
        <v>362</v>
      </c>
    </row>
    <row r="7" spans="1:4">
      <c r="A7" s="3" t="s">
        <v>360</v>
      </c>
    </row>
    <row r="8" spans="1:4">
      <c r="A8" s="4" t="s">
        <v>42</v>
      </c>
      <c r="B8" s="5" t="n">
        <v>526837</v>
      </c>
      <c r="D8" s="5" t="n">
        <v>528185</v>
      </c>
    </row>
    <row r="9" spans="1:4">
      <c r="A9" s="4" t="s">
        <v>361</v>
      </c>
      <c r="B9" s="5" t="n">
        <v>-446800</v>
      </c>
      <c r="D9" s="5" t="n">
        <v>-440228</v>
      </c>
    </row>
    <row r="10" spans="1:4">
      <c r="A10" s="4" t="s">
        <v>363</v>
      </c>
    </row>
    <row r="11" spans="1:4">
      <c r="A11" s="3" t="s">
        <v>360</v>
      </c>
    </row>
    <row r="12" spans="1:4">
      <c r="A12" s="4" t="s">
        <v>42</v>
      </c>
      <c r="B12" s="5" t="n">
        <v>163341</v>
      </c>
      <c r="D12" s="5" t="n">
        <v>163317</v>
      </c>
    </row>
    <row r="13" spans="1:4">
      <c r="A13" s="4" t="s">
        <v>361</v>
      </c>
      <c r="B13" s="5" t="n">
        <v>0</v>
      </c>
      <c r="D13" s="5" t="n">
        <v>0</v>
      </c>
    </row>
    <row r="14" spans="1:4">
      <c r="A14" s="4" t="s">
        <v>356</v>
      </c>
    </row>
    <row r="15" spans="1:4">
      <c r="A15" s="3" t="s">
        <v>360</v>
      </c>
    </row>
    <row r="16" spans="1:4">
      <c r="A16" s="4" t="s">
        <v>42</v>
      </c>
      <c r="B16" s="5" t="n">
        <v>83569</v>
      </c>
      <c r="C16" s="6" t="n">
        <v>83200</v>
      </c>
      <c r="D16" s="5" t="n">
        <v>409</v>
      </c>
    </row>
    <row r="17" spans="1:4">
      <c r="A17" s="4" t="s">
        <v>361</v>
      </c>
      <c r="B17" s="5" t="n">
        <v>-1039</v>
      </c>
      <c r="D17" s="5" t="n">
        <v>-338</v>
      </c>
    </row>
    <row r="18" spans="1:4">
      <c r="A18" s="4" t="s">
        <v>141</v>
      </c>
    </row>
    <row r="19" spans="1:4">
      <c r="A19" s="3" t="s">
        <v>360</v>
      </c>
    </row>
    <row r="20" spans="1:4">
      <c r="A20" s="4" t="s">
        <v>42</v>
      </c>
      <c r="B20" s="5" t="n">
        <v>5499</v>
      </c>
      <c r="D20" s="5" t="n">
        <v>5510</v>
      </c>
    </row>
    <row r="21" spans="1:4">
      <c r="A21" s="4" t="s">
        <v>361</v>
      </c>
      <c r="B21" s="6" t="n">
        <v>-4089</v>
      </c>
      <c r="D21" s="6" t="n">
        <v>-39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20</v>
      </c>
    </row>
    <row r="2" spans="1:2">
      <c r="A2" s="3" t="s">
        <v>208</v>
      </c>
    </row>
    <row r="3" spans="1:2">
      <c r="A3" s="4" t="s">
        <v>321</v>
      </c>
      <c r="B3" s="6" t="n">
        <v>18395</v>
      </c>
    </row>
    <row r="4" spans="1:2">
      <c r="A4" s="4" t="s">
        <v>322</v>
      </c>
      <c r="B4" s="5" t="n">
        <v>18093</v>
      </c>
    </row>
    <row r="5" spans="1:2">
      <c r="A5" s="4" t="s">
        <v>323</v>
      </c>
      <c r="B5" s="5" t="n">
        <v>16293</v>
      </c>
    </row>
    <row r="6" spans="1:2">
      <c r="A6" s="4" t="s">
        <v>324</v>
      </c>
      <c r="B6" s="5" t="n">
        <v>11893</v>
      </c>
    </row>
    <row r="7" spans="1:2">
      <c r="A7" s="4" t="s">
        <v>365</v>
      </c>
      <c r="B7" s="6" t="n">
        <v>117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20</v>
      </c>
    </row>
    <row r="3" spans="1:2">
      <c r="A3" s="3" t="s">
        <v>44</v>
      </c>
    </row>
    <row r="4" spans="1:2">
      <c r="A4" s="4" t="s">
        <v>309</v>
      </c>
      <c r="B4" s="6" t="n">
        <v>706003</v>
      </c>
    </row>
    <row r="5" spans="1:2">
      <c r="A5" s="4" t="s">
        <v>367</v>
      </c>
      <c r="B5" s="5" t="n">
        <v>-941</v>
      </c>
    </row>
    <row r="6" spans="1:2">
      <c r="A6" s="4" t="s">
        <v>310</v>
      </c>
      <c r="B6" s="5" t="n">
        <v>705062</v>
      </c>
    </row>
    <row r="7" spans="1:2">
      <c r="A7" s="4" t="s">
        <v>368</v>
      </c>
    </row>
    <row r="8" spans="1:2">
      <c r="A8" s="3" t="s">
        <v>44</v>
      </c>
    </row>
    <row r="9" spans="1:2">
      <c r="A9" s="4" t="s">
        <v>309</v>
      </c>
      <c r="B9" s="5" t="n">
        <v>507819</v>
      </c>
    </row>
    <row r="10" spans="1:2">
      <c r="A10" s="4" t="s">
        <v>367</v>
      </c>
      <c r="B10" s="5" t="n">
        <v>0</v>
      </c>
    </row>
    <row r="11" spans="1:2">
      <c r="A11" s="4" t="s">
        <v>310</v>
      </c>
      <c r="B11" s="5" t="n">
        <v>507819</v>
      </c>
    </row>
    <row r="12" spans="1:2">
      <c r="A12" s="4" t="s">
        <v>369</v>
      </c>
    </row>
    <row r="13" spans="1:2">
      <c r="A13" s="3" t="s">
        <v>44</v>
      </c>
    </row>
    <row r="14" spans="1:2">
      <c r="A14" s="4" t="s">
        <v>309</v>
      </c>
      <c r="B14" s="5" t="n">
        <v>198184</v>
      </c>
    </row>
    <row r="15" spans="1:2">
      <c r="A15" s="4" t="s">
        <v>367</v>
      </c>
      <c r="B15" s="5" t="n">
        <v>-941</v>
      </c>
    </row>
    <row r="16" spans="1:2">
      <c r="A16" s="4" t="s">
        <v>310</v>
      </c>
      <c r="B16" s="6" t="n">
        <v>197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5"/>
    <col customWidth="1" max="6" min="6" width="15"/>
    <col customWidth="1" max="7" min="7" width="15"/>
    <col customWidth="1" max="8" min="8" width="14"/>
  </cols>
  <sheetData>
    <row r="1" spans="1:8">
      <c r="A1" s="1" t="s">
        <v>370</v>
      </c>
      <c r="B1" s="2" t="s">
        <v>3</v>
      </c>
      <c r="C1" s="2" t="s">
        <v>2</v>
      </c>
      <c r="D1" s="2" t="s">
        <v>351</v>
      </c>
      <c r="E1" s="2" t="s">
        <v>371</v>
      </c>
      <c r="F1" s="2" t="s">
        <v>372</v>
      </c>
      <c r="G1" s="2" t="s">
        <v>30</v>
      </c>
      <c r="H1" s="2" t="s">
        <v>373</v>
      </c>
    </row>
    <row r="2" spans="1:8">
      <c r="A2" s="3" t="s">
        <v>374</v>
      </c>
    </row>
    <row r="3" spans="1:8">
      <c r="A3" s="4" t="s">
        <v>375</v>
      </c>
      <c r="C3" s="6" t="n">
        <v>5296356000</v>
      </c>
      <c r="G3" s="6" t="n">
        <v>5277335000</v>
      </c>
    </row>
    <row r="4" spans="1:8">
      <c r="A4" s="4" t="s">
        <v>376</v>
      </c>
      <c r="C4" s="5" t="n">
        <v>-999000</v>
      </c>
      <c r="G4" s="5" t="n">
        <v>-739000</v>
      </c>
    </row>
    <row r="5" spans="1:8">
      <c r="A5" s="4" t="s">
        <v>377</v>
      </c>
      <c r="C5" s="5" t="n">
        <v>-41648000</v>
      </c>
      <c r="G5" s="5" t="n">
        <v>-25808000</v>
      </c>
    </row>
    <row r="6" spans="1:8">
      <c r="A6" s="4" t="s">
        <v>378</v>
      </c>
      <c r="C6" s="5" t="n">
        <v>260000</v>
      </c>
      <c r="G6" s="5" t="n">
        <v>227000</v>
      </c>
    </row>
    <row r="7" spans="1:8">
      <c r="A7" s="4" t="s">
        <v>379</v>
      </c>
      <c r="C7" s="5" t="n">
        <v>5296096000</v>
      </c>
      <c r="G7" s="5" t="n">
        <v>5277108000</v>
      </c>
    </row>
    <row r="8" spans="1:8">
      <c r="A8" s="4" t="s">
        <v>380</v>
      </c>
      <c r="C8" s="5" t="n">
        <v>80700000</v>
      </c>
    </row>
    <row r="9" spans="1:8">
      <c r="A9" s="4" t="s">
        <v>381</v>
      </c>
    </row>
    <row r="10" spans="1:8">
      <c r="A10" s="3" t="s">
        <v>374</v>
      </c>
    </row>
    <row r="11" spans="1:8">
      <c r="A11" s="4" t="s">
        <v>375</v>
      </c>
      <c r="C11" s="5" t="n">
        <v>0</v>
      </c>
      <c r="G11" s="5" t="n">
        <v>0</v>
      </c>
    </row>
    <row r="12" spans="1:8">
      <c r="A12" s="4" t="s">
        <v>382</v>
      </c>
    </row>
    <row r="13" spans="1:8">
      <c r="A13" s="3" t="s">
        <v>374</v>
      </c>
    </row>
    <row r="14" spans="1:8">
      <c r="A14" s="4" t="s">
        <v>375</v>
      </c>
      <c r="C14" s="5" t="n">
        <v>0</v>
      </c>
      <c r="G14" s="5" t="n">
        <v>0</v>
      </c>
    </row>
    <row r="15" spans="1:8">
      <c r="A15" s="4" t="s">
        <v>383</v>
      </c>
    </row>
    <row r="16" spans="1:8">
      <c r="A16" s="3" t="s">
        <v>374</v>
      </c>
    </row>
    <row r="17" spans="1:8">
      <c r="A17" s="4" t="s">
        <v>375</v>
      </c>
      <c r="C17" s="5" t="n">
        <v>375000000</v>
      </c>
      <c r="G17" s="5" t="n">
        <v>375000000</v>
      </c>
    </row>
    <row r="18" spans="1:8">
      <c r="A18" s="4" t="s">
        <v>384</v>
      </c>
    </row>
    <row r="19" spans="1:8">
      <c r="A19" s="3" t="s">
        <v>374</v>
      </c>
    </row>
    <row r="20" spans="1:8">
      <c r="A20" s="4" t="s">
        <v>375</v>
      </c>
      <c r="C20" s="5" t="n">
        <v>4003000</v>
      </c>
      <c r="G20" s="5" t="n">
        <v>3882000</v>
      </c>
    </row>
    <row r="21" spans="1:8">
      <c r="A21" s="4" t="s">
        <v>385</v>
      </c>
    </row>
    <row r="22" spans="1:8">
      <c r="A22" s="3" t="s">
        <v>374</v>
      </c>
    </row>
    <row r="23" spans="1:8">
      <c r="A23" s="4" t="s">
        <v>380</v>
      </c>
      <c r="C23" s="5" t="n">
        <v>80700000</v>
      </c>
    </row>
    <row r="24" spans="1:8">
      <c r="A24" s="4" t="s">
        <v>386</v>
      </c>
      <c r="C24" s="5" t="n">
        <v>125000000</v>
      </c>
    </row>
    <row r="25" spans="1:8">
      <c r="A25" s="4" t="s">
        <v>387</v>
      </c>
      <c r="C25" s="5" t="n">
        <v>44300000</v>
      </c>
    </row>
    <row r="26" spans="1:8">
      <c r="A26" s="4" t="s">
        <v>388</v>
      </c>
    </row>
    <row r="27" spans="1:8">
      <c r="A27" s="3" t="s">
        <v>374</v>
      </c>
    </row>
    <row r="28" spans="1:8">
      <c r="A28" s="4" t="s">
        <v>375</v>
      </c>
      <c r="C28" s="6" t="n">
        <v>735750000</v>
      </c>
      <c r="G28" s="5" t="n">
        <v>735750000</v>
      </c>
    </row>
    <row r="29" spans="1:8">
      <c r="A29" s="4" t="s">
        <v>389</v>
      </c>
      <c r="C29" s="4" t="s">
        <v>390</v>
      </c>
    </row>
    <row r="30" spans="1:8">
      <c r="A30" s="4" t="s">
        <v>391</v>
      </c>
    </row>
    <row r="31" spans="1:8">
      <c r="A31" s="3" t="s">
        <v>374</v>
      </c>
    </row>
    <row r="32" spans="1:8">
      <c r="A32" s="4" t="s">
        <v>375</v>
      </c>
      <c r="C32" s="6" t="n">
        <v>1989250000</v>
      </c>
      <c r="G32" s="5" t="n">
        <v>1989250000</v>
      </c>
    </row>
    <row r="33" spans="1:8">
      <c r="A33" s="4" t="s">
        <v>389</v>
      </c>
      <c r="C33" s="4" t="s">
        <v>390</v>
      </c>
    </row>
    <row r="34" spans="1:8">
      <c r="A34" s="4" t="s">
        <v>392</v>
      </c>
    </row>
    <row r="35" spans="1:8">
      <c r="A35" s="3" t="s">
        <v>374</v>
      </c>
    </row>
    <row r="36" spans="1:8">
      <c r="A36" s="4" t="s">
        <v>375</v>
      </c>
      <c r="C36" s="6" t="n">
        <v>0</v>
      </c>
      <c r="G36" s="5" t="n">
        <v>275000000</v>
      </c>
    </row>
    <row r="37" spans="1:8">
      <c r="A37" s="4" t="s">
        <v>389</v>
      </c>
      <c r="C37" s="4" t="s">
        <v>393</v>
      </c>
    </row>
    <row r="38" spans="1:8">
      <c r="A38" s="4" t="s">
        <v>394</v>
      </c>
    </row>
    <row r="39" spans="1:8">
      <c r="A39" s="3" t="s">
        <v>374</v>
      </c>
    </row>
    <row r="40" spans="1:8">
      <c r="A40" s="4" t="s">
        <v>375</v>
      </c>
      <c r="C40" s="6" t="n">
        <v>0</v>
      </c>
      <c r="G40" s="5" t="n">
        <v>1925000000</v>
      </c>
    </row>
    <row r="41" spans="1:8">
      <c r="A41" s="4" t="s">
        <v>389</v>
      </c>
      <c r="C41" s="4" t="s">
        <v>393</v>
      </c>
    </row>
    <row r="42" spans="1:8">
      <c r="A42" s="4" t="s">
        <v>395</v>
      </c>
    </row>
    <row r="43" spans="1:8">
      <c r="A43" s="3" t="s">
        <v>374</v>
      </c>
    </row>
    <row r="44" spans="1:8">
      <c r="A44" s="4" t="s">
        <v>375</v>
      </c>
      <c r="C44" s="6" t="n">
        <v>2235000000</v>
      </c>
      <c r="G44" s="6" t="n">
        <v>0</v>
      </c>
    </row>
    <row r="45" spans="1:8">
      <c r="A45" s="4" t="s">
        <v>389</v>
      </c>
      <c r="C45" s="4" t="s">
        <v>396</v>
      </c>
    </row>
    <row r="46" spans="1:8">
      <c r="A46" s="4" t="s">
        <v>397</v>
      </c>
    </row>
    <row r="47" spans="1:8">
      <c r="A47" s="3" t="s">
        <v>374</v>
      </c>
    </row>
    <row r="48" spans="1:8">
      <c r="A48" s="4" t="s">
        <v>389</v>
      </c>
      <c r="C48" s="4" t="s">
        <v>390</v>
      </c>
    </row>
    <row r="49" spans="1:8">
      <c r="A49" s="4" t="s">
        <v>398</v>
      </c>
    </row>
    <row r="50" spans="1:8">
      <c r="A50" s="3" t="s">
        <v>374</v>
      </c>
    </row>
    <row r="51" spans="1:8">
      <c r="A51" s="4" t="s">
        <v>375</v>
      </c>
      <c r="F51" s="6" t="n">
        <v>275000000</v>
      </c>
    </row>
    <row r="52" spans="1:8">
      <c r="A52" s="4" t="s">
        <v>389</v>
      </c>
      <c r="F52" s="4" t="s">
        <v>393</v>
      </c>
    </row>
    <row r="53" spans="1:8">
      <c r="A53" s="4" t="s">
        <v>399</v>
      </c>
    </row>
    <row r="54" spans="1:8">
      <c r="A54" s="3" t="s">
        <v>374</v>
      </c>
    </row>
    <row r="55" spans="1:8">
      <c r="A55" s="4" t="s">
        <v>375</v>
      </c>
      <c r="F55" s="6" t="n">
        <v>1925000000</v>
      </c>
    </row>
    <row r="56" spans="1:8">
      <c r="A56" s="4" t="s">
        <v>389</v>
      </c>
      <c r="F56" s="4" t="s">
        <v>393</v>
      </c>
    </row>
    <row r="57" spans="1:8">
      <c r="A57" s="4" t="s">
        <v>400</v>
      </c>
    </row>
    <row r="58" spans="1:8">
      <c r="A58" s="3" t="s">
        <v>374</v>
      </c>
    </row>
    <row r="59" spans="1:8">
      <c r="A59" s="4" t="s">
        <v>375</v>
      </c>
      <c r="E59" s="6" t="n">
        <v>2235000000</v>
      </c>
      <c r="F59" s="6" t="n">
        <v>2235000000</v>
      </c>
    </row>
    <row r="60" spans="1:8">
      <c r="A60" s="4" t="s">
        <v>389</v>
      </c>
      <c r="F60" s="4" t="s">
        <v>396</v>
      </c>
    </row>
    <row r="61" spans="1:8">
      <c r="A61" s="4" t="s">
        <v>401</v>
      </c>
    </row>
    <row r="62" spans="1:8">
      <c r="A62" s="3" t="s">
        <v>374</v>
      </c>
    </row>
    <row r="63" spans="1:8">
      <c r="A63" s="4" t="s">
        <v>380</v>
      </c>
      <c r="C63" s="6" t="n">
        <v>80700000</v>
      </c>
    </row>
    <row r="64" spans="1:8">
      <c r="A64" s="4" t="s">
        <v>386</v>
      </c>
      <c r="H64" s="6" t="n">
        <v>125000000</v>
      </c>
    </row>
    <row r="65" spans="1:8">
      <c r="A65" s="4" t="s">
        <v>387</v>
      </c>
      <c r="C65" s="6" t="n">
        <v>44300000</v>
      </c>
    </row>
    <row r="66" spans="1:8">
      <c r="A66" s="4" t="s">
        <v>402</v>
      </c>
    </row>
    <row r="67" spans="1:8">
      <c r="A67" s="3" t="s">
        <v>374</v>
      </c>
    </row>
    <row r="68" spans="1:8">
      <c r="A68" s="4" t="s">
        <v>375</v>
      </c>
      <c r="D68" s="6" t="n">
        <v>200000000</v>
      </c>
    </row>
    <row r="69" spans="1:8">
      <c r="A69" s="4" t="s">
        <v>403</v>
      </c>
      <c r="D69" s="4" t="s">
        <v>404</v>
      </c>
    </row>
    <row r="70" spans="1:8">
      <c r="A70" s="4" t="s">
        <v>405</v>
      </c>
    </row>
    <row r="71" spans="1:8">
      <c r="A71" s="3" t="s">
        <v>374</v>
      </c>
    </row>
    <row r="72" spans="1:8">
      <c r="A72" s="4" t="s">
        <v>406</v>
      </c>
      <c r="B72" s="6" t="n">
        <v>333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371</v>
      </c>
      <c r="C1" s="2" t="s">
        <v>2</v>
      </c>
      <c r="D1" s="2" t="s">
        <v>372</v>
      </c>
      <c r="E1" s="2" t="s">
        <v>30</v>
      </c>
    </row>
    <row r="2" spans="1:5">
      <c r="A2" s="3" t="s">
        <v>408</v>
      </c>
    </row>
    <row r="3" spans="1:5">
      <c r="A3" s="4" t="s">
        <v>59</v>
      </c>
      <c r="C3" s="6" t="n">
        <v>5296356</v>
      </c>
      <c r="E3" s="6" t="n">
        <v>5277335</v>
      </c>
    </row>
    <row r="4" spans="1:5">
      <c r="A4" s="4" t="s">
        <v>409</v>
      </c>
    </row>
    <row r="5" spans="1:5">
      <c r="A5" s="3" t="s">
        <v>408</v>
      </c>
    </row>
    <row r="6" spans="1:5">
      <c r="A6" s="4" t="s">
        <v>410</v>
      </c>
      <c r="C6" s="6" t="n">
        <v>5600000</v>
      </c>
      <c r="E6" s="6" t="n">
        <v>5200000</v>
      </c>
    </row>
    <row r="7" spans="1:5">
      <c r="A7" s="4" t="s">
        <v>411</v>
      </c>
    </row>
    <row r="8" spans="1:5">
      <c r="A8" s="3" t="s">
        <v>408</v>
      </c>
    </row>
    <row r="9" spans="1:5">
      <c r="A9" s="4" t="s">
        <v>59</v>
      </c>
      <c r="B9" s="6" t="n">
        <v>2235000</v>
      </c>
      <c r="D9" s="6" t="n">
        <v>2235000</v>
      </c>
    </row>
    <row r="10" spans="1:5">
      <c r="A10" s="4" t="s">
        <v>389</v>
      </c>
      <c r="D10" s="4" t="s">
        <v>396</v>
      </c>
    </row>
    <row r="11" spans="1:5">
      <c r="A11" s="4" t="s">
        <v>412</v>
      </c>
      <c r="B11" s="4" t="s">
        <v>413</v>
      </c>
    </row>
    <row r="12" spans="1:5">
      <c r="A12" s="4" t="s">
        <v>414</v>
      </c>
      <c r="B12" s="4" t="s">
        <v>415</v>
      </c>
    </row>
    <row r="13" spans="1:5">
      <c r="A13" s="4" t="s">
        <v>416</v>
      </c>
    </row>
    <row r="14" spans="1:5">
      <c r="A14" s="3" t="s">
        <v>408</v>
      </c>
    </row>
    <row r="15" spans="1:5">
      <c r="A15" s="4" t="s">
        <v>389</v>
      </c>
      <c r="C15" s="4" t="s">
        <v>390</v>
      </c>
    </row>
    <row r="16" spans="1:5">
      <c r="A16" s="4" t="s">
        <v>417</v>
      </c>
    </row>
    <row r="17" spans="1:5">
      <c r="A17" s="3" t="s">
        <v>408</v>
      </c>
    </row>
    <row r="18" spans="1:5">
      <c r="A18" s="4" t="s">
        <v>412</v>
      </c>
      <c r="B18" s="4" t="s">
        <v>418</v>
      </c>
    </row>
    <row r="19" spans="1:5">
      <c r="A19" s="4" t="s">
        <v>414</v>
      </c>
      <c r="B19" s="4" t="s">
        <v>415</v>
      </c>
    </row>
    <row r="20" spans="1:5">
      <c r="A20" s="4" t="s">
        <v>419</v>
      </c>
    </row>
    <row r="21" spans="1:5">
      <c r="A21" s="3" t="s">
        <v>408</v>
      </c>
    </row>
    <row r="22" spans="1:5">
      <c r="A22" s="4" t="s">
        <v>412</v>
      </c>
      <c r="B22" s="4" t="s">
        <v>420</v>
      </c>
    </row>
    <row r="23" spans="1:5">
      <c r="A23" s="4" t="s">
        <v>414</v>
      </c>
      <c r="B23" s="4" t="s">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20</v>
      </c>
    </row>
    <row r="2" spans="1:2">
      <c r="A2" s="3" t="s">
        <v>408</v>
      </c>
    </row>
    <row r="3" spans="1:2">
      <c r="A3" s="4" t="s">
        <v>380</v>
      </c>
      <c r="B3" s="9" t="n">
        <v>80.7</v>
      </c>
    </row>
    <row r="4" spans="1:2">
      <c r="A4" s="4" t="s">
        <v>423</v>
      </c>
    </row>
    <row r="5" spans="1:2">
      <c r="A5" s="3" t="s">
        <v>408</v>
      </c>
    </row>
    <row r="6" spans="1:2">
      <c r="A6" s="4" t="s">
        <v>424</v>
      </c>
      <c r="B6" s="10" t="n">
        <v>68.2</v>
      </c>
    </row>
    <row r="7" spans="1:2">
      <c r="A7" s="4" t="s">
        <v>425</v>
      </c>
    </row>
    <row r="8" spans="1:2">
      <c r="A8" s="3" t="s">
        <v>408</v>
      </c>
    </row>
    <row r="9" spans="1:2">
      <c r="A9" s="4" t="s">
        <v>424</v>
      </c>
      <c r="B9" s="10" t="n">
        <v>35.1</v>
      </c>
    </row>
    <row r="10" spans="1:2">
      <c r="A10" s="4" t="s">
        <v>426</v>
      </c>
    </row>
    <row r="11" spans="1:2">
      <c r="A11" s="3" t="s">
        <v>408</v>
      </c>
    </row>
    <row r="12" spans="1:2">
      <c r="A12" s="4" t="s">
        <v>424</v>
      </c>
      <c r="B12" s="10" t="n">
        <v>15.7</v>
      </c>
    </row>
    <row r="13" spans="1:2">
      <c r="A13" s="4" t="s">
        <v>427</v>
      </c>
    </row>
    <row r="14" spans="1:2">
      <c r="A14" s="3" t="s">
        <v>408</v>
      </c>
    </row>
    <row r="15" spans="1:2">
      <c r="A15" s="4" t="s">
        <v>424</v>
      </c>
      <c r="B15" s="9"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2</v>
      </c>
      <c r="D1" s="2" t="s">
        <v>30</v>
      </c>
      <c r="E1" s="2" t="s">
        <v>430</v>
      </c>
    </row>
    <row r="2" spans="1:5">
      <c r="A2" s="3" t="s">
        <v>431</v>
      </c>
    </row>
    <row r="3" spans="1:5">
      <c r="A3" s="4" t="s">
        <v>432</v>
      </c>
      <c r="C3" s="6" t="n">
        <v>-174382</v>
      </c>
      <c r="D3" s="6" t="n">
        <v>-260150</v>
      </c>
    </row>
    <row r="4" spans="1:5">
      <c r="A4" s="4" t="s">
        <v>433</v>
      </c>
    </row>
    <row r="5" spans="1:5">
      <c r="A5" s="3" t="s">
        <v>431</v>
      </c>
    </row>
    <row r="6" spans="1:5">
      <c r="A6" s="4" t="s">
        <v>434</v>
      </c>
      <c r="C6" s="6" t="n">
        <v>17000</v>
      </c>
    </row>
    <row r="7" spans="1:5">
      <c r="A7" s="4" t="s">
        <v>435</v>
      </c>
      <c r="D7" s="6" t="n">
        <v>6900</v>
      </c>
    </row>
    <row r="8" spans="1:5">
      <c r="A8" s="4" t="s">
        <v>436</v>
      </c>
    </row>
    <row r="9" spans="1:5">
      <c r="A9" s="3" t="s">
        <v>431</v>
      </c>
    </row>
    <row r="10" spans="1:5">
      <c r="A10" s="4" t="s">
        <v>437</v>
      </c>
      <c r="B10" s="6" t="n">
        <v>149000</v>
      </c>
    </row>
    <row r="11" spans="1:5">
      <c r="A11" s="4" t="s">
        <v>438</v>
      </c>
    </row>
    <row r="12" spans="1:5">
      <c r="A12" s="3" t="s">
        <v>431</v>
      </c>
    </row>
    <row r="13" spans="1:5">
      <c r="A13" s="4" t="s">
        <v>437</v>
      </c>
      <c r="B13" s="6" t="n">
        <v>200000</v>
      </c>
    </row>
    <row r="14" spans="1:5">
      <c r="A14" s="4" t="s">
        <v>439</v>
      </c>
    </row>
    <row r="15" spans="1:5">
      <c r="A15" s="3" t="s">
        <v>431</v>
      </c>
    </row>
    <row r="16" spans="1:5">
      <c r="A16" s="4" t="s">
        <v>432</v>
      </c>
      <c r="E16" s="6" t="n">
        <v>16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s>
  <sheetData>
    <row r="1" spans="1:12">
      <c r="A1" s="1" t="s">
        <v>440</v>
      </c>
      <c r="B1" s="2" t="s">
        <v>441</v>
      </c>
      <c r="C1" s="2" t="s">
        <v>351</v>
      </c>
      <c r="D1" s="2" t="s">
        <v>442</v>
      </c>
      <c r="E1" s="2" t="s">
        <v>2</v>
      </c>
      <c r="F1" s="2" t="s">
        <v>91</v>
      </c>
      <c r="G1" s="2" t="s">
        <v>430</v>
      </c>
      <c r="H1" s="2" t="s">
        <v>2</v>
      </c>
      <c r="I1" s="2" t="s">
        <v>91</v>
      </c>
      <c r="J1" s="2" t="s">
        <v>30</v>
      </c>
      <c r="K1" s="2" t="s">
        <v>306</v>
      </c>
      <c r="L1" s="2" t="s">
        <v>443</v>
      </c>
    </row>
    <row r="2" spans="1:12">
      <c r="A2" s="3" t="s">
        <v>444</v>
      </c>
    </row>
    <row r="3" spans="1:12">
      <c r="A3" s="4" t="s">
        <v>445</v>
      </c>
      <c r="J3" s="6" t="n">
        <v>21600000</v>
      </c>
    </row>
    <row r="4" spans="1:12">
      <c r="A4" s="4" t="s">
        <v>446</v>
      </c>
      <c r="J4" s="5" t="n">
        <v>31800000</v>
      </c>
    </row>
    <row r="5" spans="1:12">
      <c r="A5" s="4" t="s">
        <v>447</v>
      </c>
      <c r="J5" s="5" t="n">
        <v>10200000</v>
      </c>
    </row>
    <row r="6" spans="1:12">
      <c r="A6" s="4" t="s">
        <v>448</v>
      </c>
      <c r="E6" s="6" t="n">
        <v>149000000</v>
      </c>
      <c r="H6" s="6" t="n">
        <v>149000000</v>
      </c>
    </row>
    <row r="7" spans="1:12">
      <c r="A7" s="4" t="s">
        <v>449</v>
      </c>
      <c r="H7" s="5" t="n">
        <v>52100000</v>
      </c>
    </row>
    <row r="8" spans="1:12">
      <c r="A8" s="4" t="s">
        <v>450</v>
      </c>
      <c r="C8" s="6" t="n">
        <v>107000000</v>
      </c>
    </row>
    <row r="9" spans="1:12">
      <c r="A9" s="4" t="s">
        <v>187</v>
      </c>
      <c r="B9" s="6" t="n">
        <v>8800000</v>
      </c>
      <c r="H9" s="5" t="n">
        <v>115798000</v>
      </c>
      <c r="I9" s="6" t="n">
        <v>0</v>
      </c>
    </row>
    <row r="10" spans="1:12">
      <c r="A10" s="4" t="s">
        <v>451</v>
      </c>
      <c r="H10" s="5" t="n">
        <v>5778000</v>
      </c>
      <c r="I10" s="5" t="n">
        <v>0</v>
      </c>
    </row>
    <row r="11" spans="1:12">
      <c r="A11" s="4" t="s">
        <v>452</v>
      </c>
      <c r="E11" s="5" t="n">
        <v>0</v>
      </c>
      <c r="F11" s="6" t="n">
        <v>1031700000</v>
      </c>
      <c r="H11" s="6" t="n">
        <v>0</v>
      </c>
      <c r="I11" s="5" t="n">
        <v>1031700000</v>
      </c>
      <c r="J11" s="6" t="n">
        <v>154758000</v>
      </c>
      <c r="K11" s="6" t="n">
        <v>154800000</v>
      </c>
      <c r="L11" s="6" t="n">
        <v>1031700000</v>
      </c>
    </row>
    <row r="12" spans="1:12">
      <c r="A12" s="4" t="s">
        <v>453</v>
      </c>
      <c r="H12" s="4" t="s">
        <v>454</v>
      </c>
    </row>
    <row r="13" spans="1:12">
      <c r="A13" s="4" t="s">
        <v>455</v>
      </c>
      <c r="H13" s="6" t="n">
        <v>149000000</v>
      </c>
    </row>
    <row r="14" spans="1:12">
      <c r="A14" s="4" t="s">
        <v>456</v>
      </c>
      <c r="E14" s="5" t="n">
        <v>0</v>
      </c>
      <c r="F14" s="5" t="n">
        <v>0</v>
      </c>
      <c r="H14" s="5" t="n">
        <v>0</v>
      </c>
      <c r="I14" s="5" t="n">
        <v>0</v>
      </c>
    </row>
    <row r="15" spans="1:12">
      <c r="A15" s="4" t="s">
        <v>457</v>
      </c>
      <c r="E15" s="5" t="n">
        <v>38907000</v>
      </c>
      <c r="F15" s="5" t="n">
        <v>37928000</v>
      </c>
      <c r="H15" s="5" t="n">
        <v>67521000</v>
      </c>
      <c r="I15" s="5" t="n">
        <v>73363000</v>
      </c>
    </row>
    <row r="16" spans="1:12">
      <c r="A16" s="4" t="s">
        <v>458</v>
      </c>
      <c r="E16" s="5" t="n">
        <v>134721000</v>
      </c>
      <c r="F16" s="5" t="n">
        <v>125289000</v>
      </c>
      <c r="H16" s="5" t="n">
        <v>257687000</v>
      </c>
      <c r="I16" s="5" t="n">
        <v>252697000</v>
      </c>
    </row>
    <row r="17" spans="1:12">
      <c r="A17" s="4" t="s">
        <v>459</v>
      </c>
    </row>
    <row r="18" spans="1:12">
      <c r="A18" s="3" t="s">
        <v>444</v>
      </c>
    </row>
    <row r="19" spans="1:12">
      <c r="A19" s="4" t="s">
        <v>460</v>
      </c>
      <c r="E19" s="5" t="n">
        <v>1000000000</v>
      </c>
      <c r="H19" s="5" t="n">
        <v>1000000000</v>
      </c>
    </row>
    <row r="20" spans="1:12">
      <c r="A20" s="4" t="s">
        <v>451</v>
      </c>
      <c r="G20" s="6" t="n">
        <v>855600000</v>
      </c>
    </row>
    <row r="21" spans="1:12">
      <c r="A21" s="4" t="s">
        <v>456</v>
      </c>
      <c r="F21" s="5" t="n">
        <v>0</v>
      </c>
      <c r="H21" s="5" t="n">
        <v>0</v>
      </c>
      <c r="I21" s="5" t="n">
        <v>0</v>
      </c>
    </row>
    <row r="22" spans="1:12">
      <c r="A22" s="4" t="s">
        <v>461</v>
      </c>
    </row>
    <row r="23" spans="1:12">
      <c r="A23" s="3" t="s">
        <v>444</v>
      </c>
    </row>
    <row r="24" spans="1:12">
      <c r="A24" s="4" t="s">
        <v>457</v>
      </c>
      <c r="E24" s="5" t="n">
        <v>4600000</v>
      </c>
      <c r="F24" s="5" t="n">
        <v>16900000</v>
      </c>
      <c r="H24" s="5" t="n">
        <v>12000000</v>
      </c>
      <c r="I24" s="5" t="n">
        <v>34100000</v>
      </c>
    </row>
    <row r="25" spans="1:12">
      <c r="A25" s="4" t="s">
        <v>462</v>
      </c>
    </row>
    <row r="26" spans="1:12">
      <c r="A26" s="3" t="s">
        <v>444</v>
      </c>
    </row>
    <row r="27" spans="1:12">
      <c r="A27" s="4" t="s">
        <v>458</v>
      </c>
      <c r="F27" s="5" t="n">
        <v>2300000</v>
      </c>
      <c r="I27" s="5" t="n">
        <v>4600000</v>
      </c>
    </row>
    <row r="28" spans="1:12">
      <c r="A28" s="4" t="s">
        <v>463</v>
      </c>
    </row>
    <row r="29" spans="1:12">
      <c r="A29" s="3" t="s">
        <v>444</v>
      </c>
    </row>
    <row r="30" spans="1:12">
      <c r="A30" s="4" t="s">
        <v>464</v>
      </c>
      <c r="E30" s="6" t="n">
        <v>1300000</v>
      </c>
      <c r="F30" s="6" t="n">
        <v>2900000</v>
      </c>
      <c r="H30" s="6" t="n">
        <v>2300000</v>
      </c>
      <c r="I30" s="6" t="n">
        <v>4400000</v>
      </c>
    </row>
    <row r="31" spans="1:12">
      <c r="A31" s="4" t="s">
        <v>465</v>
      </c>
    </row>
    <row r="32" spans="1:12">
      <c r="A32" s="3" t="s">
        <v>444</v>
      </c>
    </row>
    <row r="33" spans="1:12">
      <c r="A33" s="4" t="s">
        <v>466</v>
      </c>
      <c r="D33" s="5" t="n">
        <v>3257269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90</v>
      </c>
      <c r="D1" s="2" t="s">
        <v>1</v>
      </c>
    </row>
    <row r="2" spans="1:5">
      <c r="B2" s="2" t="s">
        <v>2</v>
      </c>
      <c r="C2" s="2" t="s">
        <v>91</v>
      </c>
      <c r="D2" s="2" t="s">
        <v>2</v>
      </c>
      <c r="E2" s="2" t="s">
        <v>91</v>
      </c>
    </row>
    <row r="3" spans="1:5">
      <c r="A3" s="3" t="s">
        <v>220</v>
      </c>
    </row>
    <row r="4" spans="1:5">
      <c r="A4" s="4" t="s">
        <v>468</v>
      </c>
      <c r="B4" s="6" t="n">
        <v>27907</v>
      </c>
      <c r="C4" s="6" t="n">
        <v>24837</v>
      </c>
      <c r="D4" s="6" t="n">
        <v>-43813</v>
      </c>
      <c r="E4" s="6" t="n">
        <v>-3619</v>
      </c>
    </row>
    <row r="5" spans="1:5">
      <c r="A5" s="4" t="s">
        <v>469</v>
      </c>
      <c r="B5" s="5" t="n">
        <v>1186</v>
      </c>
      <c r="C5" s="5" t="n">
        <v>-29590</v>
      </c>
      <c r="D5" s="5" t="n">
        <v>15143</v>
      </c>
      <c r="E5" s="5" t="n">
        <v>-46501</v>
      </c>
    </row>
    <row r="6" spans="1:5">
      <c r="A6" s="4" t="s">
        <v>106</v>
      </c>
      <c r="B6" s="6" t="n">
        <v>29093</v>
      </c>
      <c r="C6" s="6" t="n">
        <v>-4753</v>
      </c>
      <c r="D6" s="6" t="n">
        <v>-28670</v>
      </c>
      <c r="E6" s="6" t="n">
        <v>-50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27"/>
    <col customWidth="1" max="6" min="6" width="20"/>
    <col customWidth="1" max="7" min="7" width="37"/>
    <col customWidth="1" max="8" min="8" width="15"/>
    <col customWidth="1" max="9" min="9" width="41"/>
    <col customWidth="1" max="10" min="10" width="41"/>
  </cols>
  <sheetData>
    <row r="1" spans="1:10">
      <c r="A1" s="1" t="s">
        <v>122</v>
      </c>
      <c r="B1" s="2" t="s">
        <v>123</v>
      </c>
      <c r="C1" s="2" t="s">
        <v>124</v>
      </c>
      <c r="D1" s="2" t="s">
        <v>125</v>
      </c>
      <c r="E1" s="2" t="s">
        <v>126</v>
      </c>
      <c r="F1" s="2" t="s">
        <v>127</v>
      </c>
      <c r="G1" s="2" t="s">
        <v>128</v>
      </c>
      <c r="H1" s="2" t="s">
        <v>129</v>
      </c>
      <c r="I1" s="2" t="s">
        <v>130</v>
      </c>
      <c r="J1" s="2" t="s">
        <v>131</v>
      </c>
    </row>
    <row r="2" spans="1:10">
      <c r="A2" s="4" t="s">
        <v>132</v>
      </c>
      <c r="I2" s="5" t="n">
        <v>49955300</v>
      </c>
      <c r="J2" s="5" t="n">
        <v>315000000</v>
      </c>
    </row>
    <row r="3" spans="1:10">
      <c r="A3" s="4" t="s">
        <v>133</v>
      </c>
      <c r="B3" s="6" t="n">
        <v>-1858294</v>
      </c>
      <c r="C3" s="6" t="n">
        <v>3650</v>
      </c>
      <c r="D3" s="6" t="n">
        <v>157040</v>
      </c>
      <c r="E3" s="6" t="n">
        <v>3108148</v>
      </c>
      <c r="F3" s="6" t="n">
        <v>-4781245</v>
      </c>
      <c r="G3" s="6" t="n">
        <v>-340094</v>
      </c>
      <c r="H3" s="6" t="n">
        <v>-5793</v>
      </c>
    </row>
    <row r="4" spans="1:10">
      <c r="A4" s="3" t="s">
        <v>134</v>
      </c>
    </row>
    <row r="5" spans="1:10">
      <c r="A5" s="4" t="s">
        <v>135</v>
      </c>
      <c r="B5" s="5" t="n">
        <v>-175781</v>
      </c>
      <c r="D5" s="5" t="n">
        <v>3024</v>
      </c>
      <c r="F5" s="5" t="n">
        <v>-178805</v>
      </c>
    </row>
    <row r="6" spans="1:10">
      <c r="A6" s="4" t="s">
        <v>136</v>
      </c>
      <c r="I6" s="5" t="n">
        <v>174750</v>
      </c>
    </row>
    <row r="7" spans="1:10">
      <c r="A7" s="4" t="s">
        <v>137</v>
      </c>
      <c r="B7" s="5" t="n">
        <v>-702</v>
      </c>
      <c r="C7" s="5" t="n">
        <v>1</v>
      </c>
      <c r="E7" s="5" t="n">
        <v>6</v>
      </c>
      <c r="H7" s="5" t="n">
        <v>-709</v>
      </c>
    </row>
    <row r="8" spans="1:10">
      <c r="A8" s="4" t="s">
        <v>138</v>
      </c>
      <c r="B8" s="5" t="n">
        <v>3625</v>
      </c>
      <c r="D8" s="5" t="n">
        <v>599</v>
      </c>
      <c r="E8" s="5" t="n">
        <v>3026</v>
      </c>
    </row>
    <row r="9" spans="1:10">
      <c r="A9" s="4" t="s">
        <v>139</v>
      </c>
      <c r="B9" s="5" t="n">
        <v>-6024</v>
      </c>
      <c r="D9" s="5" t="n">
        <v>-6024</v>
      </c>
    </row>
    <row r="10" spans="1:10">
      <c r="A10" s="4" t="s">
        <v>140</v>
      </c>
      <c r="B10" s="5" t="n">
        <v>-29995</v>
      </c>
      <c r="E10" s="5" t="n">
        <v>-29995</v>
      </c>
    </row>
    <row r="11" spans="1:10">
      <c r="A11" s="4" t="s">
        <v>141</v>
      </c>
      <c r="B11" s="5" t="n">
        <v>57</v>
      </c>
      <c r="E11" s="5" t="n">
        <v>57</v>
      </c>
      <c r="F11" s="5" t="n">
        <v>-1435</v>
      </c>
      <c r="G11" s="5" t="n">
        <v>1435</v>
      </c>
    </row>
    <row r="12" spans="1:10">
      <c r="A12" s="4" t="s">
        <v>142</v>
      </c>
      <c r="B12" s="5" t="n">
        <v>-11838</v>
      </c>
      <c r="D12" s="5" t="n">
        <v>-2683</v>
      </c>
      <c r="G12" s="5" t="n">
        <v>-9155</v>
      </c>
    </row>
    <row r="13" spans="1:10">
      <c r="A13" s="4" t="s">
        <v>143</v>
      </c>
      <c r="I13" s="5" t="n">
        <v>50130050</v>
      </c>
      <c r="J13" s="5" t="n">
        <v>315000000</v>
      </c>
    </row>
    <row r="14" spans="1:10">
      <c r="A14" s="4" t="s">
        <v>144</v>
      </c>
      <c r="B14" s="5" t="n">
        <v>-2078952</v>
      </c>
      <c r="C14" s="5" t="n">
        <v>3651</v>
      </c>
      <c r="D14" s="5" t="n">
        <v>151956</v>
      </c>
      <c r="E14" s="5" t="n">
        <v>3081242</v>
      </c>
      <c r="F14" s="5" t="n">
        <v>-4961485</v>
      </c>
      <c r="G14" s="5" t="n">
        <v>-347814</v>
      </c>
      <c r="H14" s="5" t="n">
        <v>-6502</v>
      </c>
    </row>
    <row r="15" spans="1:10">
      <c r="A15" s="4" t="s">
        <v>145</v>
      </c>
      <c r="I15" s="5" t="n">
        <v>49971476</v>
      </c>
      <c r="J15" s="5" t="n">
        <v>315000000</v>
      </c>
    </row>
    <row r="16" spans="1:10">
      <c r="A16" s="4" t="s">
        <v>146</v>
      </c>
      <c r="B16" s="5" t="n">
        <v>-2012353</v>
      </c>
      <c r="C16" s="5" t="n">
        <v>3650</v>
      </c>
      <c r="D16" s="5" t="n">
        <v>158069</v>
      </c>
      <c r="E16" s="5" t="n">
        <v>3079958</v>
      </c>
      <c r="F16" s="5" t="n">
        <v>-4911102</v>
      </c>
      <c r="G16" s="5" t="n">
        <v>-337113</v>
      </c>
      <c r="H16" s="5" t="n">
        <v>-5815</v>
      </c>
    </row>
    <row r="17" spans="1:10">
      <c r="A17" s="3" t="s">
        <v>134</v>
      </c>
    </row>
    <row r="18" spans="1:10">
      <c r="A18" s="4" t="s">
        <v>135</v>
      </c>
      <c r="B18" s="5" t="n">
        <v>-42943</v>
      </c>
      <c r="D18" s="5" t="n">
        <v>7440</v>
      </c>
      <c r="F18" s="5" t="n">
        <v>-50383</v>
      </c>
    </row>
    <row r="19" spans="1:10">
      <c r="A19" s="4" t="s">
        <v>136</v>
      </c>
      <c r="I19" s="5" t="n">
        <v>158574</v>
      </c>
    </row>
    <row r="20" spans="1:10">
      <c r="A20" s="4" t="s">
        <v>137</v>
      </c>
      <c r="B20" s="5" t="n">
        <v>-685</v>
      </c>
      <c r="C20" s="5" t="n">
        <v>1</v>
      </c>
      <c r="E20" s="5" t="n">
        <v>1</v>
      </c>
      <c r="H20" s="5" t="n">
        <v>-687</v>
      </c>
    </row>
    <row r="21" spans="1:10">
      <c r="A21" s="4" t="s">
        <v>138</v>
      </c>
      <c r="B21" s="5" t="n">
        <v>1519</v>
      </c>
      <c r="D21" s="5" t="n">
        <v>293</v>
      </c>
      <c r="E21" s="5" t="n">
        <v>1226</v>
      </c>
    </row>
    <row r="22" spans="1:10">
      <c r="A22" s="4" t="s">
        <v>139</v>
      </c>
      <c r="B22" s="5" t="n">
        <v>-5927</v>
      </c>
      <c r="D22" s="5" t="n">
        <v>-5927</v>
      </c>
    </row>
    <row r="23" spans="1:10">
      <c r="A23" s="4" t="s">
        <v>141</v>
      </c>
      <c r="B23" s="5" t="n">
        <v>57</v>
      </c>
      <c r="E23" s="5" t="n">
        <v>57</v>
      </c>
    </row>
    <row r="24" spans="1:10">
      <c r="A24" s="4" t="s">
        <v>142</v>
      </c>
      <c r="B24" s="5" t="n">
        <v>-18620</v>
      </c>
      <c r="D24" s="5" t="n">
        <v>-7919</v>
      </c>
      <c r="G24" s="5" t="n">
        <v>-10701</v>
      </c>
    </row>
    <row r="25" spans="1:10">
      <c r="A25" s="4" t="s">
        <v>143</v>
      </c>
      <c r="I25" s="5" t="n">
        <v>50130050</v>
      </c>
      <c r="J25" s="5" t="n">
        <v>315000000</v>
      </c>
    </row>
    <row r="26" spans="1:10">
      <c r="A26" s="4" t="s">
        <v>144</v>
      </c>
      <c r="B26" s="5" t="n">
        <v>-2078952</v>
      </c>
      <c r="C26" s="5" t="n">
        <v>3651</v>
      </c>
      <c r="D26" s="5" t="n">
        <v>151956</v>
      </c>
      <c r="E26" s="5" t="n">
        <v>3081242</v>
      </c>
      <c r="F26" s="5" t="n">
        <v>-4961485</v>
      </c>
      <c r="G26" s="5" t="n">
        <v>-347814</v>
      </c>
      <c r="H26" s="5" t="n">
        <v>-6502</v>
      </c>
    </row>
    <row r="27" spans="1:10">
      <c r="A27" s="4" t="s">
        <v>147</v>
      </c>
      <c r="I27" s="5" t="n">
        <v>51559633</v>
      </c>
      <c r="J27" s="5" t="n">
        <v>315000000</v>
      </c>
    </row>
    <row r="28" spans="1:10">
      <c r="A28" s="4" t="s">
        <v>148</v>
      </c>
      <c r="B28" s="5" t="n">
        <v>-2101652</v>
      </c>
      <c r="C28" s="5" t="n">
        <v>3666</v>
      </c>
      <c r="D28" s="5" t="n">
        <v>160362</v>
      </c>
      <c r="E28" s="5" t="n">
        <v>3086307</v>
      </c>
      <c r="F28" s="5" t="n">
        <v>-5000920</v>
      </c>
      <c r="G28" s="5" t="n">
        <v>-344489</v>
      </c>
      <c r="H28" s="5" t="n">
        <v>-6578</v>
      </c>
    </row>
    <row r="29" spans="1:10">
      <c r="A29" s="3" t="s">
        <v>134</v>
      </c>
    </row>
    <row r="30" spans="1:10">
      <c r="A30" s="4" t="s">
        <v>135</v>
      </c>
      <c r="B30" s="5" t="n">
        <v>-180959</v>
      </c>
      <c r="D30" s="5" t="n">
        <v>-5853</v>
      </c>
      <c r="F30" s="5" t="n">
        <v>-175106</v>
      </c>
    </row>
    <row r="31" spans="1:10">
      <c r="A31" s="4" t="s">
        <v>137</v>
      </c>
      <c r="B31" s="5" t="n">
        <v>-2128</v>
      </c>
      <c r="C31" s="5" t="n">
        <v>9</v>
      </c>
      <c r="E31" s="5" t="n">
        <v>295</v>
      </c>
      <c r="H31" s="5" t="n">
        <v>-2432</v>
      </c>
    </row>
    <row r="32" spans="1:10">
      <c r="A32" s="4" t="s">
        <v>138</v>
      </c>
      <c r="B32" s="5" t="n">
        <v>10395</v>
      </c>
      <c r="D32" s="5" t="n">
        <v>39</v>
      </c>
      <c r="E32" s="5" t="n">
        <v>10356</v>
      </c>
    </row>
    <row r="33" spans="1:10">
      <c r="A33" s="4" t="s">
        <v>139</v>
      </c>
      <c r="B33" s="5" t="n">
        <v>-9548</v>
      </c>
      <c r="D33" s="5" t="n">
        <v>-9548</v>
      </c>
    </row>
    <row r="34" spans="1:10">
      <c r="A34" s="4" t="s">
        <v>149</v>
      </c>
      <c r="B34" s="5" t="n">
        <v>0</v>
      </c>
      <c r="C34" s="6" t="n">
        <v>-11</v>
      </c>
      <c r="E34" s="5" t="n">
        <v>-6575</v>
      </c>
      <c r="H34" s="5" t="n">
        <v>6586</v>
      </c>
    </row>
    <row r="35" spans="1:10">
      <c r="A35" s="4" t="s">
        <v>150</v>
      </c>
      <c r="B35" s="5" t="n">
        <v>114967</v>
      </c>
      <c r="E35" s="5" t="n">
        <v>114967</v>
      </c>
    </row>
    <row r="36" spans="1:10">
      <c r="A36" s="4" t="s">
        <v>140</v>
      </c>
      <c r="B36" s="5" t="n">
        <v>-65936</v>
      </c>
      <c r="E36" s="5" t="n">
        <v>-65936</v>
      </c>
    </row>
    <row r="37" spans="1:10">
      <c r="A37" s="4" t="s">
        <v>141</v>
      </c>
      <c r="B37" s="5" t="n">
        <v>10</v>
      </c>
      <c r="E37" s="5" t="n">
        <v>10</v>
      </c>
    </row>
    <row r="38" spans="1:10">
      <c r="A38" s="4" t="s">
        <v>142</v>
      </c>
      <c r="B38" s="5" t="n">
        <v>5313</v>
      </c>
      <c r="D38" s="5" t="n">
        <v>563</v>
      </c>
      <c r="G38" s="5" t="n">
        <v>4750</v>
      </c>
    </row>
    <row r="39" spans="1:10">
      <c r="A39" s="4" t="s">
        <v>151</v>
      </c>
      <c r="C39" s="5" t="n">
        <v>366415951</v>
      </c>
    </row>
    <row r="40" spans="1:10">
      <c r="A40" s="4" t="s">
        <v>152</v>
      </c>
      <c r="B40" s="5" t="n">
        <v>-2214925</v>
      </c>
      <c r="C40" s="6" t="n">
        <v>3664</v>
      </c>
      <c r="D40" s="5" t="n">
        <v>145563</v>
      </c>
      <c r="E40" s="5" t="n">
        <v>3139424</v>
      </c>
      <c r="F40" s="5" t="n">
        <v>-5161413</v>
      </c>
      <c r="G40" s="5" t="n">
        <v>-339739</v>
      </c>
      <c r="H40" s="5" t="n">
        <v>-2424</v>
      </c>
    </row>
    <row r="41" spans="1:10">
      <c r="A41" s="4" t="s">
        <v>153</v>
      </c>
      <c r="I41" s="5" t="n">
        <v>51709760</v>
      </c>
      <c r="J41" s="5" t="n">
        <v>315000000</v>
      </c>
    </row>
    <row r="42" spans="1:10">
      <c r="A42" s="4" t="s">
        <v>154</v>
      </c>
      <c r="B42" s="5" t="n">
        <v>-2255830</v>
      </c>
      <c r="C42" s="5" t="n">
        <v>3667</v>
      </c>
      <c r="D42" s="5" t="n">
        <v>155027</v>
      </c>
      <c r="E42" s="5" t="n">
        <v>3088061</v>
      </c>
      <c r="F42" s="5" t="n">
        <v>-5150474</v>
      </c>
      <c r="G42" s="5" t="n">
        <v>-345524</v>
      </c>
      <c r="H42" s="5" t="n">
        <v>-6587</v>
      </c>
    </row>
    <row r="43" spans="1:10">
      <c r="A43" s="3" t="s">
        <v>134</v>
      </c>
    </row>
    <row r="44" spans="1:10">
      <c r="A44" s="4" t="s">
        <v>135</v>
      </c>
      <c r="B44" s="5" t="n">
        <v>-11405</v>
      </c>
      <c r="D44" s="5" t="n">
        <v>-466</v>
      </c>
      <c r="F44" s="5" t="n">
        <v>-10939</v>
      </c>
    </row>
    <row r="45" spans="1:10">
      <c r="A45" s="4" t="s">
        <v>137</v>
      </c>
      <c r="B45" s="5" t="n">
        <v>-2192</v>
      </c>
      <c r="C45" s="5" t="n">
        <v>8</v>
      </c>
      <c r="E45" s="5" t="n">
        <v>223</v>
      </c>
      <c r="H45" s="5" t="n">
        <v>-2423</v>
      </c>
    </row>
    <row r="46" spans="1:10">
      <c r="A46" s="4" t="s">
        <v>138</v>
      </c>
      <c r="B46" s="5" t="n">
        <v>8561</v>
      </c>
      <c r="D46" s="5" t="n">
        <v>-113</v>
      </c>
      <c r="E46" s="5" t="n">
        <v>8674</v>
      </c>
    </row>
    <row r="47" spans="1:10">
      <c r="A47" s="4" t="s">
        <v>139</v>
      </c>
      <c r="B47" s="5" t="n">
        <v>-5864</v>
      </c>
      <c r="D47" s="5" t="n">
        <v>-5864</v>
      </c>
    </row>
    <row r="48" spans="1:10">
      <c r="A48" s="4" t="s">
        <v>149</v>
      </c>
      <c r="B48" s="5" t="n">
        <v>0</v>
      </c>
      <c r="C48" s="6" t="n">
        <v>-11</v>
      </c>
      <c r="E48" s="5" t="n">
        <v>-6575</v>
      </c>
      <c r="H48" s="5" t="n">
        <v>6586</v>
      </c>
    </row>
    <row r="49" spans="1:10">
      <c r="A49" s="4" t="s">
        <v>150</v>
      </c>
      <c r="B49" s="5" t="n">
        <v>114967</v>
      </c>
      <c r="E49" s="5" t="n">
        <v>114967</v>
      </c>
    </row>
    <row r="50" spans="1:10">
      <c r="A50" s="4" t="s">
        <v>140</v>
      </c>
      <c r="B50" s="5" t="n">
        <v>-65936</v>
      </c>
      <c r="E50" s="5" t="n">
        <v>-65936</v>
      </c>
    </row>
    <row r="51" spans="1:10">
      <c r="A51" s="4" t="s">
        <v>141</v>
      </c>
      <c r="B51" s="5" t="n">
        <v>10</v>
      </c>
      <c r="E51" s="5" t="n">
        <v>10</v>
      </c>
    </row>
    <row r="52" spans="1:10">
      <c r="A52" s="4" t="s">
        <v>142</v>
      </c>
      <c r="B52" s="5" t="n">
        <v>2764</v>
      </c>
      <c r="D52" s="5" t="n">
        <v>-3021</v>
      </c>
      <c r="G52" s="5" t="n">
        <v>5785</v>
      </c>
    </row>
    <row r="53" spans="1:10">
      <c r="A53" s="4" t="s">
        <v>151</v>
      </c>
      <c r="C53" s="5" t="n">
        <v>366415951</v>
      </c>
    </row>
    <row r="54" spans="1:10">
      <c r="A54" s="4" t="s">
        <v>152</v>
      </c>
      <c r="B54" s="6" t="n">
        <v>-2214925</v>
      </c>
      <c r="C54" s="6" t="n">
        <v>3664</v>
      </c>
      <c r="D54" s="6" t="n">
        <v>145563</v>
      </c>
      <c r="E54" s="6" t="n">
        <v>3139424</v>
      </c>
      <c r="F54" s="6" t="n">
        <v>-5161413</v>
      </c>
      <c r="G54" s="6" t="n">
        <v>-339739</v>
      </c>
      <c r="H54" s="6" t="n">
        <v>-2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70</v>
      </c>
      <c r="B1" s="2" t="s">
        <v>90</v>
      </c>
      <c r="D1" s="2" t="s">
        <v>1</v>
      </c>
    </row>
    <row r="2" spans="1:5">
      <c r="B2" s="2" t="s">
        <v>2</v>
      </c>
      <c r="C2" s="2" t="s">
        <v>91</v>
      </c>
      <c r="D2" s="2" t="s">
        <v>2</v>
      </c>
      <c r="E2" s="2" t="s">
        <v>91</v>
      </c>
    </row>
    <row r="3" spans="1:5">
      <c r="A3" s="3" t="s">
        <v>220</v>
      </c>
    </row>
    <row r="4" spans="1:5">
      <c r="A4" s="4" t="s">
        <v>471</v>
      </c>
      <c r="B4" s="4" t="s">
        <v>472</v>
      </c>
      <c r="C4" s="4" t="s">
        <v>473</v>
      </c>
      <c r="D4" s="4" t="s">
        <v>474</v>
      </c>
      <c r="E4" s="4" t="s">
        <v>475</v>
      </c>
    </row>
    <row r="5" spans="1:5">
      <c r="A5" s="4" t="s">
        <v>476</v>
      </c>
      <c r="B5" s="9" t="n">
        <v>65.90000000000001</v>
      </c>
      <c r="D5" s="9" t="n">
        <v>65.9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477</v>
      </c>
      <c r="B1" s="2" t="s">
        <v>3</v>
      </c>
      <c r="C1" s="2" t="s">
        <v>442</v>
      </c>
      <c r="D1" s="2" t="s">
        <v>2</v>
      </c>
      <c r="E1" s="2" t="s">
        <v>91</v>
      </c>
      <c r="F1" s="2" t="s">
        <v>2</v>
      </c>
      <c r="G1" s="2" t="s">
        <v>91</v>
      </c>
    </row>
    <row r="2" spans="1:7">
      <c r="A2" s="3" t="s">
        <v>83</v>
      </c>
    </row>
    <row r="3" spans="1:7">
      <c r="A3" s="4" t="s">
        <v>478</v>
      </c>
      <c r="D3" s="6" t="n">
        <v>8561</v>
      </c>
      <c r="E3" s="6" t="n">
        <v>1519</v>
      </c>
      <c r="F3" s="6" t="n">
        <v>10395</v>
      </c>
      <c r="G3" s="6" t="n">
        <v>3625</v>
      </c>
    </row>
    <row r="4" spans="1:7">
      <c r="A4" s="4" t="s">
        <v>479</v>
      </c>
      <c r="D4" s="6" t="n">
        <v>13200</v>
      </c>
      <c r="F4" s="6" t="n">
        <v>13200</v>
      </c>
    </row>
    <row r="5" spans="1:7">
      <c r="A5" s="4" t="s">
        <v>480</v>
      </c>
      <c r="F5" s="4" t="s">
        <v>481</v>
      </c>
    </row>
    <row r="6" spans="1:7">
      <c r="A6" s="4" t="s">
        <v>482</v>
      </c>
    </row>
    <row r="7" spans="1:7">
      <c r="A7" s="3" t="s">
        <v>83</v>
      </c>
    </row>
    <row r="8" spans="1:7">
      <c r="A8" s="4" t="s">
        <v>483</v>
      </c>
      <c r="B8" s="6" t="n">
        <v>333500</v>
      </c>
    </row>
    <row r="9" spans="1:7">
      <c r="A9" s="4" t="s">
        <v>484</v>
      </c>
    </row>
    <row r="10" spans="1:7">
      <c r="A10" s="3" t="s">
        <v>83</v>
      </c>
    </row>
    <row r="11" spans="1:7">
      <c r="A11" s="4" t="s">
        <v>485</v>
      </c>
      <c r="B11" s="5" t="n">
        <v>100000000</v>
      </c>
    </row>
    <row r="12" spans="1:7">
      <c r="A12" s="4" t="s">
        <v>486</v>
      </c>
    </row>
    <row r="13" spans="1:7">
      <c r="A13" s="3" t="s">
        <v>83</v>
      </c>
    </row>
    <row r="14" spans="1:7">
      <c r="A14" s="4" t="s">
        <v>406</v>
      </c>
      <c r="B14" s="6" t="n">
        <v>333500</v>
      </c>
    </row>
    <row r="15" spans="1:7">
      <c r="A15" s="4" t="s">
        <v>465</v>
      </c>
    </row>
    <row r="16" spans="1:7">
      <c r="A16" s="3" t="s">
        <v>83</v>
      </c>
    </row>
    <row r="17" spans="1:7">
      <c r="A17" s="4" t="s">
        <v>466</v>
      </c>
      <c r="C17" s="5" t="n">
        <v>3257269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90</v>
      </c>
      <c r="D1" s="2" t="s">
        <v>1</v>
      </c>
    </row>
    <row r="2" spans="1:5">
      <c r="B2" s="2" t="s">
        <v>2</v>
      </c>
      <c r="C2" s="2" t="s">
        <v>91</v>
      </c>
      <c r="D2" s="2" t="s">
        <v>2</v>
      </c>
      <c r="E2" s="2" t="s">
        <v>91</v>
      </c>
    </row>
    <row r="3" spans="1:5">
      <c r="A3" s="3" t="s">
        <v>488</v>
      </c>
    </row>
    <row r="4" spans="1:5">
      <c r="A4" s="4" t="s">
        <v>489</v>
      </c>
      <c r="B4" s="6" t="n">
        <v>-10939</v>
      </c>
      <c r="C4" s="6" t="n">
        <v>-50383</v>
      </c>
      <c r="D4" s="6" t="n">
        <v>-175106</v>
      </c>
      <c r="E4" s="6" t="n">
        <v>-178805</v>
      </c>
    </row>
    <row r="5" spans="1:5">
      <c r="A5" s="3" t="s">
        <v>490</v>
      </c>
    </row>
    <row r="6" spans="1:5">
      <c r="A6" s="4" t="s">
        <v>491</v>
      </c>
      <c r="B6" s="5" t="n">
        <v>362409</v>
      </c>
      <c r="C6" s="5" t="n">
        <v>361708</v>
      </c>
      <c r="D6" s="5" t="n">
        <v>362225</v>
      </c>
      <c r="E6" s="5" t="n">
        <v>361612</v>
      </c>
    </row>
    <row r="7" spans="1:5">
      <c r="A7" s="4" t="s">
        <v>492</v>
      </c>
      <c r="B7" s="5" t="n">
        <v>362409</v>
      </c>
      <c r="C7" s="5" t="n">
        <v>361708</v>
      </c>
      <c r="D7" s="5" t="n">
        <v>362225</v>
      </c>
      <c r="E7" s="5" t="n">
        <v>361612</v>
      </c>
    </row>
    <row r="8" spans="1:5">
      <c r="A8" s="3" t="s">
        <v>116</v>
      </c>
    </row>
    <row r="9" spans="1:5">
      <c r="A9" s="4" t="s">
        <v>117</v>
      </c>
      <c r="B9" s="7" t="n">
        <v>-0.03</v>
      </c>
      <c r="C9" s="7" t="n">
        <v>-0.14</v>
      </c>
      <c r="D9" s="7" t="n">
        <v>-0.48</v>
      </c>
      <c r="E9" s="7" t="n">
        <v>-0.49</v>
      </c>
    </row>
    <row r="10" spans="1:5">
      <c r="A10" s="4" t="s">
        <v>119</v>
      </c>
      <c r="B10" s="7" t="n">
        <v>-0.03</v>
      </c>
      <c r="C10" s="7" t="n">
        <v>-0.14</v>
      </c>
      <c r="D10" s="7" t="n">
        <v>-0.48</v>
      </c>
      <c r="E10" s="7" t="n">
        <v>-0.49</v>
      </c>
    </row>
    <row r="11" spans="1:5">
      <c r="A11" s="4" t="s">
        <v>493</v>
      </c>
      <c r="B11" s="5" t="n">
        <v>8400</v>
      </c>
      <c r="C11" s="5" t="n">
        <v>6700</v>
      </c>
      <c r="D11" s="5" t="n">
        <v>8300</v>
      </c>
      <c r="E11" s="5" t="n">
        <v>6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3"/>
  </cols>
  <sheetData>
    <row r="1" spans="1:6">
      <c r="A1" s="1" t="s">
        <v>494</v>
      </c>
      <c r="B1" s="2" t="s">
        <v>90</v>
      </c>
      <c r="D1" s="2" t="s">
        <v>1</v>
      </c>
    </row>
    <row r="2" spans="1:6">
      <c r="B2" s="2" t="s">
        <v>2</v>
      </c>
      <c r="C2" s="2" t="s">
        <v>91</v>
      </c>
      <c r="D2" s="2" t="s">
        <v>2</v>
      </c>
      <c r="E2" s="2" t="s">
        <v>91</v>
      </c>
      <c r="F2" s="2" t="s">
        <v>351</v>
      </c>
    </row>
    <row r="3" spans="1:6">
      <c r="A3" s="3" t="s">
        <v>83</v>
      </c>
    </row>
    <row r="4" spans="1:6">
      <c r="A4" s="4" t="s">
        <v>495</v>
      </c>
      <c r="B4" s="6" t="n">
        <v>600000</v>
      </c>
      <c r="C4" s="6" t="n">
        <v>0</v>
      </c>
      <c r="D4" s="6" t="n">
        <v>600000</v>
      </c>
      <c r="E4" s="6" t="n">
        <v>0</v>
      </c>
    </row>
    <row r="5" spans="1:6">
      <c r="A5" s="4" t="s">
        <v>60</v>
      </c>
      <c r="B5" s="5" t="n">
        <v>44884000</v>
      </c>
      <c r="D5" s="5" t="n">
        <v>44884000</v>
      </c>
    </row>
    <row r="6" spans="1:6">
      <c r="A6" s="4" t="s">
        <v>496</v>
      </c>
      <c r="B6" s="5" t="n">
        <v>300000000</v>
      </c>
      <c r="D6" s="5" t="n">
        <v>300000000</v>
      </c>
    </row>
    <row r="7" spans="1:6">
      <c r="A7" s="4" t="s">
        <v>497</v>
      </c>
    </row>
    <row r="8" spans="1:6">
      <c r="A8" s="3" t="s">
        <v>83</v>
      </c>
    </row>
    <row r="9" spans="1:6">
      <c r="A9" s="4" t="s">
        <v>498</v>
      </c>
      <c r="F9" s="5" t="n">
        <v>45000</v>
      </c>
    </row>
    <row r="10" spans="1:6">
      <c r="A10" s="4" t="s">
        <v>499</v>
      </c>
      <c r="F10" s="7" t="n">
        <v>0.01</v>
      </c>
    </row>
    <row r="11" spans="1:6">
      <c r="A11" s="4" t="s">
        <v>500</v>
      </c>
      <c r="B11" s="6" t="n">
        <v>46100000</v>
      </c>
      <c r="D11" s="6" t="n">
        <v>46100000</v>
      </c>
      <c r="F11" s="6" t="n">
        <v>45000000</v>
      </c>
    </row>
    <row r="12" spans="1:6">
      <c r="A12" s="4" t="s">
        <v>60</v>
      </c>
      <c r="F12" s="6" t="n">
        <v>45000000</v>
      </c>
    </row>
    <row r="13" spans="1:6">
      <c r="A13" s="4" t="s">
        <v>501</v>
      </c>
      <c r="D13" s="4" t="s">
        <v>502</v>
      </c>
    </row>
    <row r="14" spans="1:6">
      <c r="A14" s="4" t="s">
        <v>503</v>
      </c>
      <c r="B14" s="4" t="s">
        <v>504</v>
      </c>
      <c r="D14" s="4" t="s">
        <v>5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0</v>
      </c>
      <c r="D1" s="2" t="s">
        <v>91</v>
      </c>
      <c r="E1" s="2" t="s">
        <v>430</v>
      </c>
    </row>
    <row r="2" spans="1:5">
      <c r="A2" s="3" t="s">
        <v>226</v>
      </c>
    </row>
    <row r="3" spans="1:5">
      <c r="A3" s="4" t="s">
        <v>32</v>
      </c>
      <c r="B3" s="6" t="n">
        <v>372497</v>
      </c>
      <c r="C3" s="6" t="n">
        <v>182456</v>
      </c>
    </row>
    <row r="4" spans="1:5">
      <c r="A4" s="3" t="s">
        <v>506</v>
      </c>
    </row>
    <row r="5" spans="1:5">
      <c r="A5" s="4" t="s">
        <v>35</v>
      </c>
      <c r="B5" s="5" t="n">
        <v>4145</v>
      </c>
      <c r="C5" s="5" t="n">
        <v>4221</v>
      </c>
    </row>
    <row r="6" spans="1:5">
      <c r="A6" s="4" t="s">
        <v>48</v>
      </c>
      <c r="B6" s="5" t="n">
        <v>13162</v>
      </c>
      <c r="C6" s="5" t="n">
        <v>16192</v>
      </c>
    </row>
    <row r="7" spans="1:5">
      <c r="A7" s="4" t="s">
        <v>507</v>
      </c>
      <c r="B7" s="6" t="n">
        <v>389804</v>
      </c>
      <c r="C7" s="6" t="n">
        <v>202869</v>
      </c>
      <c r="D7" s="6" t="n">
        <v>219196</v>
      </c>
      <c r="E7" s="6" t="n">
        <v>188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508</v>
      </c>
      <c r="B1" s="2" t="s">
        <v>90</v>
      </c>
      <c r="D1" s="2" t="s">
        <v>1</v>
      </c>
    </row>
    <row r="2" spans="1:6">
      <c r="B2" s="2" t="s">
        <v>320</v>
      </c>
      <c r="C2" s="2" t="s">
        <v>509</v>
      </c>
      <c r="D2" s="2" t="s">
        <v>510</v>
      </c>
      <c r="E2" s="2" t="s">
        <v>509</v>
      </c>
      <c r="F2" s="2" t="s">
        <v>511</v>
      </c>
    </row>
    <row r="3" spans="1:6">
      <c r="A3" s="3" t="s">
        <v>229</v>
      </c>
    </row>
    <row r="4" spans="1:6">
      <c r="A4" s="4" t="s">
        <v>512</v>
      </c>
      <c r="D4" s="5" t="n">
        <v>2</v>
      </c>
    </row>
    <row r="5" spans="1:6">
      <c r="A5" s="3" t="s">
        <v>513</v>
      </c>
    </row>
    <row r="6" spans="1:6">
      <c r="A6" s="4" t="s">
        <v>93</v>
      </c>
      <c r="B6" s="6" t="n">
        <v>698015</v>
      </c>
      <c r="C6" s="6" t="n">
        <v>711980</v>
      </c>
      <c r="D6" s="6" t="n">
        <v>1285131</v>
      </c>
      <c r="E6" s="6" t="n">
        <v>1310378</v>
      </c>
    </row>
    <row r="7" spans="1:6">
      <c r="A7" s="4" t="s">
        <v>514</v>
      </c>
      <c r="B7" s="5" t="n">
        <v>363029</v>
      </c>
      <c r="C7" s="5" t="n">
        <v>372936</v>
      </c>
      <c r="D7" s="5" t="n">
        <v>710856</v>
      </c>
      <c r="E7" s="5" t="n">
        <v>734225</v>
      </c>
    </row>
    <row r="8" spans="1:6">
      <c r="A8" s="4" t="s">
        <v>515</v>
      </c>
      <c r="B8" s="5" t="n">
        <v>134721</v>
      </c>
      <c r="C8" s="5" t="n">
        <v>125289</v>
      </c>
      <c r="D8" s="5" t="n">
        <v>257687</v>
      </c>
      <c r="E8" s="5" t="n">
        <v>252697</v>
      </c>
    </row>
    <row r="9" spans="1:6">
      <c r="A9" s="4" t="s">
        <v>516</v>
      </c>
      <c r="B9" s="5" t="n">
        <v>38907</v>
      </c>
      <c r="C9" s="5" t="n">
        <v>37928</v>
      </c>
      <c r="D9" s="5" t="n">
        <v>67521</v>
      </c>
      <c r="E9" s="5" t="n">
        <v>73363</v>
      </c>
    </row>
    <row r="10" spans="1:6">
      <c r="A10" s="4" t="s">
        <v>98</v>
      </c>
      <c r="B10" s="5" t="n">
        <v>80174</v>
      </c>
      <c r="C10" s="5" t="n">
        <v>82767</v>
      </c>
      <c r="D10" s="5" t="n">
        <v>155250</v>
      </c>
      <c r="E10" s="5" t="n">
        <v>166827</v>
      </c>
    </row>
    <row r="11" spans="1:6">
      <c r="A11" s="4" t="s">
        <v>517</v>
      </c>
      <c r="B11" s="5" t="n">
        <v>1270</v>
      </c>
      <c r="C11" s="5" t="n">
        <v>929</v>
      </c>
      <c r="D11" s="5" t="n">
        <v>-2252</v>
      </c>
      <c r="E11" s="5" t="n">
        <v>875</v>
      </c>
    </row>
    <row r="12" spans="1:6">
      <c r="A12" s="4" t="s">
        <v>100</v>
      </c>
      <c r="B12" s="5" t="n">
        <v>82454</v>
      </c>
      <c r="C12" s="5" t="n">
        <v>93989</v>
      </c>
      <c r="D12" s="5" t="n">
        <v>91565</v>
      </c>
      <c r="E12" s="5" t="n">
        <v>84141</v>
      </c>
    </row>
    <row r="13" spans="1:6">
      <c r="A13" s="4" t="s">
        <v>518</v>
      </c>
      <c r="B13" s="5" t="n">
        <v>6427957</v>
      </c>
      <c r="C13" s="5" t="n">
        <v>4521052</v>
      </c>
      <c r="D13" s="5" t="n">
        <v>6427957</v>
      </c>
      <c r="E13" s="5" t="n">
        <v>4521052</v>
      </c>
      <c r="F13" s="6" t="n">
        <v>4522028</v>
      </c>
    </row>
    <row r="14" spans="1:6">
      <c r="A14" s="4" t="s">
        <v>519</v>
      </c>
      <c r="B14" s="5" t="n">
        <v>51108</v>
      </c>
      <c r="C14" s="5" t="n">
        <v>32643</v>
      </c>
      <c r="D14" s="5" t="n">
        <v>79281</v>
      </c>
      <c r="E14" s="5" t="n">
        <v>61315</v>
      </c>
    </row>
    <row r="15" spans="1:6">
      <c r="A15" s="4" t="s">
        <v>478</v>
      </c>
      <c r="B15" s="5" t="n">
        <v>8561</v>
      </c>
      <c r="C15" s="5" t="n">
        <v>1519</v>
      </c>
      <c r="D15" s="5" t="n">
        <v>10395</v>
      </c>
      <c r="E15" s="5" t="n">
        <v>3625</v>
      </c>
    </row>
    <row r="16" spans="1:6">
      <c r="A16" s="4" t="s">
        <v>295</v>
      </c>
    </row>
    <row r="17" spans="1:6">
      <c r="A17" s="3" t="s">
        <v>513</v>
      </c>
    </row>
    <row r="18" spans="1:6">
      <c r="A18" s="4" t="s">
        <v>93</v>
      </c>
      <c r="B18" s="5" t="n">
        <v>327142</v>
      </c>
      <c r="C18" s="5" t="n">
        <v>299922</v>
      </c>
      <c r="D18" s="5" t="n">
        <v>599864</v>
      </c>
      <c r="E18" s="5" t="n">
        <v>555769</v>
      </c>
    </row>
    <row r="19" spans="1:6">
      <c r="A19" s="4" t="s">
        <v>514</v>
      </c>
      <c r="B19" s="5" t="n">
        <v>135974</v>
      </c>
      <c r="C19" s="5" t="n">
        <v>130313</v>
      </c>
      <c r="D19" s="5" t="n">
        <v>266493</v>
      </c>
      <c r="E19" s="5" t="n">
        <v>255186</v>
      </c>
    </row>
    <row r="20" spans="1:6">
      <c r="A20" s="4" t="s">
        <v>515</v>
      </c>
      <c r="B20" s="5" t="n">
        <v>55482</v>
      </c>
      <c r="C20" s="5" t="n">
        <v>47824</v>
      </c>
      <c r="D20" s="5" t="n">
        <v>107118</v>
      </c>
      <c r="E20" s="5" t="n">
        <v>96774</v>
      </c>
    </row>
    <row r="21" spans="1:6">
      <c r="A21" s="4" t="s">
        <v>516</v>
      </c>
      <c r="B21" s="5" t="n">
        <v>0</v>
      </c>
      <c r="C21" s="5" t="n">
        <v>0</v>
      </c>
      <c r="D21" s="5" t="n">
        <v>0</v>
      </c>
      <c r="E21" s="5" t="n">
        <v>0</v>
      </c>
    </row>
    <row r="22" spans="1:6">
      <c r="A22" s="4" t="s">
        <v>98</v>
      </c>
      <c r="B22" s="5" t="n">
        <v>44558</v>
      </c>
      <c r="C22" s="5" t="n">
        <v>43123</v>
      </c>
      <c r="D22" s="5" t="n">
        <v>84054</v>
      </c>
      <c r="E22" s="5" t="n">
        <v>87627</v>
      </c>
    </row>
    <row r="23" spans="1:6">
      <c r="A23" s="4" t="s">
        <v>517</v>
      </c>
      <c r="B23" s="5" t="n">
        <v>0</v>
      </c>
      <c r="C23" s="5" t="n">
        <v>0</v>
      </c>
      <c r="D23" s="5" t="n">
        <v>0</v>
      </c>
      <c r="E23" s="5" t="n">
        <v>0</v>
      </c>
    </row>
    <row r="24" spans="1:6">
      <c r="A24" s="4" t="s">
        <v>100</v>
      </c>
      <c r="B24" s="5" t="n">
        <v>91128</v>
      </c>
      <c r="C24" s="5" t="n">
        <v>78662</v>
      </c>
      <c r="D24" s="5" t="n">
        <v>142199</v>
      </c>
      <c r="E24" s="5" t="n">
        <v>116182</v>
      </c>
    </row>
    <row r="25" spans="1:6">
      <c r="A25" s="4" t="s">
        <v>518</v>
      </c>
      <c r="B25" s="5" t="n">
        <v>3664135</v>
      </c>
      <c r="C25" s="5" t="n">
        <v>2798237</v>
      </c>
      <c r="D25" s="5" t="n">
        <v>3664135</v>
      </c>
      <c r="E25" s="5" t="n">
        <v>2798237</v>
      </c>
    </row>
    <row r="26" spans="1:6">
      <c r="A26" s="4" t="s">
        <v>519</v>
      </c>
      <c r="B26" s="5" t="n">
        <v>15930</v>
      </c>
      <c r="C26" s="5" t="n">
        <v>11481</v>
      </c>
      <c r="D26" s="5" t="n">
        <v>27338</v>
      </c>
      <c r="E26" s="5" t="n">
        <v>24388</v>
      </c>
    </row>
    <row r="27" spans="1:6">
      <c r="A27" s="4" t="s">
        <v>478</v>
      </c>
      <c r="B27" s="5" t="n">
        <v>0</v>
      </c>
      <c r="C27" s="5" t="n">
        <v>0</v>
      </c>
      <c r="D27" s="5" t="n">
        <v>0</v>
      </c>
      <c r="E27" s="5" t="n">
        <v>0</v>
      </c>
    </row>
    <row r="28" spans="1:6">
      <c r="A28" s="4" t="s">
        <v>300</v>
      </c>
    </row>
    <row r="29" spans="1:6">
      <c r="A29" s="3" t="s">
        <v>513</v>
      </c>
    </row>
    <row r="30" spans="1:6">
      <c r="A30" s="4" t="s">
        <v>93</v>
      </c>
      <c r="B30" s="5" t="n">
        <v>370873</v>
      </c>
      <c r="C30" s="5" t="n">
        <v>412058</v>
      </c>
      <c r="D30" s="5" t="n">
        <v>685267</v>
      </c>
      <c r="E30" s="5" t="n">
        <v>754609</v>
      </c>
    </row>
    <row r="31" spans="1:6">
      <c r="A31" s="4" t="s">
        <v>514</v>
      </c>
      <c r="B31" s="5" t="n">
        <v>227055</v>
      </c>
      <c r="C31" s="5" t="n">
        <v>242623</v>
      </c>
      <c r="D31" s="5" t="n">
        <v>444363</v>
      </c>
      <c r="E31" s="5" t="n">
        <v>479039</v>
      </c>
    </row>
    <row r="32" spans="1:6">
      <c r="A32" s="4" t="s">
        <v>515</v>
      </c>
      <c r="B32" s="5" t="n">
        <v>79239</v>
      </c>
      <c r="C32" s="5" t="n">
        <v>77465</v>
      </c>
      <c r="D32" s="5" t="n">
        <v>150569</v>
      </c>
      <c r="E32" s="5" t="n">
        <v>155923</v>
      </c>
    </row>
    <row r="33" spans="1:6">
      <c r="A33" s="4" t="s">
        <v>516</v>
      </c>
      <c r="B33" s="5" t="n">
        <v>0</v>
      </c>
      <c r="C33" s="5" t="n">
        <v>0</v>
      </c>
      <c r="D33" s="5" t="n">
        <v>0</v>
      </c>
      <c r="E33" s="5" t="n">
        <v>0</v>
      </c>
    </row>
    <row r="34" spans="1:6">
      <c r="A34" s="4" t="s">
        <v>98</v>
      </c>
      <c r="B34" s="5" t="n">
        <v>33812</v>
      </c>
      <c r="C34" s="5" t="n">
        <v>38683</v>
      </c>
      <c r="D34" s="5" t="n">
        <v>68393</v>
      </c>
      <c r="E34" s="5" t="n">
        <v>77248</v>
      </c>
    </row>
    <row r="35" spans="1:6">
      <c r="A35" s="4" t="s">
        <v>517</v>
      </c>
      <c r="B35" s="5" t="n">
        <v>0</v>
      </c>
      <c r="C35" s="5" t="n">
        <v>0</v>
      </c>
      <c r="D35" s="5" t="n">
        <v>0</v>
      </c>
      <c r="E35" s="5" t="n">
        <v>0</v>
      </c>
    </row>
    <row r="36" spans="1:6">
      <c r="A36" s="4" t="s">
        <v>100</v>
      </c>
      <c r="B36" s="5" t="n">
        <v>30767</v>
      </c>
      <c r="C36" s="5" t="n">
        <v>53287</v>
      </c>
      <c r="D36" s="5" t="n">
        <v>21942</v>
      </c>
      <c r="E36" s="5" t="n">
        <v>42399</v>
      </c>
    </row>
    <row r="37" spans="1:6">
      <c r="A37" s="4" t="s">
        <v>518</v>
      </c>
      <c r="B37" s="5" t="n">
        <v>2446789</v>
      </c>
      <c r="D37" s="5" t="n">
        <v>2446789</v>
      </c>
      <c r="F37" s="5" t="n">
        <v>1527312</v>
      </c>
    </row>
    <row r="38" spans="1:6">
      <c r="A38" s="4" t="s">
        <v>519</v>
      </c>
      <c r="B38" s="5" t="n">
        <v>28665</v>
      </c>
      <c r="C38" s="5" t="n">
        <v>20294</v>
      </c>
      <c r="D38" s="5" t="n">
        <v>43484</v>
      </c>
      <c r="E38" s="5" t="n">
        <v>35566</v>
      </c>
    </row>
    <row r="39" spans="1:6">
      <c r="A39" s="4" t="s">
        <v>478</v>
      </c>
      <c r="B39" s="5" t="n">
        <v>0</v>
      </c>
      <c r="C39" s="5" t="n">
        <v>0</v>
      </c>
      <c r="D39" s="5" t="n">
        <v>0</v>
      </c>
      <c r="E39" s="5" t="n">
        <v>0</v>
      </c>
    </row>
    <row r="40" spans="1:6">
      <c r="A40" s="4" t="s">
        <v>520</v>
      </c>
    </row>
    <row r="41" spans="1:6">
      <c r="A41" s="3" t="s">
        <v>513</v>
      </c>
    </row>
    <row r="42" spans="1:6">
      <c r="A42" s="4" t="s">
        <v>93</v>
      </c>
      <c r="B42" s="5" t="n">
        <v>0</v>
      </c>
      <c r="C42" s="5" t="n">
        <v>0</v>
      </c>
      <c r="D42" s="5" t="n">
        <v>0</v>
      </c>
      <c r="E42" s="5" t="n">
        <v>0</v>
      </c>
    </row>
    <row r="43" spans="1:6">
      <c r="A43" s="4" t="s">
        <v>514</v>
      </c>
      <c r="B43" s="5" t="n">
        <v>0</v>
      </c>
      <c r="C43" s="5" t="n">
        <v>0</v>
      </c>
      <c r="D43" s="5" t="n">
        <v>0</v>
      </c>
      <c r="E43" s="5" t="n">
        <v>0</v>
      </c>
    </row>
    <row r="44" spans="1:6">
      <c r="A44" s="4" t="s">
        <v>515</v>
      </c>
      <c r="B44" s="5" t="n">
        <v>0</v>
      </c>
      <c r="C44" s="5" t="n">
        <v>0</v>
      </c>
      <c r="D44" s="5" t="n">
        <v>0</v>
      </c>
      <c r="E44" s="5" t="n">
        <v>0</v>
      </c>
    </row>
    <row r="45" spans="1:6">
      <c r="A45" s="4" t="s">
        <v>516</v>
      </c>
      <c r="B45" s="5" t="n">
        <v>38907</v>
      </c>
      <c r="C45" s="5" t="n">
        <v>37928</v>
      </c>
      <c r="D45" s="5" t="n">
        <v>67521</v>
      </c>
      <c r="E45" s="5" t="n">
        <v>73363</v>
      </c>
    </row>
    <row r="46" spans="1:6">
      <c r="A46" s="4" t="s">
        <v>98</v>
      </c>
      <c r="B46" s="5" t="n">
        <v>1804</v>
      </c>
      <c r="C46" s="5" t="n">
        <v>961</v>
      </c>
      <c r="D46" s="5" t="n">
        <v>2803</v>
      </c>
      <c r="E46" s="5" t="n">
        <v>1952</v>
      </c>
    </row>
    <row r="47" spans="1:6">
      <c r="A47" s="4" t="s">
        <v>517</v>
      </c>
      <c r="B47" s="5" t="n">
        <v>1270</v>
      </c>
      <c r="C47" s="5" t="n">
        <v>929</v>
      </c>
      <c r="D47" s="5" t="n">
        <v>-2252</v>
      </c>
      <c r="E47" s="5" t="n">
        <v>875</v>
      </c>
    </row>
    <row r="48" spans="1:6">
      <c r="A48" s="4" t="s">
        <v>100</v>
      </c>
      <c r="B48" s="5" t="n">
        <v>-39441</v>
      </c>
      <c r="C48" s="5" t="n">
        <v>-37960</v>
      </c>
      <c r="D48" s="5" t="n">
        <v>-72576</v>
      </c>
      <c r="E48" s="5" t="n">
        <v>-74440</v>
      </c>
    </row>
    <row r="49" spans="1:6">
      <c r="A49" s="4" t="s">
        <v>518</v>
      </c>
      <c r="B49" s="5" t="n">
        <v>317033</v>
      </c>
      <c r="D49" s="5" t="n">
        <v>317033</v>
      </c>
      <c r="F49" s="6" t="n">
        <v>195503</v>
      </c>
    </row>
    <row r="50" spans="1:6">
      <c r="A50" s="4" t="s">
        <v>519</v>
      </c>
      <c r="B50" s="5" t="n">
        <v>6513</v>
      </c>
      <c r="C50" s="5" t="n">
        <v>868</v>
      </c>
      <c r="D50" s="5" t="n">
        <v>8459</v>
      </c>
      <c r="E50" s="5" t="n">
        <v>1361</v>
      </c>
    </row>
    <row r="51" spans="1:6">
      <c r="A51" s="4" t="s">
        <v>478</v>
      </c>
      <c r="B51" s="6" t="n">
        <v>8561</v>
      </c>
      <c r="C51" s="6" t="n">
        <v>1519</v>
      </c>
      <c r="D51" s="6" t="n">
        <v>10395</v>
      </c>
      <c r="E51" s="6" t="n">
        <v>36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2</v>
      </c>
      <c r="C1" s="2" t="s">
        <v>306</v>
      </c>
      <c r="D1" s="2" t="s">
        <v>443</v>
      </c>
      <c r="E1" s="2" t="s">
        <v>30</v>
      </c>
      <c r="F1" s="2" t="s">
        <v>91</v>
      </c>
      <c r="G1" s="2" t="s">
        <v>307</v>
      </c>
      <c r="H1" s="2" t="s">
        <v>430</v>
      </c>
    </row>
    <row r="2" spans="1:8">
      <c r="A2" s="3" t="s">
        <v>522</v>
      </c>
    </row>
    <row r="3" spans="1:8">
      <c r="A3" s="4" t="s">
        <v>32</v>
      </c>
      <c r="B3" s="6" t="n">
        <v>372497</v>
      </c>
      <c r="E3" s="6" t="n">
        <v>182456</v>
      </c>
    </row>
    <row r="4" spans="1:8">
      <c r="A4" s="4" t="s">
        <v>523</v>
      </c>
      <c r="B4" s="5" t="n">
        <v>656438</v>
      </c>
      <c r="E4" s="5" t="n">
        <v>706309</v>
      </c>
    </row>
    <row r="5" spans="1:8">
      <c r="A5" s="4" t="s">
        <v>524</v>
      </c>
      <c r="B5" s="5" t="n">
        <v>0</v>
      </c>
      <c r="E5" s="5" t="n">
        <v>0</v>
      </c>
    </row>
    <row r="6" spans="1:8">
      <c r="A6" s="4" t="s">
        <v>34</v>
      </c>
      <c r="B6" s="5" t="n">
        <v>66088</v>
      </c>
      <c r="E6" s="5" t="n">
        <v>95734</v>
      </c>
    </row>
    <row r="7" spans="1:8">
      <c r="A7" s="4" t="s">
        <v>35</v>
      </c>
      <c r="B7" s="5" t="n">
        <v>33709</v>
      </c>
      <c r="E7" s="5" t="n">
        <v>31301</v>
      </c>
    </row>
    <row r="8" spans="1:8">
      <c r="A8" s="4" t="s">
        <v>36</v>
      </c>
      <c r="B8" s="5" t="n">
        <v>1128732</v>
      </c>
      <c r="E8" s="5" t="n">
        <v>1015800</v>
      </c>
    </row>
    <row r="9" spans="1:8">
      <c r="A9" s="4" t="s">
        <v>38</v>
      </c>
      <c r="B9" s="5" t="n">
        <v>970649</v>
      </c>
      <c r="E9" s="5" t="n">
        <v>1053016</v>
      </c>
    </row>
    <row r="10" spans="1:8">
      <c r="A10" s="4" t="s">
        <v>39</v>
      </c>
      <c r="B10" s="5" t="n">
        <v>246058</v>
      </c>
      <c r="E10" s="5" t="n">
        <v>235922</v>
      </c>
    </row>
    <row r="11" spans="1:8">
      <c r="A11" s="4" t="s">
        <v>41</v>
      </c>
      <c r="B11" s="5" t="n">
        <v>971163</v>
      </c>
      <c r="E11" s="5" t="n">
        <v>971163</v>
      </c>
    </row>
    <row r="12" spans="1:8">
      <c r="A12" s="4" t="s">
        <v>43</v>
      </c>
      <c r="B12" s="5" t="n">
        <v>327318</v>
      </c>
      <c r="E12" s="5" t="n">
        <v>252862</v>
      </c>
    </row>
    <row r="13" spans="1:8">
      <c r="A13" s="4" t="s">
        <v>44</v>
      </c>
      <c r="B13" s="5" t="n">
        <v>705062</v>
      </c>
      <c r="E13" s="5" t="n">
        <v>706003</v>
      </c>
    </row>
    <row r="14" spans="1:8">
      <c r="A14" s="4" t="s">
        <v>46</v>
      </c>
      <c r="B14" s="5" t="n">
        <v>1979807</v>
      </c>
    </row>
    <row r="15" spans="1:8">
      <c r="A15" s="4" t="s">
        <v>525</v>
      </c>
      <c r="B15" s="5" t="n">
        <v>0</v>
      </c>
      <c r="C15" s="6" t="n">
        <v>154800</v>
      </c>
      <c r="D15" s="6" t="n">
        <v>1031700</v>
      </c>
      <c r="E15" s="5" t="n">
        <v>154758</v>
      </c>
      <c r="F15" s="6" t="n">
        <v>1031700</v>
      </c>
    </row>
    <row r="16" spans="1:8">
      <c r="A16" s="4" t="s">
        <v>526</v>
      </c>
      <c r="B16" s="5" t="n">
        <v>0</v>
      </c>
      <c r="E16" s="5" t="n">
        <v>0</v>
      </c>
    </row>
    <row r="17" spans="1:8">
      <c r="A17" s="4" t="s">
        <v>48</v>
      </c>
      <c r="B17" s="5" t="n">
        <v>99168</v>
      </c>
      <c r="E17" s="5" t="n">
        <v>132504</v>
      </c>
    </row>
    <row r="18" spans="1:8">
      <c r="A18" s="4" t="s">
        <v>49</v>
      </c>
      <c r="B18" s="5" t="n">
        <v>6427957</v>
      </c>
      <c r="E18" s="5" t="n">
        <v>4522028</v>
      </c>
      <c r="F18" s="5" t="n">
        <v>4521052</v>
      </c>
    </row>
    <row r="19" spans="1:8">
      <c r="A19" s="4" t="s">
        <v>51</v>
      </c>
      <c r="B19" s="5" t="n">
        <v>109645</v>
      </c>
      <c r="E19" s="5" t="n">
        <v>113714</v>
      </c>
    </row>
    <row r="20" spans="1:8">
      <c r="A20" s="4" t="s">
        <v>527</v>
      </c>
      <c r="B20" s="5" t="n">
        <v>0</v>
      </c>
      <c r="E20" s="5" t="n">
        <v>0</v>
      </c>
    </row>
    <row r="21" spans="1:8">
      <c r="A21" s="4" t="s">
        <v>52</v>
      </c>
      <c r="B21" s="5" t="n">
        <v>462242</v>
      </c>
      <c r="E21" s="5" t="n">
        <v>528482</v>
      </c>
    </row>
    <row r="22" spans="1:8">
      <c r="A22" s="4" t="s">
        <v>53</v>
      </c>
      <c r="B22" s="5" t="n">
        <v>394082</v>
      </c>
    </row>
    <row r="23" spans="1:8">
      <c r="A23" s="4" t="s">
        <v>54</v>
      </c>
      <c r="B23" s="5" t="n">
        <v>95983</v>
      </c>
      <c r="E23" s="5" t="n">
        <v>85052</v>
      </c>
    </row>
    <row r="24" spans="1:8">
      <c r="A24" s="4" t="s">
        <v>55</v>
      </c>
      <c r="B24" s="5" t="n">
        <v>56994</v>
      </c>
      <c r="E24" s="5" t="n">
        <v>2341</v>
      </c>
    </row>
    <row r="25" spans="1:8">
      <c r="A25" s="4" t="s">
        <v>56</v>
      </c>
      <c r="B25" s="5" t="n">
        <v>260</v>
      </c>
      <c r="E25" s="5" t="n">
        <v>227</v>
      </c>
    </row>
    <row r="26" spans="1:8">
      <c r="A26" s="4" t="s">
        <v>57</v>
      </c>
      <c r="B26" s="5" t="n">
        <v>1119206</v>
      </c>
      <c r="E26" s="5" t="n">
        <v>729816</v>
      </c>
    </row>
    <row r="27" spans="1:8">
      <c r="A27" s="4" t="s">
        <v>59</v>
      </c>
      <c r="B27" s="5" t="n">
        <v>5296096</v>
      </c>
      <c r="E27" s="5" t="n">
        <v>5277108</v>
      </c>
    </row>
    <row r="28" spans="1:8">
      <c r="A28" s="4" t="s">
        <v>60</v>
      </c>
      <c r="B28" s="5" t="n">
        <v>44884</v>
      </c>
    </row>
    <row r="29" spans="1:8">
      <c r="A29" s="4" t="s">
        <v>61</v>
      </c>
      <c r="B29" s="5" t="n">
        <v>1620190</v>
      </c>
    </row>
    <row r="30" spans="1:8">
      <c r="A30" s="4" t="s">
        <v>528</v>
      </c>
      <c r="B30" s="5" t="n">
        <v>0</v>
      </c>
      <c r="E30" s="5" t="n">
        <v>0</v>
      </c>
    </row>
    <row r="31" spans="1:8">
      <c r="A31" s="4" t="s">
        <v>62</v>
      </c>
      <c r="B31" s="5" t="n">
        <v>388124</v>
      </c>
      <c r="E31" s="5" t="n">
        <v>335015</v>
      </c>
    </row>
    <row r="32" spans="1:8">
      <c r="A32" s="4" t="s">
        <v>63</v>
      </c>
      <c r="B32" s="5" t="n">
        <v>0</v>
      </c>
      <c r="E32" s="5" t="n">
        <v>21591</v>
      </c>
    </row>
    <row r="33" spans="1:8">
      <c r="A33" s="4" t="s">
        <v>64</v>
      </c>
      <c r="B33" s="5" t="n">
        <v>174382</v>
      </c>
      <c r="E33" s="5" t="n">
        <v>260150</v>
      </c>
    </row>
    <row r="34" spans="1:8">
      <c r="A34" s="4" t="s">
        <v>529</v>
      </c>
      <c r="B34" s="5" t="n">
        <v>-2214925</v>
      </c>
      <c r="C34" s="6" t="n">
        <v>-2255830</v>
      </c>
      <c r="E34" s="5" t="n">
        <v>-2101652</v>
      </c>
      <c r="F34" s="6" t="n">
        <v>-2078952</v>
      </c>
      <c r="G34" s="6" t="n">
        <v>-2012353</v>
      </c>
      <c r="H34" s="6" t="n">
        <v>-1858294</v>
      </c>
    </row>
    <row r="35" spans="1:8">
      <c r="A35" s="4" t="s">
        <v>76</v>
      </c>
      <c r="B35" s="5" t="n">
        <v>6427957</v>
      </c>
      <c r="E35" s="5" t="n">
        <v>4522028</v>
      </c>
    </row>
    <row r="36" spans="1:8">
      <c r="A36" s="4" t="s">
        <v>530</v>
      </c>
    </row>
    <row r="37" spans="1:8">
      <c r="A37" s="3" t="s">
        <v>522</v>
      </c>
    </row>
    <row r="38" spans="1:8">
      <c r="A38" s="4" t="s">
        <v>32</v>
      </c>
      <c r="B38" s="5" t="n">
        <v>0</v>
      </c>
      <c r="E38" s="5" t="n">
        <v>0</v>
      </c>
    </row>
    <row r="39" spans="1:8">
      <c r="A39" s="4" t="s">
        <v>523</v>
      </c>
      <c r="B39" s="5" t="n">
        <v>0</v>
      </c>
      <c r="E39" s="5" t="n">
        <v>0</v>
      </c>
    </row>
    <row r="40" spans="1:8">
      <c r="A40" s="4" t="s">
        <v>524</v>
      </c>
      <c r="B40" s="5" t="n">
        <v>-3577314</v>
      </c>
      <c r="E40" s="5" t="n">
        <v>-3647996</v>
      </c>
    </row>
    <row r="41" spans="1:8">
      <c r="A41" s="4" t="s">
        <v>34</v>
      </c>
      <c r="B41" s="5" t="n">
        <v>0</v>
      </c>
      <c r="E41" s="5" t="n">
        <v>0</v>
      </c>
    </row>
    <row r="42" spans="1:8">
      <c r="A42" s="4" t="s">
        <v>35</v>
      </c>
      <c r="B42" s="5" t="n">
        <v>0</v>
      </c>
      <c r="E42" s="5" t="n">
        <v>0</v>
      </c>
    </row>
    <row r="43" spans="1:8">
      <c r="A43" s="4" t="s">
        <v>36</v>
      </c>
      <c r="B43" s="5" t="n">
        <v>-3577314</v>
      </c>
      <c r="E43" s="5" t="n">
        <v>-3647996</v>
      </c>
    </row>
    <row r="44" spans="1:8">
      <c r="A44" s="4" t="s">
        <v>38</v>
      </c>
      <c r="B44" s="5" t="n">
        <v>0</v>
      </c>
      <c r="E44" s="5" t="n">
        <v>0</v>
      </c>
    </row>
    <row r="45" spans="1:8">
      <c r="A45" s="4" t="s">
        <v>39</v>
      </c>
      <c r="B45" s="5" t="n">
        <v>0</v>
      </c>
      <c r="E45" s="5" t="n">
        <v>0</v>
      </c>
    </row>
    <row r="46" spans="1:8">
      <c r="A46" s="4" t="s">
        <v>41</v>
      </c>
      <c r="B46" s="5" t="n">
        <v>0</v>
      </c>
      <c r="E46" s="5" t="n">
        <v>0</v>
      </c>
    </row>
    <row r="47" spans="1:8">
      <c r="A47" s="4" t="s">
        <v>43</v>
      </c>
      <c r="B47" s="5" t="n">
        <v>0</v>
      </c>
      <c r="E47" s="5" t="n">
        <v>0</v>
      </c>
    </row>
    <row r="48" spans="1:8">
      <c r="A48" s="4" t="s">
        <v>44</v>
      </c>
      <c r="B48" s="5" t="n">
        <v>0</v>
      </c>
      <c r="E48" s="5" t="n">
        <v>0</v>
      </c>
    </row>
    <row r="49" spans="1:8">
      <c r="A49" s="4" t="s">
        <v>46</v>
      </c>
      <c r="B49" s="5" t="n">
        <v>0</v>
      </c>
    </row>
    <row r="50" spans="1:8">
      <c r="A50" s="4" t="s">
        <v>525</v>
      </c>
      <c r="E50" s="5" t="n">
        <v>0</v>
      </c>
    </row>
    <row r="51" spans="1:8">
      <c r="A51" s="4" t="s">
        <v>526</v>
      </c>
      <c r="B51" s="5" t="n">
        <v>-5387863</v>
      </c>
      <c r="E51" s="5" t="n">
        <v>-5319822</v>
      </c>
    </row>
    <row r="52" spans="1:8">
      <c r="A52" s="4" t="s">
        <v>48</v>
      </c>
      <c r="B52" s="5" t="n">
        <v>-1306317</v>
      </c>
      <c r="E52" s="5" t="n">
        <v>-1536271</v>
      </c>
    </row>
    <row r="53" spans="1:8">
      <c r="A53" s="4" t="s">
        <v>49</v>
      </c>
      <c r="B53" s="5" t="n">
        <v>-10271494</v>
      </c>
      <c r="E53" s="5" t="n">
        <v>-10504089</v>
      </c>
    </row>
    <row r="54" spans="1:8">
      <c r="A54" s="4" t="s">
        <v>51</v>
      </c>
      <c r="B54" s="5" t="n">
        <v>0</v>
      </c>
      <c r="E54" s="5" t="n">
        <v>0</v>
      </c>
    </row>
    <row r="55" spans="1:8">
      <c r="A55" s="4" t="s">
        <v>527</v>
      </c>
      <c r="B55" s="5" t="n">
        <v>-3577314</v>
      </c>
      <c r="E55" s="5" t="n">
        <v>-3647996</v>
      </c>
    </row>
    <row r="56" spans="1:8">
      <c r="A56" s="4" t="s">
        <v>52</v>
      </c>
      <c r="B56" s="5" t="n">
        <v>0</v>
      </c>
      <c r="E56" s="5" t="n">
        <v>0</v>
      </c>
    </row>
    <row r="57" spans="1:8">
      <c r="A57" s="4" t="s">
        <v>53</v>
      </c>
      <c r="B57" s="5" t="n">
        <v>0</v>
      </c>
    </row>
    <row r="58" spans="1:8">
      <c r="A58" s="4" t="s">
        <v>54</v>
      </c>
      <c r="B58" s="5" t="n">
        <v>0</v>
      </c>
      <c r="E58" s="5" t="n">
        <v>0</v>
      </c>
    </row>
    <row r="59" spans="1:8">
      <c r="A59" s="4" t="s">
        <v>55</v>
      </c>
      <c r="B59" s="5" t="n">
        <v>0</v>
      </c>
      <c r="E59" s="5" t="n">
        <v>0</v>
      </c>
    </row>
    <row r="60" spans="1:8">
      <c r="A60" s="4" t="s">
        <v>56</v>
      </c>
      <c r="B60" s="5" t="n">
        <v>0</v>
      </c>
      <c r="E60" s="5" t="n">
        <v>0</v>
      </c>
    </row>
    <row r="61" spans="1:8">
      <c r="A61" s="4" t="s">
        <v>57</v>
      </c>
      <c r="B61" s="5" t="n">
        <v>-3577314</v>
      </c>
      <c r="E61" s="5" t="n">
        <v>-3647996</v>
      </c>
    </row>
    <row r="62" spans="1:8">
      <c r="A62" s="4" t="s">
        <v>59</v>
      </c>
      <c r="B62" s="5" t="n">
        <v>0</v>
      </c>
      <c r="E62" s="5" t="n">
        <v>0</v>
      </c>
    </row>
    <row r="63" spans="1:8">
      <c r="A63" s="4" t="s">
        <v>60</v>
      </c>
      <c r="B63" s="5" t="n">
        <v>0</v>
      </c>
    </row>
    <row r="64" spans="1:8">
      <c r="A64" s="4" t="s">
        <v>61</v>
      </c>
      <c r="B64" s="5" t="n">
        <v>0</v>
      </c>
    </row>
    <row r="65" spans="1:8">
      <c r="A65" s="4" t="s">
        <v>528</v>
      </c>
      <c r="B65" s="5" t="n">
        <v>-5387863</v>
      </c>
      <c r="E65" s="5" t="n">
        <v>-5319822</v>
      </c>
    </row>
    <row r="66" spans="1:8">
      <c r="A66" s="4" t="s">
        <v>62</v>
      </c>
      <c r="B66" s="5" t="n">
        <v>0</v>
      </c>
      <c r="E66" s="5" t="n">
        <v>0</v>
      </c>
    </row>
    <row r="67" spans="1:8">
      <c r="A67" s="4" t="s">
        <v>63</v>
      </c>
      <c r="E67" s="5" t="n">
        <v>0</v>
      </c>
    </row>
    <row r="68" spans="1:8">
      <c r="A68" s="4" t="s">
        <v>64</v>
      </c>
      <c r="B68" s="5" t="n">
        <v>0</v>
      </c>
      <c r="E68" s="5" t="n">
        <v>0</v>
      </c>
    </row>
    <row r="69" spans="1:8">
      <c r="A69" s="4" t="s">
        <v>529</v>
      </c>
      <c r="B69" s="5" t="n">
        <v>-1306317</v>
      </c>
      <c r="E69" s="5" t="n">
        <v>-1536271</v>
      </c>
    </row>
    <row r="70" spans="1:8">
      <c r="A70" s="4" t="s">
        <v>76</v>
      </c>
      <c r="B70" s="5" t="n">
        <v>-10271494</v>
      </c>
      <c r="E70" s="5" t="n">
        <v>-10504089</v>
      </c>
    </row>
    <row r="71" spans="1:8">
      <c r="A71" s="4" t="s">
        <v>531</v>
      </c>
    </row>
    <row r="72" spans="1:8">
      <c r="A72" s="3" t="s">
        <v>522</v>
      </c>
    </row>
    <row r="73" spans="1:8">
      <c r="A73" s="4" t="s">
        <v>32</v>
      </c>
      <c r="B73" s="5" t="n">
        <v>206325</v>
      </c>
      <c r="E73" s="5" t="n">
        <v>1560</v>
      </c>
    </row>
    <row r="74" spans="1:8">
      <c r="A74" s="4" t="s">
        <v>523</v>
      </c>
      <c r="B74" s="5" t="n">
        <v>0</v>
      </c>
      <c r="E74" s="5" t="n">
        <v>0</v>
      </c>
    </row>
    <row r="75" spans="1:8">
      <c r="A75" s="4" t="s">
        <v>524</v>
      </c>
      <c r="B75" s="5" t="n">
        <v>0</v>
      </c>
      <c r="E75" s="5" t="n">
        <v>0</v>
      </c>
    </row>
    <row r="76" spans="1:8">
      <c r="A76" s="4" t="s">
        <v>34</v>
      </c>
      <c r="B76" s="5" t="n">
        <v>1550</v>
      </c>
      <c r="E76" s="5" t="n">
        <v>329</v>
      </c>
    </row>
    <row r="77" spans="1:8">
      <c r="A77" s="4" t="s">
        <v>35</v>
      </c>
      <c r="B77" s="5" t="n">
        <v>0</v>
      </c>
      <c r="E77" s="5" t="n">
        <v>0</v>
      </c>
    </row>
    <row r="78" spans="1:8">
      <c r="A78" s="4" t="s">
        <v>36</v>
      </c>
      <c r="B78" s="5" t="n">
        <v>207875</v>
      </c>
      <c r="E78" s="5" t="n">
        <v>1889</v>
      </c>
    </row>
    <row r="79" spans="1:8">
      <c r="A79" s="4" t="s">
        <v>38</v>
      </c>
      <c r="B79" s="5" t="n">
        <v>0</v>
      </c>
      <c r="E79" s="5" t="n">
        <v>0</v>
      </c>
    </row>
    <row r="80" spans="1:8">
      <c r="A80" s="4" t="s">
        <v>39</v>
      </c>
      <c r="B80" s="5" t="n">
        <v>0</v>
      </c>
      <c r="E80" s="5" t="n">
        <v>0</v>
      </c>
    </row>
    <row r="81" spans="1:8">
      <c r="A81" s="4" t="s">
        <v>41</v>
      </c>
      <c r="B81" s="5" t="n">
        <v>0</v>
      </c>
      <c r="E81" s="5" t="n">
        <v>0</v>
      </c>
    </row>
    <row r="82" spans="1:8">
      <c r="A82" s="4" t="s">
        <v>43</v>
      </c>
      <c r="B82" s="5" t="n">
        <v>0</v>
      </c>
      <c r="E82" s="5" t="n">
        <v>0</v>
      </c>
    </row>
    <row r="83" spans="1:8">
      <c r="A83" s="4" t="s">
        <v>44</v>
      </c>
      <c r="B83" s="5" t="n">
        <v>0</v>
      </c>
      <c r="E83" s="5" t="n">
        <v>0</v>
      </c>
    </row>
    <row r="84" spans="1:8">
      <c r="A84" s="4" t="s">
        <v>46</v>
      </c>
      <c r="B84" s="5" t="n">
        <v>0</v>
      </c>
    </row>
    <row r="85" spans="1:8">
      <c r="A85" s="4" t="s">
        <v>525</v>
      </c>
      <c r="E85" s="5" t="n">
        <v>154758</v>
      </c>
    </row>
    <row r="86" spans="1:8">
      <c r="A86" s="4" t="s">
        <v>526</v>
      </c>
      <c r="B86" s="5" t="n">
        <v>182026</v>
      </c>
      <c r="E86" s="5" t="n">
        <v>182026</v>
      </c>
    </row>
    <row r="87" spans="1:8">
      <c r="A87" s="4" t="s">
        <v>48</v>
      </c>
      <c r="B87" s="5" t="n">
        <v>117156</v>
      </c>
      <c r="E87" s="5" t="n">
        <v>252239</v>
      </c>
    </row>
    <row r="88" spans="1:8">
      <c r="A88" s="4" t="s">
        <v>49</v>
      </c>
      <c r="B88" s="5" t="n">
        <v>507057</v>
      </c>
      <c r="E88" s="5" t="n">
        <v>590912</v>
      </c>
    </row>
    <row r="89" spans="1:8">
      <c r="A89" s="4" t="s">
        <v>51</v>
      </c>
      <c r="B89" s="5" t="n">
        <v>0</v>
      </c>
      <c r="E89" s="5" t="n">
        <v>0</v>
      </c>
    </row>
    <row r="90" spans="1:8">
      <c r="A90" s="4" t="s">
        <v>527</v>
      </c>
      <c r="B90" s="5" t="n">
        <v>2756261</v>
      </c>
      <c r="E90" s="5" t="n">
        <v>2807601</v>
      </c>
    </row>
    <row r="91" spans="1:8">
      <c r="A91" s="4" t="s">
        <v>52</v>
      </c>
      <c r="B91" s="5" t="n">
        <v>8366</v>
      </c>
      <c r="E91" s="5" t="n">
        <v>33632</v>
      </c>
    </row>
    <row r="92" spans="1:8">
      <c r="A92" s="4" t="s">
        <v>53</v>
      </c>
      <c r="B92" s="5" t="n">
        <v>0</v>
      </c>
    </row>
    <row r="93" spans="1:8">
      <c r="A93" s="4" t="s">
        <v>54</v>
      </c>
      <c r="B93" s="5" t="n">
        <v>0</v>
      </c>
      <c r="E93" s="5" t="n">
        <v>0</v>
      </c>
    </row>
    <row r="94" spans="1:8">
      <c r="A94" s="4" t="s">
        <v>55</v>
      </c>
      <c r="B94" s="5" t="n">
        <v>0</v>
      </c>
      <c r="E94" s="5" t="n">
        <v>0</v>
      </c>
    </row>
    <row r="95" spans="1:8">
      <c r="A95" s="4" t="s">
        <v>56</v>
      </c>
      <c r="B95" s="5" t="n">
        <v>0</v>
      </c>
      <c r="E95" s="5" t="n">
        <v>0</v>
      </c>
    </row>
    <row r="96" spans="1:8">
      <c r="A96" s="4" t="s">
        <v>57</v>
      </c>
      <c r="B96" s="5" t="n">
        <v>2764627</v>
      </c>
      <c r="E96" s="5" t="n">
        <v>2841233</v>
      </c>
    </row>
    <row r="97" spans="1:8">
      <c r="A97" s="4" t="s">
        <v>59</v>
      </c>
      <c r="B97" s="5" t="n">
        <v>0</v>
      </c>
      <c r="E97" s="5" t="n">
        <v>0</v>
      </c>
    </row>
    <row r="98" spans="1:8">
      <c r="A98" s="4" t="s">
        <v>60</v>
      </c>
      <c r="B98" s="5" t="n">
        <v>44884</v>
      </c>
    </row>
    <row r="99" spans="1:8">
      <c r="A99" s="4" t="s">
        <v>61</v>
      </c>
      <c r="B99" s="5" t="n">
        <v>0</v>
      </c>
    </row>
    <row r="100" spans="1:8">
      <c r="A100" s="4" t="s">
        <v>528</v>
      </c>
      <c r="B100" s="5" t="n">
        <v>0</v>
      </c>
      <c r="E100" s="5" t="n">
        <v>0</v>
      </c>
    </row>
    <row r="101" spans="1:8">
      <c r="A101" s="4" t="s">
        <v>62</v>
      </c>
      <c r="B101" s="5" t="n">
        <v>-29866</v>
      </c>
      <c r="E101" s="5" t="n">
        <v>-46739</v>
      </c>
    </row>
    <row r="102" spans="1:8">
      <c r="A102" s="4" t="s">
        <v>63</v>
      </c>
      <c r="E102" s="5" t="n">
        <v>21591</v>
      </c>
    </row>
    <row r="103" spans="1:8">
      <c r="A103" s="4" t="s">
        <v>64</v>
      </c>
      <c r="B103" s="5" t="n">
        <v>277</v>
      </c>
      <c r="E103" s="5" t="n">
        <v>542</v>
      </c>
    </row>
    <row r="104" spans="1:8">
      <c r="A104" s="4" t="s">
        <v>529</v>
      </c>
      <c r="B104" s="5" t="n">
        <v>-2272865</v>
      </c>
      <c r="E104" s="5" t="n">
        <v>-2225715</v>
      </c>
    </row>
    <row r="105" spans="1:8">
      <c r="A105" s="4" t="s">
        <v>76</v>
      </c>
      <c r="B105" s="5" t="n">
        <v>507057</v>
      </c>
      <c r="E105" s="5" t="n">
        <v>590912</v>
      </c>
    </row>
    <row r="106" spans="1:8">
      <c r="A106" s="4" t="s">
        <v>532</v>
      </c>
    </row>
    <row r="107" spans="1:8">
      <c r="A107" s="3" t="s">
        <v>522</v>
      </c>
    </row>
    <row r="108" spans="1:8">
      <c r="A108" s="4" t="s">
        <v>32</v>
      </c>
      <c r="B108" s="5" t="n">
        <v>0</v>
      </c>
      <c r="E108" s="5" t="n">
        <v>0</v>
      </c>
    </row>
    <row r="109" spans="1:8">
      <c r="A109" s="4" t="s">
        <v>523</v>
      </c>
      <c r="B109" s="5" t="n">
        <v>0</v>
      </c>
      <c r="E109" s="5" t="n">
        <v>0</v>
      </c>
    </row>
    <row r="110" spans="1:8">
      <c r="A110" s="4" t="s">
        <v>524</v>
      </c>
      <c r="B110" s="5" t="n">
        <v>775267</v>
      </c>
      <c r="E110" s="5" t="n">
        <v>773844</v>
      </c>
    </row>
    <row r="111" spans="1:8">
      <c r="A111" s="4" t="s">
        <v>34</v>
      </c>
      <c r="B111" s="5" t="n">
        <v>0</v>
      </c>
      <c r="E111" s="5" t="n">
        <v>1211</v>
      </c>
    </row>
    <row r="112" spans="1:8">
      <c r="A112" s="4" t="s">
        <v>35</v>
      </c>
      <c r="B112" s="5" t="n">
        <v>0</v>
      </c>
      <c r="E112" s="5" t="n">
        <v>0</v>
      </c>
    </row>
    <row r="113" spans="1:8">
      <c r="A113" s="4" t="s">
        <v>36</v>
      </c>
      <c r="B113" s="5" t="n">
        <v>775267</v>
      </c>
      <c r="E113" s="5" t="n">
        <v>775055</v>
      </c>
    </row>
    <row r="114" spans="1:8">
      <c r="A114" s="4" t="s">
        <v>38</v>
      </c>
      <c r="B114" s="5" t="n">
        <v>0</v>
      </c>
      <c r="E114" s="5" t="n">
        <v>0</v>
      </c>
    </row>
    <row r="115" spans="1:8">
      <c r="A115" s="4" t="s">
        <v>39</v>
      </c>
      <c r="B115" s="5" t="n">
        <v>0</v>
      </c>
      <c r="E115" s="5" t="n">
        <v>0</v>
      </c>
    </row>
    <row r="116" spans="1:8">
      <c r="A116" s="4" t="s">
        <v>41</v>
      </c>
      <c r="B116" s="5" t="n">
        <v>0</v>
      </c>
      <c r="E116" s="5" t="n">
        <v>0</v>
      </c>
    </row>
    <row r="117" spans="1:8">
      <c r="A117" s="4" t="s">
        <v>43</v>
      </c>
      <c r="B117" s="5" t="n">
        <v>0</v>
      </c>
      <c r="E117" s="5" t="n">
        <v>0</v>
      </c>
    </row>
    <row r="118" spans="1:8">
      <c r="A118" s="4" t="s">
        <v>44</v>
      </c>
      <c r="B118" s="5" t="n">
        <v>0</v>
      </c>
      <c r="E118" s="5" t="n">
        <v>0</v>
      </c>
    </row>
    <row r="119" spans="1:8">
      <c r="A119" s="4" t="s">
        <v>46</v>
      </c>
      <c r="B119" s="5" t="n">
        <v>0</v>
      </c>
    </row>
    <row r="120" spans="1:8">
      <c r="A120" s="4" t="s">
        <v>525</v>
      </c>
      <c r="E120" s="5" t="n">
        <v>0</v>
      </c>
    </row>
    <row r="121" spans="1:8">
      <c r="A121" s="4" t="s">
        <v>526</v>
      </c>
      <c r="B121" s="5" t="n">
        <v>5184629</v>
      </c>
      <c r="E121" s="5" t="n">
        <v>5116629</v>
      </c>
    </row>
    <row r="122" spans="1:8">
      <c r="A122" s="4" t="s">
        <v>48</v>
      </c>
      <c r="B122" s="5" t="n">
        <v>-3949</v>
      </c>
      <c r="E122" s="5" t="n">
        <v>44792</v>
      </c>
    </row>
    <row r="123" spans="1:8">
      <c r="A123" s="4" t="s">
        <v>49</v>
      </c>
      <c r="B123" s="5" t="n">
        <v>5955947</v>
      </c>
      <c r="E123" s="5" t="n">
        <v>5936476</v>
      </c>
    </row>
    <row r="124" spans="1:8">
      <c r="A124" s="4" t="s">
        <v>51</v>
      </c>
      <c r="B124" s="5" t="n">
        <v>0</v>
      </c>
      <c r="E124" s="5" t="n">
        <v>0</v>
      </c>
    </row>
    <row r="125" spans="1:8">
      <c r="A125" s="4" t="s">
        <v>527</v>
      </c>
      <c r="B125" s="5" t="n">
        <v>0</v>
      </c>
      <c r="E125" s="5" t="n">
        <v>0</v>
      </c>
    </row>
    <row r="126" spans="1:8">
      <c r="A126" s="4" t="s">
        <v>52</v>
      </c>
      <c r="B126" s="5" t="n">
        <v>-1156</v>
      </c>
      <c r="E126" s="5" t="n">
        <v>595</v>
      </c>
    </row>
    <row r="127" spans="1:8">
      <c r="A127" s="4" t="s">
        <v>53</v>
      </c>
      <c r="B127" s="5" t="n">
        <v>0</v>
      </c>
    </row>
    <row r="128" spans="1:8">
      <c r="A128" s="4" t="s">
        <v>54</v>
      </c>
      <c r="B128" s="5" t="n">
        <v>0</v>
      </c>
      <c r="E128" s="5" t="n">
        <v>0</v>
      </c>
    </row>
    <row r="129" spans="1:8">
      <c r="A129" s="4" t="s">
        <v>55</v>
      </c>
      <c r="B129" s="5" t="n">
        <v>55251</v>
      </c>
      <c r="E129" s="5" t="n">
        <v>1004</v>
      </c>
    </row>
    <row r="130" spans="1:8">
      <c r="A130" s="4" t="s">
        <v>56</v>
      </c>
      <c r="B130" s="5" t="n">
        <v>0</v>
      </c>
      <c r="E130" s="5" t="n">
        <v>0</v>
      </c>
    </row>
    <row r="131" spans="1:8">
      <c r="A131" s="4" t="s">
        <v>57</v>
      </c>
      <c r="B131" s="5" t="n">
        <v>54095</v>
      </c>
      <c r="E131" s="5" t="n">
        <v>1599</v>
      </c>
    </row>
    <row r="132" spans="1:8">
      <c r="A132" s="4" t="s">
        <v>59</v>
      </c>
      <c r="B132" s="5" t="n">
        <v>4920391</v>
      </c>
      <c r="E132" s="5" t="n">
        <v>4902447</v>
      </c>
    </row>
    <row r="133" spans="1:8">
      <c r="A133" s="4" t="s">
        <v>60</v>
      </c>
      <c r="B133" s="5" t="n">
        <v>0</v>
      </c>
    </row>
    <row r="134" spans="1:8">
      <c r="A134" s="4" t="s">
        <v>61</v>
      </c>
      <c r="B134" s="5" t="n">
        <v>0</v>
      </c>
    </row>
    <row r="135" spans="1:8">
      <c r="A135" s="4" t="s">
        <v>528</v>
      </c>
      <c r="B135" s="5" t="n">
        <v>16273</v>
      </c>
      <c r="E135" s="5" t="n">
        <v>16273</v>
      </c>
    </row>
    <row r="136" spans="1:8">
      <c r="A136" s="4" t="s">
        <v>62</v>
      </c>
      <c r="B136" s="5" t="n">
        <v>853</v>
      </c>
      <c r="E136" s="5" t="n">
        <v>853</v>
      </c>
    </row>
    <row r="137" spans="1:8">
      <c r="A137" s="4" t="s">
        <v>63</v>
      </c>
      <c r="E137" s="5" t="n">
        <v>0</v>
      </c>
    </row>
    <row r="138" spans="1:8">
      <c r="A138" s="4" t="s">
        <v>64</v>
      </c>
      <c r="B138" s="5" t="n">
        <v>0</v>
      </c>
      <c r="E138" s="5" t="n">
        <v>0</v>
      </c>
    </row>
    <row r="139" spans="1:8">
      <c r="A139" s="4" t="s">
        <v>529</v>
      </c>
      <c r="B139" s="5" t="n">
        <v>964335</v>
      </c>
      <c r="E139" s="5" t="n">
        <v>1015304</v>
      </c>
    </row>
    <row r="140" spans="1:8">
      <c r="A140" s="4" t="s">
        <v>76</v>
      </c>
      <c r="B140" s="5" t="n">
        <v>5955947</v>
      </c>
      <c r="E140" s="5" t="n">
        <v>5936476</v>
      </c>
    </row>
    <row r="141" spans="1:8">
      <c r="A141" s="4" t="s">
        <v>533</v>
      </c>
    </row>
    <row r="142" spans="1:8">
      <c r="A142" s="3" t="s">
        <v>522</v>
      </c>
    </row>
    <row r="143" spans="1:8">
      <c r="A143" s="4" t="s">
        <v>32</v>
      </c>
      <c r="B143" s="5" t="n">
        <v>20058</v>
      </c>
      <c r="E143" s="5" t="n">
        <v>18464</v>
      </c>
    </row>
    <row r="144" spans="1:8">
      <c r="A144" s="4" t="s">
        <v>523</v>
      </c>
      <c r="B144" s="5" t="n">
        <v>225646</v>
      </c>
      <c r="E144" s="5" t="n">
        <v>226230</v>
      </c>
    </row>
    <row r="145" spans="1:8">
      <c r="A145" s="4" t="s">
        <v>524</v>
      </c>
      <c r="B145" s="5" t="n">
        <v>2756261</v>
      </c>
      <c r="E145" s="5" t="n">
        <v>2807601</v>
      </c>
    </row>
    <row r="146" spans="1:8">
      <c r="A146" s="4" t="s">
        <v>34</v>
      </c>
      <c r="B146" s="5" t="n">
        <v>21257</v>
      </c>
      <c r="E146" s="5" t="n">
        <v>52052</v>
      </c>
    </row>
    <row r="147" spans="1:8">
      <c r="A147" s="4" t="s">
        <v>35</v>
      </c>
      <c r="B147" s="5" t="n">
        <v>2620</v>
      </c>
      <c r="E147" s="5" t="n">
        <v>2857</v>
      </c>
    </row>
    <row r="148" spans="1:8">
      <c r="A148" s="4" t="s">
        <v>36</v>
      </c>
      <c r="B148" s="5" t="n">
        <v>3025842</v>
      </c>
      <c r="E148" s="5" t="n">
        <v>3107204</v>
      </c>
    </row>
    <row r="149" spans="1:8">
      <c r="A149" s="4" t="s">
        <v>38</v>
      </c>
      <c r="B149" s="5" t="n">
        <v>552042</v>
      </c>
      <c r="E149" s="5" t="n">
        <v>594456</v>
      </c>
    </row>
    <row r="150" spans="1:8">
      <c r="A150" s="4" t="s">
        <v>39</v>
      </c>
      <c r="B150" s="5" t="n">
        <v>126964</v>
      </c>
      <c r="E150" s="5" t="n">
        <v>127449</v>
      </c>
    </row>
    <row r="151" spans="1:8">
      <c r="A151" s="4" t="s">
        <v>41</v>
      </c>
      <c r="B151" s="5" t="n">
        <v>971163</v>
      </c>
      <c r="E151" s="5" t="n">
        <v>971163</v>
      </c>
    </row>
    <row r="152" spans="1:8">
      <c r="A152" s="4" t="s">
        <v>43</v>
      </c>
      <c r="B152" s="5" t="n">
        <v>311513</v>
      </c>
      <c r="E152" s="5" t="n">
        <v>235326</v>
      </c>
    </row>
    <row r="153" spans="1:8">
      <c r="A153" s="4" t="s">
        <v>44</v>
      </c>
      <c r="B153" s="5" t="n">
        <v>507820</v>
      </c>
      <c r="E153" s="5" t="n">
        <v>507820</v>
      </c>
    </row>
    <row r="154" spans="1:8">
      <c r="A154" s="4" t="s">
        <v>46</v>
      </c>
      <c r="B154" s="5" t="n">
        <v>999646</v>
      </c>
    </row>
    <row r="155" spans="1:8">
      <c r="A155" s="4" t="s">
        <v>525</v>
      </c>
      <c r="E155" s="5" t="n">
        <v>0</v>
      </c>
    </row>
    <row r="156" spans="1:8">
      <c r="A156" s="4" t="s">
        <v>526</v>
      </c>
      <c r="B156" s="5" t="n">
        <v>4935</v>
      </c>
      <c r="E156" s="5" t="n">
        <v>4895</v>
      </c>
    </row>
    <row r="157" spans="1:8">
      <c r="A157" s="4" t="s">
        <v>48</v>
      </c>
      <c r="B157" s="5" t="n">
        <v>1219699</v>
      </c>
      <c r="E157" s="5" t="n">
        <v>1291278</v>
      </c>
    </row>
    <row r="158" spans="1:8">
      <c r="A158" s="4" t="s">
        <v>49</v>
      </c>
      <c r="B158" s="5" t="n">
        <v>7719624</v>
      </c>
      <c r="E158" s="5" t="n">
        <v>6839591</v>
      </c>
    </row>
    <row r="159" spans="1:8">
      <c r="A159" s="4" t="s">
        <v>51</v>
      </c>
      <c r="B159" s="5" t="n">
        <v>37207</v>
      </c>
      <c r="E159" s="5" t="n">
        <v>30206</v>
      </c>
    </row>
    <row r="160" spans="1:8">
      <c r="A160" s="4" t="s">
        <v>527</v>
      </c>
      <c r="B160" s="5" t="n">
        <v>821053</v>
      </c>
      <c r="E160" s="5" t="n">
        <v>840395</v>
      </c>
    </row>
    <row r="161" spans="1:8">
      <c r="A161" s="4" t="s">
        <v>52</v>
      </c>
      <c r="B161" s="5" t="n">
        <v>97896</v>
      </c>
      <c r="E161" s="5" t="n">
        <v>68322</v>
      </c>
    </row>
    <row r="162" spans="1:8">
      <c r="A162" s="4" t="s">
        <v>53</v>
      </c>
      <c r="B162" s="5" t="n">
        <v>99635</v>
      </c>
    </row>
    <row r="163" spans="1:8">
      <c r="A163" s="4" t="s">
        <v>54</v>
      </c>
      <c r="B163" s="5" t="n">
        <v>44422</v>
      </c>
      <c r="E163" s="5" t="n">
        <v>45914</v>
      </c>
    </row>
    <row r="164" spans="1:8">
      <c r="A164" s="4" t="s">
        <v>55</v>
      </c>
      <c r="B164" s="5" t="n">
        <v>572</v>
      </c>
      <c r="E164" s="5" t="n">
        <v>162</v>
      </c>
    </row>
    <row r="165" spans="1:8">
      <c r="A165" s="4" t="s">
        <v>56</v>
      </c>
      <c r="B165" s="5" t="n">
        <v>249</v>
      </c>
      <c r="E165" s="5" t="n">
        <v>227</v>
      </c>
    </row>
    <row r="166" spans="1:8">
      <c r="A166" s="4" t="s">
        <v>57</v>
      </c>
      <c r="B166" s="5" t="n">
        <v>1101034</v>
      </c>
      <c r="E166" s="5" t="n">
        <v>985226</v>
      </c>
    </row>
    <row r="167" spans="1:8">
      <c r="A167" s="4" t="s">
        <v>59</v>
      </c>
      <c r="B167" s="5" t="n">
        <v>3718</v>
      </c>
      <c r="E167" s="5" t="n">
        <v>3654</v>
      </c>
    </row>
    <row r="168" spans="1:8">
      <c r="A168" s="4" t="s">
        <v>60</v>
      </c>
      <c r="B168" s="5" t="n">
        <v>0</v>
      </c>
    </row>
    <row r="169" spans="1:8">
      <c r="A169" s="4" t="s">
        <v>61</v>
      </c>
      <c r="B169" s="5" t="n">
        <v>906024</v>
      </c>
    </row>
    <row r="170" spans="1:8">
      <c r="A170" s="4" t="s">
        <v>528</v>
      </c>
      <c r="B170" s="5" t="n">
        <v>5107418</v>
      </c>
      <c r="E170" s="5" t="n">
        <v>5039418</v>
      </c>
    </row>
    <row r="171" spans="1:8">
      <c r="A171" s="4" t="s">
        <v>62</v>
      </c>
      <c r="B171" s="5" t="n">
        <v>483829</v>
      </c>
      <c r="E171" s="5" t="n">
        <v>428319</v>
      </c>
    </row>
    <row r="172" spans="1:8">
      <c r="A172" s="4" t="s">
        <v>63</v>
      </c>
      <c r="E172" s="5" t="n">
        <v>0</v>
      </c>
    </row>
    <row r="173" spans="1:8">
      <c r="A173" s="4" t="s">
        <v>64</v>
      </c>
      <c r="B173" s="5" t="n">
        <v>73313</v>
      </c>
      <c r="E173" s="5" t="n">
        <v>139647</v>
      </c>
    </row>
    <row r="174" spans="1:8">
      <c r="A174" s="4" t="s">
        <v>529</v>
      </c>
      <c r="B174" s="5" t="n">
        <v>44288</v>
      </c>
      <c r="E174" s="5" t="n">
        <v>243327</v>
      </c>
    </row>
    <row r="175" spans="1:8">
      <c r="A175" s="4" t="s">
        <v>76</v>
      </c>
      <c r="B175" s="5" t="n">
        <v>7719624</v>
      </c>
      <c r="E175" s="5" t="n">
        <v>6839591</v>
      </c>
    </row>
    <row r="176" spans="1:8">
      <c r="A176" s="4" t="s">
        <v>534</v>
      </c>
    </row>
    <row r="177" spans="1:8">
      <c r="A177" s="3" t="s">
        <v>522</v>
      </c>
    </row>
    <row r="178" spans="1:8">
      <c r="A178" s="4" t="s">
        <v>32</v>
      </c>
      <c r="B178" s="5" t="n">
        <v>146114</v>
      </c>
      <c r="E178" s="5" t="n">
        <v>162432</v>
      </c>
    </row>
    <row r="179" spans="1:8">
      <c r="A179" s="4" t="s">
        <v>523</v>
      </c>
      <c r="B179" s="5" t="n">
        <v>430792</v>
      </c>
      <c r="E179" s="5" t="n">
        <v>480079</v>
      </c>
    </row>
    <row r="180" spans="1:8">
      <c r="A180" s="4" t="s">
        <v>524</v>
      </c>
      <c r="B180" s="5" t="n">
        <v>45786</v>
      </c>
      <c r="E180" s="5" t="n">
        <v>66551</v>
      </c>
    </row>
    <row r="181" spans="1:8">
      <c r="A181" s="4" t="s">
        <v>34</v>
      </c>
      <c r="B181" s="5" t="n">
        <v>43281</v>
      </c>
      <c r="E181" s="5" t="n">
        <v>42142</v>
      </c>
    </row>
    <row r="182" spans="1:8">
      <c r="A182" s="4" t="s">
        <v>35</v>
      </c>
      <c r="B182" s="5" t="n">
        <v>31089</v>
      </c>
      <c r="E182" s="5" t="n">
        <v>28444</v>
      </c>
    </row>
    <row r="183" spans="1:8">
      <c r="A183" s="4" t="s">
        <v>36</v>
      </c>
      <c r="B183" s="5" t="n">
        <v>697062</v>
      </c>
      <c r="E183" s="5" t="n">
        <v>779648</v>
      </c>
    </row>
    <row r="184" spans="1:8">
      <c r="A184" s="4" t="s">
        <v>38</v>
      </c>
      <c r="B184" s="5" t="n">
        <v>418607</v>
      </c>
      <c r="E184" s="5" t="n">
        <v>458560</v>
      </c>
    </row>
    <row r="185" spans="1:8">
      <c r="A185" s="4" t="s">
        <v>39</v>
      </c>
      <c r="B185" s="5" t="n">
        <v>119094</v>
      </c>
      <c r="E185" s="5" t="n">
        <v>108473</v>
      </c>
    </row>
    <row r="186" spans="1:8">
      <c r="A186" s="4" t="s">
        <v>41</v>
      </c>
      <c r="B186" s="5" t="n">
        <v>0</v>
      </c>
      <c r="E186" s="5" t="n">
        <v>0</v>
      </c>
    </row>
    <row r="187" spans="1:8">
      <c r="A187" s="4" t="s">
        <v>43</v>
      </c>
      <c r="B187" s="5" t="n">
        <v>15805</v>
      </c>
      <c r="E187" s="5" t="n">
        <v>17536</v>
      </c>
    </row>
    <row r="188" spans="1:8">
      <c r="A188" s="4" t="s">
        <v>44</v>
      </c>
      <c r="B188" s="5" t="n">
        <v>197242</v>
      </c>
      <c r="E188" s="5" t="n">
        <v>198183</v>
      </c>
    </row>
    <row r="189" spans="1:8">
      <c r="A189" s="4" t="s">
        <v>46</v>
      </c>
      <c r="B189" s="5" t="n">
        <v>980161</v>
      </c>
    </row>
    <row r="190" spans="1:8">
      <c r="A190" s="4" t="s">
        <v>525</v>
      </c>
      <c r="E190" s="5" t="n">
        <v>0</v>
      </c>
    </row>
    <row r="191" spans="1:8">
      <c r="A191" s="4" t="s">
        <v>526</v>
      </c>
      <c r="B191" s="5" t="n">
        <v>16273</v>
      </c>
      <c r="E191" s="5" t="n">
        <v>16272</v>
      </c>
    </row>
    <row r="192" spans="1:8">
      <c r="A192" s="4" t="s">
        <v>48</v>
      </c>
      <c r="B192" s="5" t="n">
        <v>72579</v>
      </c>
      <c r="E192" s="5" t="n">
        <v>80466</v>
      </c>
    </row>
    <row r="193" spans="1:8">
      <c r="A193" s="4" t="s">
        <v>49</v>
      </c>
      <c r="B193" s="5" t="n">
        <v>2516823</v>
      </c>
      <c r="E193" s="5" t="n">
        <v>1659138</v>
      </c>
    </row>
    <row r="194" spans="1:8">
      <c r="A194" s="4" t="s">
        <v>51</v>
      </c>
      <c r="B194" s="5" t="n">
        <v>72438</v>
      </c>
      <c r="E194" s="5" t="n">
        <v>83508</v>
      </c>
    </row>
    <row r="195" spans="1:8">
      <c r="A195" s="4" t="s">
        <v>527</v>
      </c>
      <c r="B195" s="5" t="n">
        <v>0</v>
      </c>
      <c r="E195" s="5" t="n">
        <v>0</v>
      </c>
    </row>
    <row r="196" spans="1:8">
      <c r="A196" s="4" t="s">
        <v>52</v>
      </c>
      <c r="B196" s="5" t="n">
        <v>357136</v>
      </c>
      <c r="E196" s="5" t="n">
        <v>425933</v>
      </c>
    </row>
    <row r="197" spans="1:8">
      <c r="A197" s="4" t="s">
        <v>53</v>
      </c>
      <c r="B197" s="5" t="n">
        <v>294447</v>
      </c>
    </row>
    <row r="198" spans="1:8">
      <c r="A198" s="4" t="s">
        <v>54</v>
      </c>
      <c r="B198" s="5" t="n">
        <v>51561</v>
      </c>
      <c r="E198" s="5" t="n">
        <v>39138</v>
      </c>
    </row>
    <row r="199" spans="1:8">
      <c r="A199" s="4" t="s">
        <v>55</v>
      </c>
      <c r="B199" s="5" t="n">
        <v>1171</v>
      </c>
      <c r="E199" s="5" t="n">
        <v>1175</v>
      </c>
    </row>
    <row r="200" spans="1:8">
      <c r="A200" s="4" t="s">
        <v>56</v>
      </c>
      <c r="B200" s="5" t="n">
        <v>11</v>
      </c>
      <c r="E200" s="5" t="n">
        <v>0</v>
      </c>
    </row>
    <row r="201" spans="1:8">
      <c r="A201" s="4" t="s">
        <v>57</v>
      </c>
      <c r="B201" s="5" t="n">
        <v>776764</v>
      </c>
      <c r="E201" s="5" t="n">
        <v>549754</v>
      </c>
    </row>
    <row r="202" spans="1:8">
      <c r="A202" s="4" t="s">
        <v>59</v>
      </c>
      <c r="B202" s="5" t="n">
        <v>371987</v>
      </c>
      <c r="E202" s="5" t="n">
        <v>371007</v>
      </c>
    </row>
    <row r="203" spans="1:8">
      <c r="A203" s="4" t="s">
        <v>60</v>
      </c>
      <c r="B203" s="5" t="n">
        <v>0</v>
      </c>
    </row>
    <row r="204" spans="1:8">
      <c r="A204" s="4" t="s">
        <v>61</v>
      </c>
      <c r="B204" s="5" t="n">
        <v>714166</v>
      </c>
    </row>
    <row r="205" spans="1:8">
      <c r="A205" s="4" t="s">
        <v>528</v>
      </c>
      <c r="B205" s="5" t="n">
        <v>264172</v>
      </c>
      <c r="E205" s="5" t="n">
        <v>264131</v>
      </c>
    </row>
    <row r="206" spans="1:8">
      <c r="A206" s="4" t="s">
        <v>62</v>
      </c>
      <c r="B206" s="5" t="n">
        <v>-66692</v>
      </c>
      <c r="E206" s="5" t="n">
        <v>-47418</v>
      </c>
    </row>
    <row r="207" spans="1:8">
      <c r="A207" s="4" t="s">
        <v>63</v>
      </c>
      <c r="E207" s="5" t="n">
        <v>0</v>
      </c>
    </row>
    <row r="208" spans="1:8">
      <c r="A208" s="4" t="s">
        <v>64</v>
      </c>
      <c r="B208" s="5" t="n">
        <v>100792</v>
      </c>
      <c r="E208" s="5" t="n">
        <v>119961</v>
      </c>
    </row>
    <row r="209" spans="1:8">
      <c r="A209" s="4" t="s">
        <v>529</v>
      </c>
      <c r="B209" s="5" t="n">
        <v>355634</v>
      </c>
      <c r="E209" s="5" t="n">
        <v>401703</v>
      </c>
    </row>
    <row r="210" spans="1:8">
      <c r="A210" s="4" t="s">
        <v>76</v>
      </c>
      <c r="B210" s="6" t="n">
        <v>2516823</v>
      </c>
      <c r="E210" s="6" t="n">
        <v>1659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0</v>
      </c>
      <c r="D1" s="2" t="s">
        <v>1</v>
      </c>
    </row>
    <row r="2" spans="1:5">
      <c r="B2" s="2" t="s">
        <v>2</v>
      </c>
      <c r="C2" s="2" t="s">
        <v>91</v>
      </c>
      <c r="D2" s="2" t="s">
        <v>2</v>
      </c>
      <c r="E2" s="2" t="s">
        <v>91</v>
      </c>
    </row>
    <row r="3" spans="1:5">
      <c r="A3" s="3" t="s">
        <v>536</v>
      </c>
    </row>
    <row r="4" spans="1:5">
      <c r="A4" s="4" t="s">
        <v>93</v>
      </c>
      <c r="B4" s="6" t="n">
        <v>698015</v>
      </c>
      <c r="C4" s="6" t="n">
        <v>711980</v>
      </c>
      <c r="D4" s="6" t="n">
        <v>1285131</v>
      </c>
      <c r="E4" s="6" t="n">
        <v>1310378</v>
      </c>
    </row>
    <row r="5" spans="1:5">
      <c r="A5" s="3" t="s">
        <v>94</v>
      </c>
    </row>
    <row r="6" spans="1:5">
      <c r="A6" s="4" t="s">
        <v>514</v>
      </c>
      <c r="B6" s="5" t="n">
        <v>363029</v>
      </c>
      <c r="C6" s="5" t="n">
        <v>372936</v>
      </c>
      <c r="D6" s="5" t="n">
        <v>710856</v>
      </c>
      <c r="E6" s="5" t="n">
        <v>734225</v>
      </c>
    </row>
    <row r="7" spans="1:5">
      <c r="A7" s="4" t="s">
        <v>515</v>
      </c>
      <c r="B7" s="5" t="n">
        <v>134721</v>
      </c>
      <c r="C7" s="5" t="n">
        <v>125289</v>
      </c>
      <c r="D7" s="5" t="n">
        <v>257687</v>
      </c>
      <c r="E7" s="5" t="n">
        <v>252697</v>
      </c>
    </row>
    <row r="8" spans="1:5">
      <c r="A8" s="4" t="s">
        <v>516</v>
      </c>
      <c r="B8" s="5" t="n">
        <v>38907</v>
      </c>
      <c r="C8" s="5" t="n">
        <v>37928</v>
      </c>
      <c r="D8" s="5" t="n">
        <v>67521</v>
      </c>
      <c r="E8" s="5" t="n">
        <v>73363</v>
      </c>
    </row>
    <row r="9" spans="1:5">
      <c r="A9" s="4" t="s">
        <v>98</v>
      </c>
      <c r="B9" s="5" t="n">
        <v>80174</v>
      </c>
      <c r="C9" s="5" t="n">
        <v>82767</v>
      </c>
      <c r="D9" s="5" t="n">
        <v>155250</v>
      </c>
      <c r="E9" s="5" t="n">
        <v>166827</v>
      </c>
    </row>
    <row r="10" spans="1:5">
      <c r="A10" s="4" t="s">
        <v>99</v>
      </c>
      <c r="B10" s="5" t="n">
        <v>1270</v>
      </c>
      <c r="C10" s="5" t="n">
        <v>929</v>
      </c>
      <c r="D10" s="5" t="n">
        <v>-2252</v>
      </c>
      <c r="E10" s="5" t="n">
        <v>875</v>
      </c>
    </row>
    <row r="11" spans="1:5">
      <c r="A11" s="4" t="s">
        <v>100</v>
      </c>
      <c r="B11" s="5" t="n">
        <v>82454</v>
      </c>
      <c r="C11" s="5" t="n">
        <v>93989</v>
      </c>
      <c r="D11" s="5" t="n">
        <v>91565</v>
      </c>
      <c r="E11" s="5" t="n">
        <v>84141</v>
      </c>
    </row>
    <row r="12" spans="1:5">
      <c r="A12" s="4" t="s">
        <v>101</v>
      </c>
      <c r="B12" s="5" t="n">
        <v>107971</v>
      </c>
      <c r="C12" s="5" t="n">
        <v>96777</v>
      </c>
      <c r="D12" s="5" t="n">
        <v>222834</v>
      </c>
      <c r="E12" s="5" t="n">
        <v>194041</v>
      </c>
    </row>
    <row r="13" spans="1:5">
      <c r="A13" s="4" t="s">
        <v>537</v>
      </c>
      <c r="B13" s="5" t="n">
        <v>0</v>
      </c>
      <c r="C13" s="5" t="n">
        <v>0</v>
      </c>
      <c r="D13" s="5" t="n">
        <v>0</v>
      </c>
      <c r="E13" s="5" t="n">
        <v>0</v>
      </c>
    </row>
    <row r="14" spans="1:5">
      <c r="A14" s="4" t="s">
        <v>538</v>
      </c>
      <c r="B14" s="5" t="n">
        <v>0</v>
      </c>
      <c r="C14" s="5" t="n">
        <v>0</v>
      </c>
      <c r="D14" s="5" t="n">
        <v>0</v>
      </c>
      <c r="E14" s="5" t="n">
        <v>0</v>
      </c>
    </row>
    <row r="15" spans="1:5">
      <c r="A15" s="4" t="s">
        <v>102</v>
      </c>
      <c r="B15" s="5" t="n">
        <v>0</v>
      </c>
      <c r="C15" s="5" t="n">
        <v>0</v>
      </c>
      <c r="D15" s="5" t="n">
        <v>-5474</v>
      </c>
      <c r="E15" s="5" t="n">
        <v>0</v>
      </c>
    </row>
    <row r="16" spans="1:5">
      <c r="A16" s="4" t="s">
        <v>539</v>
      </c>
      <c r="B16" s="5" t="n">
        <v>0</v>
      </c>
      <c r="C16" s="5" t="n">
        <v>0</v>
      </c>
      <c r="D16" s="5" t="n">
        <v>0</v>
      </c>
      <c r="E16" s="5" t="n">
        <v>0</v>
      </c>
    </row>
    <row r="17" spans="1:5">
      <c r="A17" s="4" t="s">
        <v>103</v>
      </c>
      <c r="B17" s="5" t="n">
        <v>-5778</v>
      </c>
      <c r="C17" s="5" t="n">
        <v>0</v>
      </c>
      <c r="D17" s="5" t="n">
        <v>-5778</v>
      </c>
      <c r="E17" s="5" t="n">
        <v>0</v>
      </c>
    </row>
    <row r="18" spans="1:5">
      <c r="A18" s="4" t="s">
        <v>540</v>
      </c>
      <c r="B18" s="5" t="n">
        <v>-9203</v>
      </c>
      <c r="C18" s="5" t="n">
        <v>-35402</v>
      </c>
      <c r="D18" s="5" t="n">
        <v>-9768</v>
      </c>
      <c r="E18" s="5" t="n">
        <v>-15761</v>
      </c>
    </row>
    <row r="19" spans="1:5">
      <c r="A19" s="4" t="s">
        <v>105</v>
      </c>
      <c r="B19" s="5" t="n">
        <v>-40498</v>
      </c>
      <c r="C19" s="5" t="n">
        <v>-38190</v>
      </c>
      <c r="D19" s="5" t="n">
        <v>-152289</v>
      </c>
      <c r="E19" s="5" t="n">
        <v>-125661</v>
      </c>
    </row>
    <row r="20" spans="1:5">
      <c r="A20" s="4" t="s">
        <v>106</v>
      </c>
      <c r="B20" s="5" t="n">
        <v>29093</v>
      </c>
      <c r="C20" s="5" t="n">
        <v>-4753</v>
      </c>
      <c r="D20" s="5" t="n">
        <v>-28670</v>
      </c>
      <c r="E20" s="5" t="n">
        <v>-50120</v>
      </c>
    </row>
    <row r="21" spans="1:5">
      <c r="A21" s="4" t="s">
        <v>107</v>
      </c>
      <c r="B21" s="5" t="n">
        <v>-11405</v>
      </c>
      <c r="C21" s="5" t="n">
        <v>-42943</v>
      </c>
      <c r="D21" s="5" t="n">
        <v>-180959</v>
      </c>
      <c r="E21" s="5" t="n">
        <v>-175781</v>
      </c>
    </row>
    <row r="22" spans="1:5">
      <c r="A22" s="4" t="s">
        <v>108</v>
      </c>
      <c r="B22" s="5" t="n">
        <v>-466</v>
      </c>
      <c r="C22" s="5" t="n">
        <v>7440</v>
      </c>
      <c r="D22" s="5" t="n">
        <v>-5853</v>
      </c>
      <c r="E22" s="5" t="n">
        <v>3024</v>
      </c>
    </row>
    <row r="23" spans="1:5">
      <c r="A23" s="4" t="s">
        <v>109</v>
      </c>
      <c r="B23" s="5" t="n">
        <v>-10939</v>
      </c>
      <c r="C23" s="5" t="n">
        <v>-50383</v>
      </c>
      <c r="D23" s="5" t="n">
        <v>-175106</v>
      </c>
      <c r="E23" s="5" t="n">
        <v>-178805</v>
      </c>
    </row>
    <row r="24" spans="1:5">
      <c r="A24" s="3" t="s">
        <v>110</v>
      </c>
    </row>
    <row r="25" spans="1:5">
      <c r="A25" s="4" t="s">
        <v>111</v>
      </c>
      <c r="B25" s="5" t="n">
        <v>172</v>
      </c>
      <c r="C25" s="5" t="n">
        <v>-18620</v>
      </c>
      <c r="D25" s="5" t="n">
        <v>2721</v>
      </c>
      <c r="E25" s="5" t="n">
        <v>-11838</v>
      </c>
    </row>
    <row r="26" spans="1:5">
      <c r="A26" s="4" t="s">
        <v>541</v>
      </c>
      <c r="B26" s="5" t="n">
        <v>2592</v>
      </c>
      <c r="C26" s="5" t="n">
        <v>0</v>
      </c>
      <c r="D26" s="5" t="n">
        <v>2592</v>
      </c>
      <c r="E26" s="5" t="n">
        <v>0</v>
      </c>
    </row>
    <row r="27" spans="1:5">
      <c r="A27" s="4" t="s">
        <v>542</v>
      </c>
      <c r="B27" s="5" t="n">
        <v>0</v>
      </c>
      <c r="C27" s="5" t="n">
        <v>0</v>
      </c>
      <c r="D27" s="5" t="n">
        <v>0</v>
      </c>
      <c r="E27" s="5" t="n">
        <v>0</v>
      </c>
    </row>
    <row r="28" spans="1:5">
      <c r="A28" s="4" t="s">
        <v>113</v>
      </c>
      <c r="B28" s="5" t="n">
        <v>2764</v>
      </c>
      <c r="C28" s="5" t="n">
        <v>-18620</v>
      </c>
      <c r="D28" s="5" t="n">
        <v>5313</v>
      </c>
      <c r="E28" s="5" t="n">
        <v>-11838</v>
      </c>
    </row>
    <row r="29" spans="1:5">
      <c r="A29" s="4" t="s">
        <v>114</v>
      </c>
      <c r="B29" s="5" t="n">
        <v>-8175</v>
      </c>
      <c r="C29" s="5" t="n">
        <v>-69003</v>
      </c>
      <c r="D29" s="5" t="n">
        <v>-169793</v>
      </c>
      <c r="E29" s="5" t="n">
        <v>-190643</v>
      </c>
    </row>
    <row r="30" spans="1:5">
      <c r="A30" s="4" t="s">
        <v>108</v>
      </c>
      <c r="B30" s="5" t="n">
        <v>-3021</v>
      </c>
      <c r="C30" s="5" t="n">
        <v>-7919</v>
      </c>
      <c r="D30" s="5" t="n">
        <v>563</v>
      </c>
      <c r="E30" s="5" t="n">
        <v>-2683</v>
      </c>
    </row>
    <row r="31" spans="1:5">
      <c r="A31" s="4" t="s">
        <v>115</v>
      </c>
      <c r="B31" s="5" t="n">
        <v>-5154</v>
      </c>
      <c r="C31" s="5" t="n">
        <v>-61084</v>
      </c>
      <c r="D31" s="5" t="n">
        <v>-170356</v>
      </c>
      <c r="E31" s="5" t="n">
        <v>-187960</v>
      </c>
    </row>
    <row r="32" spans="1:5">
      <c r="A32" s="4" t="s">
        <v>530</v>
      </c>
    </row>
    <row r="33" spans="1:5">
      <c r="A33" s="3" t="s">
        <v>536</v>
      </c>
    </row>
    <row r="34" spans="1:5">
      <c r="A34" s="4" t="s">
        <v>93</v>
      </c>
      <c r="B34" s="5" t="n">
        <v>0</v>
      </c>
      <c r="C34" s="5" t="n">
        <v>0</v>
      </c>
      <c r="D34" s="5" t="n">
        <v>0</v>
      </c>
      <c r="E34" s="5" t="n">
        <v>0</v>
      </c>
    </row>
    <row r="35" spans="1:5">
      <c r="A35" s="3" t="s">
        <v>94</v>
      </c>
    </row>
    <row r="36" spans="1:5">
      <c r="A36" s="4" t="s">
        <v>514</v>
      </c>
      <c r="B36" s="5" t="n">
        <v>0</v>
      </c>
      <c r="C36" s="5" t="n">
        <v>0</v>
      </c>
      <c r="D36" s="5" t="n">
        <v>0</v>
      </c>
      <c r="E36" s="5" t="n">
        <v>0</v>
      </c>
    </row>
    <row r="37" spans="1:5">
      <c r="A37" s="4" t="s">
        <v>515</v>
      </c>
      <c r="B37" s="5" t="n">
        <v>0</v>
      </c>
      <c r="C37" s="5" t="n">
        <v>0</v>
      </c>
      <c r="D37" s="5" t="n">
        <v>0</v>
      </c>
      <c r="E37" s="5" t="n">
        <v>0</v>
      </c>
    </row>
    <row r="38" spans="1:5">
      <c r="A38" s="4" t="s">
        <v>516</v>
      </c>
      <c r="B38" s="5" t="n">
        <v>0</v>
      </c>
      <c r="C38" s="5" t="n">
        <v>0</v>
      </c>
      <c r="D38" s="5" t="n">
        <v>0</v>
      </c>
      <c r="E38" s="5" t="n">
        <v>0</v>
      </c>
    </row>
    <row r="39" spans="1:5">
      <c r="A39" s="4" t="s">
        <v>98</v>
      </c>
      <c r="B39" s="5" t="n">
        <v>0</v>
      </c>
      <c r="C39" s="5" t="n">
        <v>0</v>
      </c>
      <c r="D39" s="5" t="n">
        <v>0</v>
      </c>
      <c r="E39" s="5" t="n">
        <v>0</v>
      </c>
    </row>
    <row r="40" spans="1:5">
      <c r="A40" s="4" t="s">
        <v>99</v>
      </c>
      <c r="B40" s="5" t="n">
        <v>0</v>
      </c>
      <c r="C40" s="5" t="n">
        <v>0</v>
      </c>
      <c r="D40" s="5" t="n">
        <v>0</v>
      </c>
      <c r="E40" s="5" t="n">
        <v>0</v>
      </c>
    </row>
    <row r="41" spans="1:5">
      <c r="A41" s="4" t="s">
        <v>100</v>
      </c>
      <c r="B41" s="5" t="n">
        <v>0</v>
      </c>
      <c r="C41" s="5" t="n">
        <v>0</v>
      </c>
      <c r="D41" s="5" t="n">
        <v>0</v>
      </c>
      <c r="E41" s="5" t="n">
        <v>0</v>
      </c>
    </row>
    <row r="42" spans="1:5">
      <c r="A42" s="4" t="s">
        <v>101</v>
      </c>
      <c r="B42" s="5" t="n">
        <v>0</v>
      </c>
      <c r="C42" s="5" t="n">
        <v>0</v>
      </c>
      <c r="D42" s="5" t="n">
        <v>0</v>
      </c>
      <c r="E42" s="5" t="n">
        <v>0</v>
      </c>
    </row>
    <row r="43" spans="1:5">
      <c r="A43" s="4" t="s">
        <v>537</v>
      </c>
      <c r="B43" s="5" t="n">
        <v>-112238</v>
      </c>
      <c r="C43" s="5" t="n">
        <v>-99976</v>
      </c>
      <c r="D43" s="5" t="n">
        <v>-229163</v>
      </c>
      <c r="E43" s="5" t="n">
        <v>-199647</v>
      </c>
    </row>
    <row r="44" spans="1:5">
      <c r="A44" s="4" t="s">
        <v>538</v>
      </c>
      <c r="B44" s="5" t="n">
        <v>-112238</v>
      </c>
      <c r="C44" s="5" t="n">
        <v>-99976</v>
      </c>
      <c r="D44" s="5" t="n">
        <v>-229163</v>
      </c>
      <c r="E44" s="5" t="n">
        <v>-199647</v>
      </c>
    </row>
    <row r="45" spans="1:5">
      <c r="A45" s="4" t="s">
        <v>102</v>
      </c>
      <c r="D45" s="5" t="n">
        <v>0</v>
      </c>
    </row>
    <row r="46" spans="1:5">
      <c r="A46" s="4" t="s">
        <v>539</v>
      </c>
      <c r="B46" s="5" t="n">
        <v>-2038</v>
      </c>
      <c r="C46" s="5" t="n">
        <v>102136</v>
      </c>
      <c r="D46" s="5" t="n">
        <v>211631</v>
      </c>
      <c r="E46" s="5" t="n">
        <v>231663</v>
      </c>
    </row>
    <row r="47" spans="1:5">
      <c r="A47" s="4" t="s">
        <v>103</v>
      </c>
      <c r="B47" s="4" t="s">
        <v>67</v>
      </c>
      <c r="D47" s="5" t="n">
        <v>0</v>
      </c>
    </row>
    <row r="48" spans="1:5">
      <c r="A48" s="4" t="s">
        <v>540</v>
      </c>
      <c r="B48" s="5" t="n">
        <v>0</v>
      </c>
      <c r="C48" s="5" t="n">
        <v>0</v>
      </c>
      <c r="D48" s="5" t="n">
        <v>0</v>
      </c>
      <c r="E48" s="5" t="n">
        <v>0</v>
      </c>
    </row>
    <row r="49" spans="1:5">
      <c r="A49" s="4" t="s">
        <v>105</v>
      </c>
      <c r="B49" s="5" t="n">
        <v>-2038</v>
      </c>
      <c r="C49" s="5" t="n">
        <v>102136</v>
      </c>
      <c r="D49" s="5" t="n">
        <v>211631</v>
      </c>
      <c r="E49" s="5" t="n">
        <v>231663</v>
      </c>
    </row>
    <row r="50" spans="1:5">
      <c r="A50" s="4" t="s">
        <v>106</v>
      </c>
      <c r="B50" s="5" t="n">
        <v>0</v>
      </c>
      <c r="C50" s="5" t="n">
        <v>0</v>
      </c>
      <c r="D50" s="5" t="n">
        <v>0</v>
      </c>
      <c r="E50" s="5" t="n">
        <v>0</v>
      </c>
    </row>
    <row r="51" spans="1:5">
      <c r="A51" s="4" t="s">
        <v>107</v>
      </c>
      <c r="B51" s="5" t="n">
        <v>-2038</v>
      </c>
      <c r="C51" s="5" t="n">
        <v>102136</v>
      </c>
      <c r="D51" s="5" t="n">
        <v>211631</v>
      </c>
      <c r="E51" s="5" t="n">
        <v>231663</v>
      </c>
    </row>
    <row r="52" spans="1:5">
      <c r="A52" s="4" t="s">
        <v>108</v>
      </c>
      <c r="B52" s="5" t="n">
        <v>0</v>
      </c>
      <c r="C52" s="5" t="n">
        <v>0</v>
      </c>
      <c r="D52" s="5" t="n">
        <v>0</v>
      </c>
      <c r="E52" s="5" t="n">
        <v>0</v>
      </c>
    </row>
    <row r="53" spans="1:5">
      <c r="A53" s="4" t="s">
        <v>109</v>
      </c>
      <c r="B53" s="5" t="n">
        <v>-2038</v>
      </c>
      <c r="C53" s="5" t="n">
        <v>102136</v>
      </c>
      <c r="D53" s="5" t="n">
        <v>211631</v>
      </c>
      <c r="E53" s="5" t="n">
        <v>231663</v>
      </c>
    </row>
    <row r="54" spans="1:5">
      <c r="A54" s="3" t="s">
        <v>110</v>
      </c>
    </row>
    <row r="55" spans="1:5">
      <c r="A55" s="4" t="s">
        <v>111</v>
      </c>
      <c r="B55" s="5" t="n">
        <v>0</v>
      </c>
      <c r="C55" s="5" t="n">
        <v>0</v>
      </c>
      <c r="D55" s="5" t="n">
        <v>0</v>
      </c>
      <c r="E55" s="5" t="n">
        <v>0</v>
      </c>
    </row>
    <row r="56" spans="1:5">
      <c r="A56" s="4" t="s">
        <v>541</v>
      </c>
      <c r="B56" s="5" t="n">
        <v>0</v>
      </c>
      <c r="D56" s="5" t="n">
        <v>0</v>
      </c>
    </row>
    <row r="57" spans="1:5">
      <c r="A57" s="4" t="s">
        <v>542</v>
      </c>
      <c r="B57" s="5" t="n">
        <v>-16179</v>
      </c>
      <c r="C57" s="5" t="n">
        <v>22662</v>
      </c>
      <c r="D57" s="5" t="n">
        <v>18323</v>
      </c>
      <c r="E57" s="5" t="n">
        <v>20382</v>
      </c>
    </row>
    <row r="58" spans="1:5">
      <c r="A58" s="4" t="s">
        <v>113</v>
      </c>
      <c r="B58" s="5" t="n">
        <v>-16179</v>
      </c>
      <c r="C58" s="5" t="n">
        <v>22662</v>
      </c>
      <c r="D58" s="5" t="n">
        <v>18323</v>
      </c>
      <c r="E58" s="5" t="n">
        <v>20382</v>
      </c>
    </row>
    <row r="59" spans="1:5">
      <c r="A59" s="4" t="s">
        <v>114</v>
      </c>
      <c r="B59" s="5" t="n">
        <v>-18217</v>
      </c>
      <c r="C59" s="5" t="n">
        <v>124798</v>
      </c>
      <c r="D59" s="5" t="n">
        <v>229954</v>
      </c>
      <c r="E59" s="5" t="n">
        <v>252045</v>
      </c>
    </row>
    <row r="60" spans="1:5">
      <c r="A60" s="4" t="s">
        <v>108</v>
      </c>
      <c r="B60" s="5" t="n">
        <v>0</v>
      </c>
      <c r="C60" s="5" t="n">
        <v>0</v>
      </c>
      <c r="D60" s="5" t="n">
        <v>0</v>
      </c>
      <c r="E60" s="5" t="n">
        <v>0</v>
      </c>
    </row>
    <row r="61" spans="1:5">
      <c r="A61" s="4" t="s">
        <v>115</v>
      </c>
      <c r="B61" s="5" t="n">
        <v>-18217</v>
      </c>
      <c r="C61" s="5" t="n">
        <v>124798</v>
      </c>
      <c r="D61" s="5" t="n">
        <v>229954</v>
      </c>
      <c r="E61" s="5" t="n">
        <v>252045</v>
      </c>
    </row>
    <row r="62" spans="1:5">
      <c r="A62" s="4" t="s">
        <v>543</v>
      </c>
    </row>
    <row r="63" spans="1:5">
      <c r="A63" s="3" t="s">
        <v>110</v>
      </c>
    </row>
    <row r="64" spans="1:5">
      <c r="A64" s="4" t="s">
        <v>541</v>
      </c>
      <c r="B64" s="5" t="n">
        <v>0</v>
      </c>
    </row>
    <row r="65" spans="1:5">
      <c r="A65" s="4" t="s">
        <v>531</v>
      </c>
    </row>
    <row r="66" spans="1:5">
      <c r="A66" s="3" t="s">
        <v>536</v>
      </c>
    </row>
    <row r="67" spans="1:5">
      <c r="A67" s="4" t="s">
        <v>93</v>
      </c>
      <c r="B67" s="5" t="n">
        <v>0</v>
      </c>
      <c r="C67" s="5" t="n">
        <v>0</v>
      </c>
      <c r="D67" s="5" t="n">
        <v>0</v>
      </c>
      <c r="E67" s="5" t="n">
        <v>0</v>
      </c>
    </row>
    <row r="68" spans="1:5">
      <c r="A68" s="3" t="s">
        <v>94</v>
      </c>
    </row>
    <row r="69" spans="1:5">
      <c r="A69" s="4" t="s">
        <v>514</v>
      </c>
      <c r="B69" s="5" t="n">
        <v>0</v>
      </c>
      <c r="C69" s="5" t="n">
        <v>0</v>
      </c>
      <c r="D69" s="5" t="n">
        <v>0</v>
      </c>
      <c r="E69" s="5" t="n">
        <v>0</v>
      </c>
    </row>
    <row r="70" spans="1:5">
      <c r="A70" s="4" t="s">
        <v>515</v>
      </c>
      <c r="B70" s="5" t="n">
        <v>0</v>
      </c>
      <c r="C70" s="5" t="n">
        <v>0</v>
      </c>
      <c r="D70" s="5" t="n">
        <v>0</v>
      </c>
      <c r="E70" s="5" t="n">
        <v>0</v>
      </c>
    </row>
    <row r="71" spans="1:5">
      <c r="A71" s="4" t="s">
        <v>516</v>
      </c>
      <c r="B71" s="5" t="n">
        <v>1359</v>
      </c>
      <c r="C71" s="5" t="n">
        <v>-803</v>
      </c>
      <c r="D71" s="5" t="n">
        <v>2468</v>
      </c>
      <c r="E71" s="5" t="n">
        <v>2256</v>
      </c>
    </row>
    <row r="72" spans="1:5">
      <c r="A72" s="4" t="s">
        <v>98</v>
      </c>
      <c r="B72" s="5" t="n">
        <v>0</v>
      </c>
      <c r="C72" s="5" t="n">
        <v>0</v>
      </c>
      <c r="D72" s="5" t="n">
        <v>0</v>
      </c>
      <c r="E72" s="5" t="n">
        <v>0</v>
      </c>
    </row>
    <row r="73" spans="1:5">
      <c r="A73" s="4" t="s">
        <v>99</v>
      </c>
      <c r="B73" s="5" t="n">
        <v>-109</v>
      </c>
      <c r="C73" s="5" t="n">
        <v>9</v>
      </c>
      <c r="D73" s="5" t="n">
        <v>-222</v>
      </c>
      <c r="E73" s="5" t="n">
        <v>-95</v>
      </c>
    </row>
    <row r="74" spans="1:5">
      <c r="A74" s="4" t="s">
        <v>100</v>
      </c>
      <c r="B74" s="5" t="n">
        <v>-1468</v>
      </c>
      <c r="C74" s="5" t="n">
        <v>812</v>
      </c>
      <c r="D74" s="5" t="n">
        <v>-2690</v>
      </c>
      <c r="E74" s="5" t="n">
        <v>-2351</v>
      </c>
    </row>
    <row r="75" spans="1:5">
      <c r="A75" s="4" t="s">
        <v>101</v>
      </c>
      <c r="B75" s="5" t="n">
        <v>930</v>
      </c>
      <c r="C75" s="5" t="n">
        <v>-218</v>
      </c>
      <c r="D75" s="5" t="n">
        <v>1735</v>
      </c>
      <c r="E75" s="5" t="n">
        <v>-220</v>
      </c>
    </row>
    <row r="76" spans="1:5">
      <c r="A76" s="4" t="s">
        <v>537</v>
      </c>
      <c r="B76" s="5" t="n">
        <v>4940</v>
      </c>
      <c r="C76" s="5" t="n">
        <v>4240</v>
      </c>
      <c r="D76" s="5" t="n">
        <v>10404</v>
      </c>
      <c r="E76" s="5" t="n">
        <v>8386</v>
      </c>
    </row>
    <row r="77" spans="1:5">
      <c r="A77" s="4" t="s">
        <v>538</v>
      </c>
      <c r="B77" s="5" t="n">
        <v>523</v>
      </c>
      <c r="C77" s="5" t="n">
        <v>210</v>
      </c>
      <c r="D77" s="5" t="n">
        <v>1334</v>
      </c>
      <c r="E77" s="5" t="n">
        <v>210</v>
      </c>
    </row>
    <row r="78" spans="1:5">
      <c r="A78" s="4" t="s">
        <v>102</v>
      </c>
      <c r="D78" s="5" t="n">
        <v>0</v>
      </c>
    </row>
    <row r="79" spans="1:5">
      <c r="A79" s="4" t="s">
        <v>539</v>
      </c>
      <c r="B79" s="5" t="n">
        <v>6590</v>
      </c>
      <c r="C79" s="5" t="n">
        <v>-45932</v>
      </c>
      <c r="D79" s="5" t="n">
        <v>-137852</v>
      </c>
      <c r="E79" s="5" t="n">
        <v>-162356</v>
      </c>
    </row>
    <row r="80" spans="1:5">
      <c r="A80" s="4" t="s">
        <v>103</v>
      </c>
      <c r="B80" s="5" t="n">
        <v>-5778</v>
      </c>
      <c r="D80" s="5" t="n">
        <v>-5778</v>
      </c>
    </row>
    <row r="81" spans="1:5">
      <c r="A81" s="4" t="s">
        <v>540</v>
      </c>
      <c r="B81" s="5" t="n">
        <v>0</v>
      </c>
      <c r="C81" s="5" t="n">
        <v>-416</v>
      </c>
      <c r="D81" s="5" t="n">
        <v>0</v>
      </c>
      <c r="E81" s="5" t="n">
        <v>0</v>
      </c>
    </row>
    <row r="82" spans="1:5">
      <c r="A82" s="4" t="s">
        <v>105</v>
      </c>
      <c r="B82" s="5" t="n">
        <v>2831</v>
      </c>
      <c r="C82" s="5" t="n">
        <v>-41288</v>
      </c>
      <c r="D82" s="5" t="n">
        <v>-138985</v>
      </c>
      <c r="E82" s="5" t="n">
        <v>-156311</v>
      </c>
    </row>
    <row r="83" spans="1:5">
      <c r="A83" s="4" t="s">
        <v>106</v>
      </c>
      <c r="B83" s="5" t="n">
        <v>-13770</v>
      </c>
      <c r="C83" s="5" t="n">
        <v>-9095</v>
      </c>
      <c r="D83" s="5" t="n">
        <v>-36121</v>
      </c>
      <c r="E83" s="5" t="n">
        <v>-22494</v>
      </c>
    </row>
    <row r="84" spans="1:5">
      <c r="A84" s="4" t="s">
        <v>107</v>
      </c>
      <c r="B84" s="5" t="n">
        <v>-10939</v>
      </c>
      <c r="C84" s="5" t="n">
        <v>-50383</v>
      </c>
      <c r="D84" s="5" t="n">
        <v>-175106</v>
      </c>
      <c r="E84" s="5" t="n">
        <v>-178805</v>
      </c>
    </row>
    <row r="85" spans="1:5">
      <c r="A85" s="4" t="s">
        <v>108</v>
      </c>
      <c r="B85" s="5" t="n">
        <v>0</v>
      </c>
      <c r="C85" s="5" t="n">
        <v>0</v>
      </c>
      <c r="D85" s="5" t="n">
        <v>0</v>
      </c>
      <c r="E85" s="5" t="n">
        <v>0</v>
      </c>
    </row>
    <row r="86" spans="1:5">
      <c r="A86" s="4" t="s">
        <v>109</v>
      </c>
      <c r="B86" s="5" t="n">
        <v>-10939</v>
      </c>
      <c r="C86" s="5" t="n">
        <v>-50383</v>
      </c>
      <c r="D86" s="5" t="n">
        <v>-175106</v>
      </c>
      <c r="E86" s="5" t="n">
        <v>-178805</v>
      </c>
    </row>
    <row r="87" spans="1:5">
      <c r="A87" s="3" t="s">
        <v>110</v>
      </c>
    </row>
    <row r="88" spans="1:5">
      <c r="A88" s="4" t="s">
        <v>111</v>
      </c>
      <c r="B88" s="5" t="n">
        <v>0</v>
      </c>
      <c r="C88" s="5" t="n">
        <v>0</v>
      </c>
      <c r="D88" s="5" t="n">
        <v>0</v>
      </c>
      <c r="E88" s="5" t="n">
        <v>0</v>
      </c>
    </row>
    <row r="89" spans="1:5">
      <c r="A89" s="4" t="s">
        <v>541</v>
      </c>
      <c r="D89" s="5" t="n">
        <v>0</v>
      </c>
    </row>
    <row r="90" spans="1:5">
      <c r="A90" s="4" t="s">
        <v>542</v>
      </c>
      <c r="B90" s="5" t="n">
        <v>5785</v>
      </c>
      <c r="C90" s="5" t="n">
        <v>-10701</v>
      </c>
      <c r="D90" s="5" t="n">
        <v>4750</v>
      </c>
      <c r="E90" s="5" t="n">
        <v>-9155</v>
      </c>
    </row>
    <row r="91" spans="1:5">
      <c r="A91" s="4" t="s">
        <v>113</v>
      </c>
      <c r="B91" s="5" t="n">
        <v>5785</v>
      </c>
      <c r="C91" s="5" t="n">
        <v>-10701</v>
      </c>
      <c r="D91" s="5" t="n">
        <v>4750</v>
      </c>
      <c r="E91" s="5" t="n">
        <v>-9155</v>
      </c>
    </row>
    <row r="92" spans="1:5">
      <c r="A92" s="4" t="s">
        <v>114</v>
      </c>
      <c r="B92" s="5" t="n">
        <v>-5154</v>
      </c>
      <c r="C92" s="5" t="n">
        <v>-61084</v>
      </c>
      <c r="D92" s="5" t="n">
        <v>-170356</v>
      </c>
      <c r="E92" s="5" t="n">
        <v>-187960</v>
      </c>
    </row>
    <row r="93" spans="1:5">
      <c r="A93" s="4" t="s">
        <v>108</v>
      </c>
      <c r="B93" s="5" t="n">
        <v>0</v>
      </c>
      <c r="C93" s="5" t="n">
        <v>0</v>
      </c>
      <c r="D93" s="5" t="n">
        <v>0</v>
      </c>
      <c r="E93" s="5" t="n">
        <v>0</v>
      </c>
    </row>
    <row r="94" spans="1:5">
      <c r="A94" s="4" t="s">
        <v>115</v>
      </c>
      <c r="B94" s="5" t="n">
        <v>-5154</v>
      </c>
      <c r="C94" s="5" t="n">
        <v>-61084</v>
      </c>
      <c r="D94" s="5" t="n">
        <v>-170356</v>
      </c>
      <c r="E94" s="5" t="n">
        <v>-187960</v>
      </c>
    </row>
    <row r="95" spans="1:5">
      <c r="A95" s="4" t="s">
        <v>544</v>
      </c>
    </row>
    <row r="96" spans="1:5">
      <c r="A96" s="3" t="s">
        <v>110</v>
      </c>
    </row>
    <row r="97" spans="1:5">
      <c r="A97" s="4" t="s">
        <v>541</v>
      </c>
      <c r="B97" s="5" t="n">
        <v>0</v>
      </c>
    </row>
    <row r="98" spans="1:5">
      <c r="A98" s="4" t="s">
        <v>532</v>
      </c>
    </row>
    <row r="99" spans="1:5">
      <c r="A99" s="3" t="s">
        <v>536</v>
      </c>
    </row>
    <row r="100" spans="1:5">
      <c r="A100" s="4" t="s">
        <v>93</v>
      </c>
      <c r="B100" s="5" t="n">
        <v>0</v>
      </c>
      <c r="C100" s="5" t="n">
        <v>0</v>
      </c>
      <c r="D100" s="5" t="n">
        <v>0</v>
      </c>
      <c r="E100" s="5" t="n">
        <v>0</v>
      </c>
    </row>
    <row r="101" spans="1:5">
      <c r="A101" s="3" t="s">
        <v>94</v>
      </c>
    </row>
    <row r="102" spans="1:5">
      <c r="A102" s="4" t="s">
        <v>514</v>
      </c>
      <c r="B102" s="5" t="n">
        <v>0</v>
      </c>
      <c r="C102" s="5" t="n">
        <v>0</v>
      </c>
      <c r="D102" s="5" t="n">
        <v>0</v>
      </c>
      <c r="E102" s="5" t="n">
        <v>0</v>
      </c>
    </row>
    <row r="103" spans="1:5">
      <c r="A103" s="4" t="s">
        <v>515</v>
      </c>
      <c r="B103" s="5" t="n">
        <v>0</v>
      </c>
      <c r="C103" s="5" t="n">
        <v>0</v>
      </c>
      <c r="D103" s="5" t="n">
        <v>0</v>
      </c>
      <c r="E103" s="5" t="n">
        <v>0</v>
      </c>
    </row>
    <row r="104" spans="1:5">
      <c r="A104" s="4" t="s">
        <v>516</v>
      </c>
      <c r="B104" s="5" t="n">
        <v>0</v>
      </c>
      <c r="C104" s="5" t="n">
        <v>0</v>
      </c>
      <c r="D104" s="5" t="n">
        <v>0</v>
      </c>
      <c r="E104" s="5" t="n">
        <v>0</v>
      </c>
    </row>
    <row r="105" spans="1:5">
      <c r="A105" s="4" t="s">
        <v>98</v>
      </c>
      <c r="B105" s="5" t="n">
        <v>0</v>
      </c>
      <c r="C105" s="5" t="n">
        <v>0</v>
      </c>
      <c r="D105" s="5" t="n">
        <v>0</v>
      </c>
      <c r="E105" s="5" t="n">
        <v>0</v>
      </c>
    </row>
    <row r="106" spans="1:5">
      <c r="A106" s="4" t="s">
        <v>99</v>
      </c>
      <c r="B106" s="5" t="n">
        <v>0</v>
      </c>
      <c r="C106" s="5" t="n">
        <v>0</v>
      </c>
      <c r="D106" s="5" t="n">
        <v>0</v>
      </c>
      <c r="E106" s="5" t="n">
        <v>0</v>
      </c>
    </row>
    <row r="107" spans="1:5">
      <c r="A107" s="4" t="s">
        <v>100</v>
      </c>
      <c r="B107" s="5" t="n">
        <v>0</v>
      </c>
      <c r="C107" s="5" t="n">
        <v>0</v>
      </c>
      <c r="D107" s="5" t="n">
        <v>0</v>
      </c>
      <c r="E107" s="5" t="n">
        <v>0</v>
      </c>
    </row>
    <row r="108" spans="1:5">
      <c r="A108" s="4" t="s">
        <v>101</v>
      </c>
      <c r="B108" s="5" t="n">
        <v>98070</v>
      </c>
      <c r="C108" s="5" t="n">
        <v>88143</v>
      </c>
      <c r="D108" s="5" t="n">
        <v>202635</v>
      </c>
      <c r="E108" s="5" t="n">
        <v>176312</v>
      </c>
    </row>
    <row r="109" spans="1:5">
      <c r="A109" s="4" t="s">
        <v>537</v>
      </c>
      <c r="B109" s="5" t="n">
        <v>101059</v>
      </c>
      <c r="C109" s="5" t="n">
        <v>90246</v>
      </c>
      <c r="D109" s="5" t="n">
        <v>206049</v>
      </c>
      <c r="E109" s="5" t="n">
        <v>180474</v>
      </c>
    </row>
    <row r="110" spans="1:5">
      <c r="A110" s="4" t="s">
        <v>538</v>
      </c>
      <c r="B110" s="5" t="n">
        <v>253</v>
      </c>
      <c r="C110" s="5" t="n">
        <v>242</v>
      </c>
      <c r="D110" s="5" t="n">
        <v>503</v>
      </c>
      <c r="E110" s="5" t="n">
        <v>459</v>
      </c>
    </row>
    <row r="111" spans="1:5">
      <c r="A111" s="4" t="s">
        <v>102</v>
      </c>
      <c r="D111" s="5" t="n">
        <v>-5474</v>
      </c>
    </row>
    <row r="112" spans="1:5">
      <c r="A112" s="4" t="s">
        <v>539</v>
      </c>
      <c r="B112" s="5" t="n">
        <v>-5006</v>
      </c>
      <c r="C112" s="5" t="n">
        <v>-27348</v>
      </c>
      <c r="D112" s="5" t="n">
        <v>-36416</v>
      </c>
      <c r="E112" s="5" t="n">
        <v>-33857</v>
      </c>
    </row>
    <row r="113" spans="1:5">
      <c r="A113" s="4" t="s">
        <v>103</v>
      </c>
      <c r="B113" s="4" t="s">
        <v>67</v>
      </c>
      <c r="D113" s="5" t="n">
        <v>0</v>
      </c>
    </row>
    <row r="114" spans="1:5">
      <c r="A114" s="4" t="s">
        <v>540</v>
      </c>
      <c r="B114" s="5" t="n">
        <v>0</v>
      </c>
      <c r="C114" s="5" t="n">
        <v>0</v>
      </c>
      <c r="D114" s="5" t="n">
        <v>0</v>
      </c>
      <c r="E114" s="5" t="n">
        <v>0</v>
      </c>
    </row>
    <row r="115" spans="1:5">
      <c r="A115" s="4" t="s">
        <v>105</v>
      </c>
      <c r="B115" s="5" t="n">
        <v>-2270</v>
      </c>
      <c r="C115" s="5" t="n">
        <v>-25487</v>
      </c>
      <c r="D115" s="5" t="n">
        <v>-38979</v>
      </c>
      <c r="E115" s="5" t="n">
        <v>-30154</v>
      </c>
    </row>
    <row r="116" spans="1:5">
      <c r="A116" s="4" t="s">
        <v>106</v>
      </c>
      <c r="B116" s="5" t="n">
        <v>1156</v>
      </c>
      <c r="C116" s="5" t="n">
        <v>-2666</v>
      </c>
      <c r="D116" s="5" t="n">
        <v>335</v>
      </c>
      <c r="E116" s="5" t="n">
        <v>-5328</v>
      </c>
    </row>
    <row r="117" spans="1:5">
      <c r="A117" s="4" t="s">
        <v>107</v>
      </c>
      <c r="B117" s="5" t="n">
        <v>-1114</v>
      </c>
      <c r="C117" s="5" t="n">
        <v>-28153</v>
      </c>
      <c r="D117" s="5" t="n">
        <v>-38644</v>
      </c>
      <c r="E117" s="5" t="n">
        <v>-35482</v>
      </c>
    </row>
    <row r="118" spans="1:5">
      <c r="A118" s="4" t="s">
        <v>108</v>
      </c>
      <c r="B118" s="5" t="n">
        <v>0</v>
      </c>
      <c r="C118" s="5" t="n">
        <v>0</v>
      </c>
      <c r="D118" s="5" t="n">
        <v>0</v>
      </c>
      <c r="E118" s="5" t="n">
        <v>0</v>
      </c>
    </row>
    <row r="119" spans="1:5">
      <c r="A119" s="4" t="s">
        <v>109</v>
      </c>
      <c r="B119" s="5" t="n">
        <v>-1114</v>
      </c>
      <c r="C119" s="5" t="n">
        <v>-28153</v>
      </c>
      <c r="D119" s="5" t="n">
        <v>-38644</v>
      </c>
      <c r="E119" s="5" t="n">
        <v>-35482</v>
      </c>
    </row>
    <row r="120" spans="1:5">
      <c r="A120" s="3" t="s">
        <v>110</v>
      </c>
    </row>
    <row r="121" spans="1:5">
      <c r="A121" s="4" t="s">
        <v>111</v>
      </c>
      <c r="B121" s="5" t="n">
        <v>0</v>
      </c>
      <c r="C121" s="5" t="n">
        <v>0</v>
      </c>
      <c r="D121" s="5" t="n">
        <v>0</v>
      </c>
      <c r="E121" s="5" t="n">
        <v>0</v>
      </c>
    </row>
    <row r="122" spans="1:5">
      <c r="A122" s="4" t="s">
        <v>541</v>
      </c>
      <c r="D122" s="5" t="n">
        <v>0</v>
      </c>
    </row>
    <row r="123" spans="1:5">
      <c r="A123" s="4" t="s">
        <v>542</v>
      </c>
      <c r="B123" s="5" t="n">
        <v>4729</v>
      </c>
      <c r="C123" s="5" t="n">
        <v>-2556</v>
      </c>
      <c r="D123" s="5" t="n">
        <v>-12325</v>
      </c>
      <c r="E123" s="5" t="n">
        <v>-3298</v>
      </c>
    </row>
    <row r="124" spans="1:5">
      <c r="A124" s="4" t="s">
        <v>113</v>
      </c>
      <c r="B124" s="5" t="n">
        <v>4729</v>
      </c>
      <c r="C124" s="5" t="n">
        <v>-2556</v>
      </c>
      <c r="D124" s="5" t="n">
        <v>-12325</v>
      </c>
      <c r="E124" s="5" t="n">
        <v>-3298</v>
      </c>
    </row>
    <row r="125" spans="1:5">
      <c r="A125" s="4" t="s">
        <v>114</v>
      </c>
      <c r="B125" s="5" t="n">
        <v>3615</v>
      </c>
      <c r="C125" s="5" t="n">
        <v>-30709</v>
      </c>
      <c r="D125" s="5" t="n">
        <v>-50969</v>
      </c>
      <c r="E125" s="5" t="n">
        <v>-38780</v>
      </c>
    </row>
    <row r="126" spans="1:5">
      <c r="A126" s="4" t="s">
        <v>108</v>
      </c>
      <c r="B126" s="5" t="n">
        <v>0</v>
      </c>
      <c r="C126" s="5" t="n">
        <v>0</v>
      </c>
      <c r="D126" s="5" t="n">
        <v>0</v>
      </c>
      <c r="E126" s="5" t="n">
        <v>0</v>
      </c>
    </row>
    <row r="127" spans="1:5">
      <c r="A127" s="4" t="s">
        <v>115</v>
      </c>
      <c r="B127" s="5" t="n">
        <v>3615</v>
      </c>
      <c r="C127" s="5" t="n">
        <v>-30709</v>
      </c>
      <c r="D127" s="5" t="n">
        <v>-50969</v>
      </c>
      <c r="E127" s="5" t="n">
        <v>-38780</v>
      </c>
    </row>
    <row r="128" spans="1:5">
      <c r="A128" s="4" t="s">
        <v>545</v>
      </c>
    </row>
    <row r="129" spans="1:5">
      <c r="A129" s="3" t="s">
        <v>110</v>
      </c>
    </row>
    <row r="130" spans="1:5">
      <c r="A130" s="4" t="s">
        <v>541</v>
      </c>
      <c r="B130" s="5" t="n">
        <v>0</v>
      </c>
    </row>
    <row r="131" spans="1:5">
      <c r="A131" s="4" t="s">
        <v>533</v>
      </c>
    </row>
    <row r="132" spans="1:5">
      <c r="A132" s="3" t="s">
        <v>536</v>
      </c>
    </row>
    <row r="133" spans="1:5">
      <c r="A133" s="4" t="s">
        <v>93</v>
      </c>
      <c r="B133" s="5" t="n">
        <v>324824</v>
      </c>
      <c r="C133" s="5" t="n">
        <v>297866</v>
      </c>
      <c r="D133" s="5" t="n">
        <v>595276</v>
      </c>
      <c r="E133" s="5" t="n">
        <v>551529</v>
      </c>
    </row>
    <row r="134" spans="1:5">
      <c r="A134" s="3" t="s">
        <v>94</v>
      </c>
    </row>
    <row r="135" spans="1:5">
      <c r="A135" s="4" t="s">
        <v>514</v>
      </c>
      <c r="B135" s="5" t="n">
        <v>134467</v>
      </c>
      <c r="C135" s="5" t="n">
        <v>128880</v>
      </c>
      <c r="D135" s="5" t="n">
        <v>263521</v>
      </c>
      <c r="E135" s="5" t="n">
        <v>252225</v>
      </c>
    </row>
    <row r="136" spans="1:5">
      <c r="A136" s="4" t="s">
        <v>515</v>
      </c>
      <c r="B136" s="5" t="n">
        <v>55226</v>
      </c>
      <c r="C136" s="5" t="n">
        <v>47553</v>
      </c>
      <c r="D136" s="5" t="n">
        <v>106605</v>
      </c>
      <c r="E136" s="5" t="n">
        <v>96276</v>
      </c>
    </row>
    <row r="137" spans="1:5">
      <c r="A137" s="4" t="s">
        <v>516</v>
      </c>
      <c r="B137" s="5" t="n">
        <v>23156</v>
      </c>
      <c r="C137" s="5" t="n">
        <v>27822</v>
      </c>
      <c r="D137" s="5" t="n">
        <v>40041</v>
      </c>
      <c r="E137" s="5" t="n">
        <v>51744</v>
      </c>
    </row>
    <row r="138" spans="1:5">
      <c r="A138" s="4" t="s">
        <v>98</v>
      </c>
      <c r="B138" s="5" t="n">
        <v>46106</v>
      </c>
      <c r="C138" s="5" t="n">
        <v>43831</v>
      </c>
      <c r="D138" s="5" t="n">
        <v>86318</v>
      </c>
      <c r="E138" s="5" t="n">
        <v>89059</v>
      </c>
    </row>
    <row r="139" spans="1:5">
      <c r="A139" s="4" t="s">
        <v>99</v>
      </c>
      <c r="B139" s="5" t="n">
        <v>1127</v>
      </c>
      <c r="C139" s="5" t="n">
        <v>937</v>
      </c>
      <c r="D139" s="5" t="n">
        <v>703</v>
      </c>
      <c r="E139" s="5" t="n">
        <v>337</v>
      </c>
    </row>
    <row r="140" spans="1:5">
      <c r="A140" s="4" t="s">
        <v>100</v>
      </c>
      <c r="B140" s="5" t="n">
        <v>66996</v>
      </c>
      <c r="C140" s="5" t="n">
        <v>50717</v>
      </c>
      <c r="D140" s="5" t="n">
        <v>99494</v>
      </c>
      <c r="E140" s="5" t="n">
        <v>62562</v>
      </c>
    </row>
    <row r="141" spans="1:5">
      <c r="A141" s="4" t="s">
        <v>101</v>
      </c>
      <c r="B141" s="5" t="n">
        <v>289</v>
      </c>
      <c r="C141" s="5" t="n">
        <v>430</v>
      </c>
      <c r="D141" s="5" t="n">
        <v>875</v>
      </c>
      <c r="E141" s="5" t="n">
        <v>818</v>
      </c>
    </row>
    <row r="142" spans="1:5">
      <c r="A142" s="4" t="s">
        <v>537</v>
      </c>
      <c r="B142" s="5" t="n">
        <v>6239</v>
      </c>
      <c r="C142" s="5" t="n">
        <v>5490</v>
      </c>
      <c r="D142" s="5" t="n">
        <v>12710</v>
      </c>
      <c r="E142" s="5" t="n">
        <v>10787</v>
      </c>
    </row>
    <row r="143" spans="1:5">
      <c r="A143" s="4" t="s">
        <v>538</v>
      </c>
      <c r="B143" s="5" t="n">
        <v>105999</v>
      </c>
      <c r="C143" s="5" t="n">
        <v>94486</v>
      </c>
      <c r="D143" s="5" t="n">
        <v>216453</v>
      </c>
      <c r="E143" s="5" t="n">
        <v>188860</v>
      </c>
    </row>
    <row r="144" spans="1:5">
      <c r="A144" s="4" t="s">
        <v>102</v>
      </c>
      <c r="D144" s="5" t="n">
        <v>0</v>
      </c>
    </row>
    <row r="145" spans="1:5">
      <c r="A145" s="4" t="s">
        <v>539</v>
      </c>
      <c r="B145" s="5" t="n">
        <v>454</v>
      </c>
      <c r="C145" s="5" t="n">
        <v>-28856</v>
      </c>
      <c r="D145" s="5" t="n">
        <v>-37363</v>
      </c>
      <c r="E145" s="5" t="n">
        <v>-35450</v>
      </c>
    </row>
    <row r="146" spans="1:5">
      <c r="A146" s="4" t="s">
        <v>103</v>
      </c>
      <c r="B146" s="4" t="s">
        <v>67</v>
      </c>
      <c r="D146" s="5" t="n">
        <v>0</v>
      </c>
    </row>
    <row r="147" spans="1:5">
      <c r="A147" s="4" t="s">
        <v>540</v>
      </c>
      <c r="B147" s="5" t="n">
        <v>-10785</v>
      </c>
      <c r="C147" s="5" t="n">
        <v>465</v>
      </c>
      <c r="D147" s="5" t="n">
        <v>-13407</v>
      </c>
      <c r="E147" s="5" t="n">
        <v>2421</v>
      </c>
    </row>
    <row r="148" spans="1:5">
      <c r="A148" s="4" t="s">
        <v>105</v>
      </c>
      <c r="B148" s="5" t="n">
        <v>-43384</v>
      </c>
      <c r="C148" s="5" t="n">
        <v>-67100</v>
      </c>
      <c r="D148" s="5" t="n">
        <v>-155894</v>
      </c>
      <c r="E148" s="5" t="n">
        <v>-149358</v>
      </c>
    </row>
    <row r="149" spans="1:5">
      <c r="A149" s="4" t="s">
        <v>106</v>
      </c>
      <c r="B149" s="5" t="n">
        <v>49974</v>
      </c>
      <c r="C149" s="5" t="n">
        <v>21168</v>
      </c>
      <c r="D149" s="5" t="n">
        <v>18042</v>
      </c>
      <c r="E149" s="5" t="n">
        <v>-12998</v>
      </c>
    </row>
    <row r="150" spans="1:5">
      <c r="A150" s="4" t="s">
        <v>107</v>
      </c>
      <c r="B150" s="5" t="n">
        <v>6590</v>
      </c>
      <c r="C150" s="5" t="n">
        <v>-45932</v>
      </c>
      <c r="D150" s="5" t="n">
        <v>-137852</v>
      </c>
      <c r="E150" s="5" t="n">
        <v>-162356</v>
      </c>
    </row>
    <row r="151" spans="1:5">
      <c r="A151" s="4" t="s">
        <v>108</v>
      </c>
      <c r="B151" s="5" t="n">
        <v>0</v>
      </c>
      <c r="C151" s="5" t="n">
        <v>0</v>
      </c>
      <c r="D151" s="5" t="n">
        <v>0</v>
      </c>
      <c r="E151" s="5" t="n">
        <v>0</v>
      </c>
    </row>
    <row r="152" spans="1:5">
      <c r="A152" s="4" t="s">
        <v>109</v>
      </c>
      <c r="B152" s="5" t="n">
        <v>6590</v>
      </c>
      <c r="C152" s="5" t="n">
        <v>-45932</v>
      </c>
      <c r="D152" s="5" t="n">
        <v>-137852</v>
      </c>
      <c r="E152" s="5" t="n">
        <v>-162356</v>
      </c>
    </row>
    <row r="153" spans="1:5">
      <c r="A153" s="3" t="s">
        <v>110</v>
      </c>
    </row>
    <row r="154" spans="1:5">
      <c r="A154" s="4" t="s">
        <v>111</v>
      </c>
      <c r="B154" s="5" t="n">
        <v>120</v>
      </c>
      <c r="C154" s="5" t="n">
        <v>-1296</v>
      </c>
      <c r="D154" s="5" t="n">
        <v>15498</v>
      </c>
      <c r="E154" s="5" t="n">
        <v>-1226</v>
      </c>
    </row>
    <row r="155" spans="1:5">
      <c r="A155" s="4" t="s">
        <v>541</v>
      </c>
      <c r="D155" s="5" t="n">
        <v>0</v>
      </c>
    </row>
    <row r="156" spans="1:5">
      <c r="A156" s="4" t="s">
        <v>542</v>
      </c>
      <c r="B156" s="5" t="n">
        <v>5665</v>
      </c>
      <c r="C156" s="5" t="n">
        <v>-9405</v>
      </c>
      <c r="D156" s="5" t="n">
        <v>-10748</v>
      </c>
      <c r="E156" s="5" t="n">
        <v>-7929</v>
      </c>
    </row>
    <row r="157" spans="1:5">
      <c r="A157" s="4" t="s">
        <v>113</v>
      </c>
      <c r="B157" s="5" t="n">
        <v>5785</v>
      </c>
      <c r="C157" s="5" t="n">
        <v>-10701</v>
      </c>
      <c r="D157" s="5" t="n">
        <v>4750</v>
      </c>
      <c r="E157" s="5" t="n">
        <v>-9155</v>
      </c>
    </row>
    <row r="158" spans="1:5">
      <c r="A158" s="4" t="s">
        <v>114</v>
      </c>
      <c r="B158" s="5" t="n">
        <v>12375</v>
      </c>
      <c r="C158" s="5" t="n">
        <v>-56633</v>
      </c>
      <c r="D158" s="5" t="n">
        <v>-133102</v>
      </c>
      <c r="E158" s="5" t="n">
        <v>-171511</v>
      </c>
    </row>
    <row r="159" spans="1:5">
      <c r="A159" s="4" t="s">
        <v>108</v>
      </c>
      <c r="B159" s="5" t="n">
        <v>0</v>
      </c>
      <c r="C159" s="5" t="n">
        <v>0</v>
      </c>
      <c r="D159" s="5" t="n">
        <v>0</v>
      </c>
      <c r="E159" s="5" t="n">
        <v>0</v>
      </c>
    </row>
    <row r="160" spans="1:5">
      <c r="A160" s="4" t="s">
        <v>115</v>
      </c>
      <c r="B160" s="5" t="n">
        <v>12375</v>
      </c>
      <c r="C160" s="5" t="n">
        <v>-56633</v>
      </c>
      <c r="D160" s="5" t="n">
        <v>-133102</v>
      </c>
      <c r="E160" s="5" t="n">
        <v>-171511</v>
      </c>
    </row>
    <row r="161" spans="1:5">
      <c r="A161" s="4" t="s">
        <v>546</v>
      </c>
    </row>
    <row r="162" spans="1:5">
      <c r="A162" s="3" t="s">
        <v>110</v>
      </c>
    </row>
    <row r="163" spans="1:5">
      <c r="A163" s="4" t="s">
        <v>541</v>
      </c>
      <c r="B163" s="5" t="n">
        <v>2592</v>
      </c>
    </row>
    <row r="164" spans="1:5">
      <c r="A164" s="4" t="s">
        <v>534</v>
      </c>
    </row>
    <row r="165" spans="1:5">
      <c r="A165" s="3" t="s">
        <v>536</v>
      </c>
    </row>
    <row r="166" spans="1:5">
      <c r="A166" s="4" t="s">
        <v>93</v>
      </c>
      <c r="B166" s="5" t="n">
        <v>373191</v>
      </c>
      <c r="C166" s="5" t="n">
        <v>414114</v>
      </c>
      <c r="D166" s="5" t="n">
        <v>689855</v>
      </c>
      <c r="E166" s="5" t="n">
        <v>758849</v>
      </c>
    </row>
    <row r="167" spans="1:5">
      <c r="A167" s="3" t="s">
        <v>94</v>
      </c>
    </row>
    <row r="168" spans="1:5">
      <c r="A168" s="4" t="s">
        <v>514</v>
      </c>
      <c r="B168" s="5" t="n">
        <v>228562</v>
      </c>
      <c r="C168" s="5" t="n">
        <v>244056</v>
      </c>
      <c r="D168" s="5" t="n">
        <v>447335</v>
      </c>
      <c r="E168" s="5" t="n">
        <v>482000</v>
      </c>
    </row>
    <row r="169" spans="1:5">
      <c r="A169" s="4" t="s">
        <v>515</v>
      </c>
      <c r="B169" s="5" t="n">
        <v>79495</v>
      </c>
      <c r="C169" s="5" t="n">
        <v>77736</v>
      </c>
      <c r="D169" s="5" t="n">
        <v>151082</v>
      </c>
      <c r="E169" s="5" t="n">
        <v>156421</v>
      </c>
    </row>
    <row r="170" spans="1:5">
      <c r="A170" s="4" t="s">
        <v>516</v>
      </c>
      <c r="B170" s="5" t="n">
        <v>14392</v>
      </c>
      <c r="C170" s="5" t="n">
        <v>10909</v>
      </c>
      <c r="D170" s="5" t="n">
        <v>25012</v>
      </c>
      <c r="E170" s="5" t="n">
        <v>19363</v>
      </c>
    </row>
    <row r="171" spans="1:5">
      <c r="A171" s="4" t="s">
        <v>98</v>
      </c>
      <c r="B171" s="5" t="n">
        <v>34068</v>
      </c>
      <c r="C171" s="5" t="n">
        <v>38936</v>
      </c>
      <c r="D171" s="5" t="n">
        <v>68932</v>
      </c>
      <c r="E171" s="5" t="n">
        <v>77768</v>
      </c>
    </row>
    <row r="172" spans="1:5">
      <c r="A172" s="4" t="s">
        <v>99</v>
      </c>
      <c r="B172" s="5" t="n">
        <v>252</v>
      </c>
      <c r="C172" s="5" t="n">
        <v>-17</v>
      </c>
      <c r="D172" s="5" t="n">
        <v>-2733</v>
      </c>
      <c r="E172" s="5" t="n">
        <v>633</v>
      </c>
    </row>
    <row r="173" spans="1:5">
      <c r="A173" s="4" t="s">
        <v>100</v>
      </c>
      <c r="B173" s="5" t="n">
        <v>16926</v>
      </c>
      <c r="C173" s="5" t="n">
        <v>42460</v>
      </c>
      <c r="D173" s="5" t="n">
        <v>-5239</v>
      </c>
      <c r="E173" s="5" t="n">
        <v>23930</v>
      </c>
    </row>
    <row r="174" spans="1:5">
      <c r="A174" s="4" t="s">
        <v>101</v>
      </c>
      <c r="B174" s="5" t="n">
        <v>8682</v>
      </c>
      <c r="C174" s="5" t="n">
        <v>8422</v>
      </c>
      <c r="D174" s="5" t="n">
        <v>17589</v>
      </c>
      <c r="E174" s="5" t="n">
        <v>17131</v>
      </c>
    </row>
    <row r="175" spans="1:5">
      <c r="A175" s="4" t="s">
        <v>537</v>
      </c>
      <c r="B175" s="5" t="n">
        <v>0</v>
      </c>
      <c r="C175" s="5" t="n">
        <v>0</v>
      </c>
      <c r="D175" s="5" t="n">
        <v>0</v>
      </c>
      <c r="E175" s="5" t="n">
        <v>0</v>
      </c>
    </row>
    <row r="176" spans="1:5">
      <c r="A176" s="4" t="s">
        <v>538</v>
      </c>
      <c r="B176" s="5" t="n">
        <v>5463</v>
      </c>
      <c r="C176" s="5" t="n">
        <v>5038</v>
      </c>
      <c r="D176" s="5" t="n">
        <v>10873</v>
      </c>
      <c r="E176" s="5" t="n">
        <v>10118</v>
      </c>
    </row>
    <row r="177" spans="1:5">
      <c r="A177" s="4" t="s">
        <v>102</v>
      </c>
      <c r="D177" s="5" t="n">
        <v>0</v>
      </c>
    </row>
    <row r="178" spans="1:5">
      <c r="A178" s="4" t="s">
        <v>539</v>
      </c>
      <c r="B178" s="5" t="n">
        <v>0</v>
      </c>
      <c r="C178" s="5" t="n">
        <v>0</v>
      </c>
      <c r="D178" s="5" t="n">
        <v>0</v>
      </c>
      <c r="E178" s="5" t="n">
        <v>0</v>
      </c>
    </row>
    <row r="179" spans="1:5">
      <c r="A179" s="4" t="s">
        <v>103</v>
      </c>
      <c r="B179" s="4" t="s">
        <v>67</v>
      </c>
      <c r="D179" s="5" t="n">
        <v>0</v>
      </c>
    </row>
    <row r="180" spans="1:5">
      <c r="A180" s="4" t="s">
        <v>540</v>
      </c>
      <c r="B180" s="5" t="n">
        <v>1582</v>
      </c>
      <c r="C180" s="5" t="n">
        <v>-35451</v>
      </c>
      <c r="D180" s="5" t="n">
        <v>3639</v>
      </c>
      <c r="E180" s="5" t="n">
        <v>-18182</v>
      </c>
    </row>
    <row r="181" spans="1:5">
      <c r="A181" s="4" t="s">
        <v>105</v>
      </c>
      <c r="B181" s="5" t="n">
        <v>4363</v>
      </c>
      <c r="C181" s="5" t="n">
        <v>-6451</v>
      </c>
      <c r="D181" s="5" t="n">
        <v>-30062</v>
      </c>
      <c r="E181" s="5" t="n">
        <v>-21501</v>
      </c>
    </row>
    <row r="182" spans="1:5">
      <c r="A182" s="4" t="s">
        <v>106</v>
      </c>
      <c r="B182" s="5" t="n">
        <v>-8267</v>
      </c>
      <c r="C182" s="5" t="n">
        <v>-14160</v>
      </c>
      <c r="D182" s="5" t="n">
        <v>-10926</v>
      </c>
      <c r="E182" s="5" t="n">
        <v>-9300</v>
      </c>
    </row>
    <row r="183" spans="1:5">
      <c r="A183" s="4" t="s">
        <v>107</v>
      </c>
      <c r="B183" s="5" t="n">
        <v>-3904</v>
      </c>
      <c r="C183" s="5" t="n">
        <v>-20611</v>
      </c>
      <c r="D183" s="5" t="n">
        <v>-40988</v>
      </c>
      <c r="E183" s="5" t="n">
        <v>-30801</v>
      </c>
    </row>
    <row r="184" spans="1:5">
      <c r="A184" s="4" t="s">
        <v>108</v>
      </c>
      <c r="B184" s="5" t="n">
        <v>-466</v>
      </c>
      <c r="C184" s="5" t="n">
        <v>7440</v>
      </c>
      <c r="D184" s="5" t="n">
        <v>-5853</v>
      </c>
      <c r="E184" s="5" t="n">
        <v>3024</v>
      </c>
    </row>
    <row r="185" spans="1:5">
      <c r="A185" s="4" t="s">
        <v>109</v>
      </c>
      <c r="B185" s="5" t="n">
        <v>-3438</v>
      </c>
      <c r="C185" s="5" t="n">
        <v>-28051</v>
      </c>
      <c r="D185" s="5" t="n">
        <v>-35135</v>
      </c>
      <c r="E185" s="5" t="n">
        <v>-33825</v>
      </c>
    </row>
    <row r="186" spans="1:5">
      <c r="A186" s="3" t="s">
        <v>110</v>
      </c>
    </row>
    <row r="187" spans="1:5">
      <c r="A187" s="4" t="s">
        <v>111</v>
      </c>
      <c r="B187" s="5" t="n">
        <v>52</v>
      </c>
      <c r="C187" s="5" t="n">
        <v>-17324</v>
      </c>
      <c r="D187" s="5" t="n">
        <v>-12777</v>
      </c>
      <c r="E187" s="5" t="n">
        <v>-10612</v>
      </c>
    </row>
    <row r="188" spans="1:5">
      <c r="A188" s="4" t="s">
        <v>541</v>
      </c>
      <c r="D188" s="5" t="n">
        <v>2592</v>
      </c>
    </row>
    <row r="189" spans="1:5">
      <c r="A189" s="4" t="s">
        <v>542</v>
      </c>
      <c r="B189" s="5" t="n">
        <v>0</v>
      </c>
      <c r="C189" s="5" t="n">
        <v>0</v>
      </c>
      <c r="D189" s="5" t="n">
        <v>0</v>
      </c>
      <c r="E189" s="5" t="n">
        <v>0</v>
      </c>
    </row>
    <row r="190" spans="1:5">
      <c r="A190" s="4" t="s">
        <v>113</v>
      </c>
      <c r="B190" s="5" t="n">
        <v>2644</v>
      </c>
      <c r="C190" s="5" t="n">
        <v>-17324</v>
      </c>
      <c r="D190" s="5" t="n">
        <v>-10185</v>
      </c>
      <c r="E190" s="5" t="n">
        <v>-10612</v>
      </c>
    </row>
    <row r="191" spans="1:5">
      <c r="A191" s="4" t="s">
        <v>114</v>
      </c>
      <c r="B191" s="5" t="n">
        <v>-794</v>
      </c>
      <c r="C191" s="5" t="n">
        <v>-45375</v>
      </c>
      <c r="D191" s="5" t="n">
        <v>-45320</v>
      </c>
      <c r="E191" s="5" t="n">
        <v>-44437</v>
      </c>
    </row>
    <row r="192" spans="1:5">
      <c r="A192" s="4" t="s">
        <v>108</v>
      </c>
      <c r="B192" s="5" t="n">
        <v>-3021</v>
      </c>
      <c r="C192" s="5" t="n">
        <v>-7919</v>
      </c>
      <c r="D192" s="5" t="n">
        <v>563</v>
      </c>
      <c r="E192" s="5" t="n">
        <v>-2683</v>
      </c>
    </row>
    <row r="193" spans="1:5">
      <c r="A193" s="4" t="s">
        <v>115</v>
      </c>
      <c r="B193" s="6" t="n">
        <v>2227</v>
      </c>
      <c r="C193" s="6" t="n">
        <v>-37456</v>
      </c>
      <c r="D193" s="6" t="n">
        <v>-45883</v>
      </c>
      <c r="E193" s="6" t="n">
        <v>-417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47</v>
      </c>
      <c r="B1" s="2" t="s">
        <v>441</v>
      </c>
      <c r="C1" s="2" t="s">
        <v>2</v>
      </c>
      <c r="D1" s="2" t="s">
        <v>91</v>
      </c>
      <c r="E1" s="2" t="s">
        <v>2</v>
      </c>
      <c r="F1" s="2" t="s">
        <v>91</v>
      </c>
    </row>
    <row r="2" spans="1:6">
      <c r="A2" s="3" t="s">
        <v>160</v>
      </c>
    </row>
    <row r="3" spans="1:6">
      <c r="A3" s="4" t="s">
        <v>107</v>
      </c>
      <c r="C3" s="6" t="n">
        <v>-11405</v>
      </c>
      <c r="D3" s="6" t="n">
        <v>-42943</v>
      </c>
      <c r="E3" s="6" t="n">
        <v>-180959</v>
      </c>
      <c r="F3" s="6" t="n">
        <v>-175781</v>
      </c>
    </row>
    <row r="4" spans="1:6">
      <c r="A4" s="3" t="s">
        <v>161</v>
      </c>
    </row>
    <row r="5" spans="1:6">
      <c r="A5" s="4" t="s">
        <v>98</v>
      </c>
      <c r="C5" s="5" t="n">
        <v>80174</v>
      </c>
      <c r="D5" s="5" t="n">
        <v>82767</v>
      </c>
      <c r="E5" s="5" t="n">
        <v>155250</v>
      </c>
      <c r="F5" s="5" t="n">
        <v>166827</v>
      </c>
    </row>
    <row r="6" spans="1:6">
      <c r="A6" s="4" t="s">
        <v>162</v>
      </c>
      <c r="C6" s="5" t="n">
        <v>-1186</v>
      </c>
      <c r="D6" s="5" t="n">
        <v>29590</v>
      </c>
      <c r="E6" s="5" t="n">
        <v>-15143</v>
      </c>
      <c r="F6" s="5" t="n">
        <v>46501</v>
      </c>
    </row>
    <row r="7" spans="1:6">
      <c r="A7" s="4" t="s">
        <v>163</v>
      </c>
      <c r="E7" s="5" t="n">
        <v>4417</v>
      </c>
      <c r="F7" s="5" t="n">
        <v>3317</v>
      </c>
    </row>
    <row r="8" spans="1:6">
      <c r="A8" s="4" t="s">
        <v>164</v>
      </c>
      <c r="E8" s="5" t="n">
        <v>5230</v>
      </c>
      <c r="F8" s="5" t="n">
        <v>5293</v>
      </c>
    </row>
    <row r="9" spans="1:6">
      <c r="A9" s="4" t="s">
        <v>138</v>
      </c>
      <c r="E9" s="5" t="n">
        <v>10395</v>
      </c>
      <c r="F9" s="5" t="n">
        <v>3625</v>
      </c>
    </row>
    <row r="10" spans="1:6">
      <c r="A10" s="4" t="s">
        <v>548</v>
      </c>
      <c r="E10" s="5" t="n">
        <v>2090</v>
      </c>
      <c r="F10" s="5" t="n">
        <v>-1115</v>
      </c>
    </row>
    <row r="11" spans="1:6">
      <c r="A11" s="4" t="s">
        <v>549</v>
      </c>
      <c r="C11" s="5" t="n">
        <v>0</v>
      </c>
      <c r="D11" s="5" t="n">
        <v>0</v>
      </c>
      <c r="E11" s="5" t="n">
        <v>0</v>
      </c>
      <c r="F11" s="5" t="n">
        <v>0</v>
      </c>
    </row>
    <row r="12" spans="1:6">
      <c r="A12" s="4" t="s">
        <v>103</v>
      </c>
      <c r="E12" s="5" t="n">
        <v>5778</v>
      </c>
      <c r="F12" s="5" t="n">
        <v>0</v>
      </c>
    </row>
    <row r="13" spans="1:6">
      <c r="A13" s="4" t="s">
        <v>102</v>
      </c>
      <c r="C13" s="5" t="n">
        <v>0</v>
      </c>
      <c r="D13" s="5" t="n">
        <v>0</v>
      </c>
      <c r="E13" s="5" t="n">
        <v>5474</v>
      </c>
      <c r="F13" s="5" t="n">
        <v>0</v>
      </c>
    </row>
    <row r="14" spans="1:6">
      <c r="A14" s="4" t="s">
        <v>550</v>
      </c>
      <c r="E14" s="5" t="n">
        <v>3625</v>
      </c>
      <c r="F14" s="5" t="n">
        <v>14535</v>
      </c>
    </row>
    <row r="15" spans="1:6">
      <c r="A15" s="4" t="s">
        <v>167</v>
      </c>
      <c r="E15" s="5" t="n">
        <v>-2787</v>
      </c>
      <c r="F15" s="5" t="n">
        <v>-1098</v>
      </c>
    </row>
    <row r="16" spans="1:6">
      <c r="A16" s="3" t="s">
        <v>168</v>
      </c>
    </row>
    <row r="17" spans="1:6">
      <c r="A17" s="4" t="s">
        <v>551</v>
      </c>
      <c r="E17" s="5" t="n">
        <v>44823</v>
      </c>
      <c r="F17" s="5" t="n">
        <v>7842</v>
      </c>
    </row>
    <row r="18" spans="1:6">
      <c r="A18" s="4" t="s">
        <v>552</v>
      </c>
      <c r="E18" s="5" t="n">
        <v>-34946</v>
      </c>
      <c r="F18" s="5" t="n">
        <v>-25223</v>
      </c>
    </row>
    <row r="19" spans="1:6">
      <c r="A19" s="4" t="s">
        <v>553</v>
      </c>
      <c r="E19" s="5" t="n">
        <v>-25190</v>
      </c>
      <c r="F19" s="5" t="n">
        <v>-30788</v>
      </c>
    </row>
    <row r="20" spans="1:6">
      <c r="A20" s="4" t="s">
        <v>172</v>
      </c>
      <c r="E20" s="5" t="n">
        <v>-3364</v>
      </c>
      <c r="F20" s="5" t="n">
        <v>19459</v>
      </c>
    </row>
    <row r="21" spans="1:6">
      <c r="A21" s="4" t="s">
        <v>173</v>
      </c>
      <c r="E21" s="5" t="n">
        <v>55632</v>
      </c>
      <c r="F21" s="5" t="n">
        <v>488</v>
      </c>
    </row>
    <row r="22" spans="1:6">
      <c r="A22" s="4" t="s">
        <v>554</v>
      </c>
      <c r="E22" s="5" t="n">
        <v>10539</v>
      </c>
      <c r="F22" s="5" t="n">
        <v>42791</v>
      </c>
    </row>
    <row r="23" spans="1:6">
      <c r="A23" s="4" t="s">
        <v>175</v>
      </c>
      <c r="E23" s="5" t="n">
        <v>14271</v>
      </c>
      <c r="F23" s="5" t="n">
        <v>-10805</v>
      </c>
    </row>
    <row r="24" spans="1:6">
      <c r="A24" s="4" t="s">
        <v>176</v>
      </c>
      <c r="E24" s="5" t="n">
        <v>55135</v>
      </c>
      <c r="F24" s="5" t="n">
        <v>65868</v>
      </c>
    </row>
    <row r="25" spans="1:6">
      <c r="A25" s="3" t="s">
        <v>177</v>
      </c>
    </row>
    <row r="26" spans="1:6">
      <c r="A26" s="4" t="s">
        <v>178</v>
      </c>
      <c r="C26" s="5" t="n">
        <v>-51108</v>
      </c>
      <c r="D26" s="5" t="n">
        <v>-32643</v>
      </c>
      <c r="E26" s="5" t="n">
        <v>-79281</v>
      </c>
      <c r="F26" s="5" t="n">
        <v>-61315</v>
      </c>
    </row>
    <row r="27" spans="1:6">
      <c r="A27" s="4" t="s">
        <v>179</v>
      </c>
      <c r="E27" s="5" t="n">
        <v>2518</v>
      </c>
      <c r="F27" s="5" t="n">
        <v>3040</v>
      </c>
    </row>
    <row r="28" spans="1:6">
      <c r="A28" s="4" t="s">
        <v>555</v>
      </c>
      <c r="E28" s="5" t="n">
        <v>0</v>
      </c>
      <c r="F28" s="5" t="n">
        <v>0</v>
      </c>
    </row>
    <row r="29" spans="1:6">
      <c r="A29" s="4" t="s">
        <v>556</v>
      </c>
      <c r="F29" s="5" t="n">
        <v>0</v>
      </c>
    </row>
    <row r="30" spans="1:6">
      <c r="A30" s="4" t="s">
        <v>180</v>
      </c>
      <c r="E30" s="5" t="n">
        <v>76</v>
      </c>
      <c r="F30" s="5" t="n">
        <v>12</v>
      </c>
    </row>
    <row r="31" spans="1:6">
      <c r="A31" s="4" t="s">
        <v>181</v>
      </c>
      <c r="E31" s="5" t="n">
        <v>-76687</v>
      </c>
      <c r="F31" s="5" t="n">
        <v>-58263</v>
      </c>
    </row>
    <row r="32" spans="1:6">
      <c r="A32" s="3" t="s">
        <v>182</v>
      </c>
    </row>
    <row r="33" spans="1:6">
      <c r="A33" s="4" t="s">
        <v>183</v>
      </c>
      <c r="E33" s="5" t="n">
        <v>2235197</v>
      </c>
      <c r="F33" s="5" t="n">
        <v>0</v>
      </c>
    </row>
    <row r="34" spans="1:6">
      <c r="A34" s="4" t="s">
        <v>184</v>
      </c>
      <c r="E34" s="5" t="n">
        <v>43798</v>
      </c>
      <c r="F34" s="5" t="n">
        <v>0</v>
      </c>
    </row>
    <row r="35" spans="1:6">
      <c r="A35" s="4" t="s">
        <v>185</v>
      </c>
      <c r="E35" s="5" t="n">
        <v>-2200113</v>
      </c>
      <c r="F35" s="5" t="n">
        <v>-316</v>
      </c>
    </row>
    <row r="36" spans="1:6">
      <c r="A36" s="4" t="s">
        <v>186</v>
      </c>
      <c r="E36" s="5" t="n">
        <v>43399</v>
      </c>
      <c r="F36" s="5" t="n">
        <v>60751</v>
      </c>
    </row>
    <row r="37" spans="1:6">
      <c r="A37" s="4" t="s">
        <v>187</v>
      </c>
      <c r="B37" s="6" t="n">
        <v>8800</v>
      </c>
      <c r="E37" s="5" t="n">
        <v>115798</v>
      </c>
      <c r="F37" s="5" t="n">
        <v>0</v>
      </c>
    </row>
    <row r="38" spans="1:6">
      <c r="A38" s="4" t="s">
        <v>139</v>
      </c>
      <c r="E38" s="5" t="n">
        <v>-127</v>
      </c>
      <c r="F38" s="5" t="n">
        <v>-211</v>
      </c>
    </row>
    <row r="39" spans="1:6">
      <c r="A39" s="4" t="s">
        <v>188</v>
      </c>
      <c r="E39" s="5" t="n">
        <v>-701</v>
      </c>
      <c r="F39" s="5" t="n">
        <v>-30624</v>
      </c>
    </row>
    <row r="40" spans="1:6">
      <c r="A40" s="4" t="s">
        <v>557</v>
      </c>
      <c r="E40" s="5" t="n">
        <v>0</v>
      </c>
      <c r="F40" s="5" t="n">
        <v>0</v>
      </c>
    </row>
    <row r="41" spans="1:6">
      <c r="A41" s="4" t="s">
        <v>558</v>
      </c>
      <c r="E41" s="5" t="n">
        <v>0</v>
      </c>
      <c r="F41" s="5" t="n">
        <v>0</v>
      </c>
    </row>
    <row r="42" spans="1:6">
      <c r="A42" s="4" t="s">
        <v>189</v>
      </c>
      <c r="E42" s="5" t="n">
        <v>-26795</v>
      </c>
      <c r="F42" s="5" t="n">
        <v>-1298</v>
      </c>
    </row>
    <row r="43" spans="1:6">
      <c r="A43" s="4" t="s">
        <v>180</v>
      </c>
      <c r="E43" s="5" t="n">
        <v>-2128</v>
      </c>
      <c r="F43" s="5" t="n">
        <v>-702</v>
      </c>
    </row>
    <row r="44" spans="1:6">
      <c r="A44" s="4" t="s">
        <v>190</v>
      </c>
      <c r="E44" s="5" t="n">
        <v>208328</v>
      </c>
      <c r="F44" s="5" t="n">
        <v>27600</v>
      </c>
    </row>
    <row r="45" spans="1:6">
      <c r="A45" s="4" t="s">
        <v>191</v>
      </c>
      <c r="E45" s="5" t="n">
        <v>159</v>
      </c>
      <c r="F45" s="5" t="n">
        <v>-4319</v>
      </c>
    </row>
    <row r="46" spans="1:6">
      <c r="A46" s="4" t="s">
        <v>192</v>
      </c>
      <c r="E46" s="5" t="n">
        <v>186935</v>
      </c>
      <c r="F46" s="5" t="n">
        <v>30886</v>
      </c>
    </row>
    <row r="47" spans="1:6">
      <c r="A47" s="4" t="s">
        <v>193</v>
      </c>
      <c r="E47" s="5" t="n">
        <v>202869</v>
      </c>
      <c r="F47" s="5" t="n">
        <v>188310</v>
      </c>
    </row>
    <row r="48" spans="1:6">
      <c r="A48" s="4" t="s">
        <v>194</v>
      </c>
      <c r="C48" s="5" t="n">
        <v>389804</v>
      </c>
      <c r="D48" s="5" t="n">
        <v>219196</v>
      </c>
      <c r="E48" s="5" t="n">
        <v>389804</v>
      </c>
      <c r="F48" s="5" t="n">
        <v>219196</v>
      </c>
    </row>
    <row r="49" spans="1:6">
      <c r="A49" s="4" t="s">
        <v>530</v>
      </c>
    </row>
    <row r="50" spans="1:6">
      <c r="A50" s="3" t="s">
        <v>160</v>
      </c>
    </row>
    <row r="51" spans="1:6">
      <c r="A51" s="4" t="s">
        <v>107</v>
      </c>
      <c r="C51" s="5" t="n">
        <v>-2038</v>
      </c>
      <c r="D51" s="5" t="n">
        <v>102136</v>
      </c>
      <c r="E51" s="5" t="n">
        <v>211631</v>
      </c>
      <c r="F51" s="5" t="n">
        <v>231663</v>
      </c>
    </row>
    <row r="52" spans="1:6">
      <c r="A52" s="3" t="s">
        <v>161</v>
      </c>
    </row>
    <row r="53" spans="1:6">
      <c r="A53" s="4" t="s">
        <v>98</v>
      </c>
      <c r="C53" s="5" t="n">
        <v>0</v>
      </c>
      <c r="D53" s="5" t="n">
        <v>0</v>
      </c>
      <c r="E53" s="5" t="n">
        <v>0</v>
      </c>
      <c r="F53" s="5" t="n">
        <v>0</v>
      </c>
    </row>
    <row r="54" spans="1:6">
      <c r="A54" s="4" t="s">
        <v>162</v>
      </c>
      <c r="E54" s="5" t="n">
        <v>0</v>
      </c>
      <c r="F54" s="5" t="n">
        <v>0</v>
      </c>
    </row>
    <row r="55" spans="1:6">
      <c r="A55" s="4" t="s">
        <v>163</v>
      </c>
      <c r="E55" s="5" t="n">
        <v>0</v>
      </c>
      <c r="F55" s="5" t="n">
        <v>0</v>
      </c>
    </row>
    <row r="56" spans="1:6">
      <c r="A56" s="4" t="s">
        <v>164</v>
      </c>
      <c r="E56" s="5" t="n">
        <v>0</v>
      </c>
      <c r="F56" s="5" t="n">
        <v>0</v>
      </c>
    </row>
    <row r="57" spans="1:6">
      <c r="A57" s="4" t="s">
        <v>138</v>
      </c>
      <c r="E57" s="5" t="n">
        <v>0</v>
      </c>
      <c r="F57" s="5" t="n">
        <v>0</v>
      </c>
    </row>
    <row r="58" spans="1:6">
      <c r="A58" s="4" t="s">
        <v>548</v>
      </c>
      <c r="E58" s="5" t="n">
        <v>0</v>
      </c>
      <c r="F58" s="5" t="n">
        <v>0</v>
      </c>
    </row>
    <row r="59" spans="1:6">
      <c r="A59" s="4" t="s">
        <v>549</v>
      </c>
      <c r="C59" s="5" t="n">
        <v>2038</v>
      </c>
      <c r="D59" s="5" t="n">
        <v>-102136</v>
      </c>
      <c r="E59" s="5" t="n">
        <v>-211631</v>
      </c>
      <c r="F59" s="5" t="n">
        <v>-231663</v>
      </c>
    </row>
    <row r="60" spans="1:6">
      <c r="A60" s="4" t="s">
        <v>103</v>
      </c>
      <c r="E60" s="5" t="n">
        <v>0</v>
      </c>
    </row>
    <row r="61" spans="1:6">
      <c r="A61" s="4" t="s">
        <v>102</v>
      </c>
      <c r="E61" s="5" t="n">
        <v>0</v>
      </c>
    </row>
    <row r="62" spans="1:6">
      <c r="A62" s="4" t="s">
        <v>550</v>
      </c>
      <c r="E62" s="5" t="n">
        <v>0</v>
      </c>
      <c r="F62" s="5" t="n">
        <v>0</v>
      </c>
    </row>
    <row r="63" spans="1:6">
      <c r="A63" s="4" t="s">
        <v>167</v>
      </c>
      <c r="E63" s="5" t="n">
        <v>0</v>
      </c>
      <c r="F63" s="5" t="n">
        <v>0</v>
      </c>
    </row>
    <row r="64" spans="1:6">
      <c r="A64" s="3" t="s">
        <v>168</v>
      </c>
    </row>
    <row r="65" spans="1:6">
      <c r="A65" s="4" t="s">
        <v>551</v>
      </c>
      <c r="E65" s="5" t="n">
        <v>0</v>
      </c>
      <c r="F65" s="5" t="n">
        <v>0</v>
      </c>
    </row>
    <row r="66" spans="1:6">
      <c r="A66" s="4" t="s">
        <v>552</v>
      </c>
      <c r="E66" s="5" t="n">
        <v>0</v>
      </c>
      <c r="F66" s="5" t="n">
        <v>0</v>
      </c>
    </row>
    <row r="67" spans="1:6">
      <c r="A67" s="4" t="s">
        <v>553</v>
      </c>
      <c r="E67" s="5" t="n">
        <v>0</v>
      </c>
      <c r="F67" s="5" t="n">
        <v>0</v>
      </c>
    </row>
    <row r="68" spans="1:6">
      <c r="A68" s="4" t="s">
        <v>172</v>
      </c>
      <c r="E68" s="5" t="n">
        <v>0</v>
      </c>
      <c r="F68" s="5" t="n">
        <v>0</v>
      </c>
    </row>
    <row r="69" spans="1:6">
      <c r="A69" s="4" t="s">
        <v>173</v>
      </c>
      <c r="E69" s="5" t="n">
        <v>0</v>
      </c>
      <c r="F69" s="5" t="n">
        <v>0</v>
      </c>
    </row>
    <row r="70" spans="1:6">
      <c r="A70" s="4" t="s">
        <v>554</v>
      </c>
      <c r="E70" s="5" t="n">
        <v>0</v>
      </c>
      <c r="F70" s="5" t="n">
        <v>0</v>
      </c>
    </row>
    <row r="71" spans="1:6">
      <c r="A71" s="4" t="s">
        <v>175</v>
      </c>
      <c r="E71" s="5" t="n">
        <v>0</v>
      </c>
      <c r="F71" s="5" t="n">
        <v>0</v>
      </c>
    </row>
    <row r="72" spans="1:6">
      <c r="A72" s="4" t="s">
        <v>176</v>
      </c>
      <c r="E72" s="5" t="n">
        <v>0</v>
      </c>
      <c r="F72" s="5" t="n">
        <v>0</v>
      </c>
    </row>
    <row r="73" spans="1:6">
      <c r="A73" s="3" t="s">
        <v>177</v>
      </c>
    </row>
    <row r="74" spans="1:6">
      <c r="A74" s="4" t="s">
        <v>178</v>
      </c>
      <c r="E74" s="5" t="n">
        <v>0</v>
      </c>
      <c r="F74" s="5" t="n">
        <v>0</v>
      </c>
    </row>
    <row r="75" spans="1:6">
      <c r="A75" s="4" t="s">
        <v>179</v>
      </c>
      <c r="E75" s="5" t="n">
        <v>0</v>
      </c>
      <c r="F75" s="5" t="n">
        <v>0</v>
      </c>
    </row>
    <row r="76" spans="1:6">
      <c r="A76" s="4" t="s">
        <v>555</v>
      </c>
      <c r="E76" s="5" t="n">
        <v>68000</v>
      </c>
      <c r="F76" s="5" t="n">
        <v>8829</v>
      </c>
    </row>
    <row r="77" spans="1:6">
      <c r="A77" s="4" t="s">
        <v>556</v>
      </c>
      <c r="F77" s="5" t="n">
        <v>-1111</v>
      </c>
    </row>
    <row r="78" spans="1:6">
      <c r="A78" s="4" t="s">
        <v>180</v>
      </c>
      <c r="E78" s="5" t="n">
        <v>0</v>
      </c>
      <c r="F78" s="5" t="n">
        <v>0</v>
      </c>
    </row>
    <row r="79" spans="1:6">
      <c r="A79" s="4" t="s">
        <v>181</v>
      </c>
      <c r="E79" s="5" t="n">
        <v>68000</v>
      </c>
      <c r="F79" s="5" t="n">
        <v>7718</v>
      </c>
    </row>
    <row r="80" spans="1:6">
      <c r="A80" s="3" t="s">
        <v>182</v>
      </c>
    </row>
    <row r="81" spans="1:6">
      <c r="A81" s="4" t="s">
        <v>183</v>
      </c>
      <c r="E81" s="5" t="n">
        <v>0</v>
      </c>
    </row>
    <row r="82" spans="1:6">
      <c r="A82" s="4" t="s">
        <v>184</v>
      </c>
      <c r="E82" s="5" t="n">
        <v>0</v>
      </c>
    </row>
    <row r="83" spans="1:6">
      <c r="A83" s="4" t="s">
        <v>185</v>
      </c>
      <c r="E83" s="5" t="n">
        <v>0</v>
      </c>
      <c r="F83" s="5" t="n">
        <v>0</v>
      </c>
    </row>
    <row r="84" spans="1:6">
      <c r="A84" s="4" t="s">
        <v>186</v>
      </c>
      <c r="E84" s="5" t="n">
        <v>0</v>
      </c>
      <c r="F84" s="5" t="n">
        <v>0</v>
      </c>
    </row>
    <row r="85" spans="1:6">
      <c r="A85" s="4" t="s">
        <v>187</v>
      </c>
      <c r="E85" s="5" t="n">
        <v>0</v>
      </c>
    </row>
    <row r="86" spans="1:6">
      <c r="A86" s="4" t="s">
        <v>139</v>
      </c>
      <c r="E86" s="5" t="n">
        <v>0</v>
      </c>
      <c r="F86" s="5" t="n">
        <v>0</v>
      </c>
    </row>
    <row r="87" spans="1:6">
      <c r="A87" s="4" t="s">
        <v>188</v>
      </c>
      <c r="E87" s="5" t="n">
        <v>0</v>
      </c>
      <c r="F87" s="5" t="n">
        <v>1111</v>
      </c>
    </row>
    <row r="88" spans="1:6">
      <c r="A88" s="4" t="s">
        <v>557</v>
      </c>
      <c r="E88" s="5" t="n">
        <v>-68000</v>
      </c>
      <c r="F88" s="5" t="n">
        <v>-8829</v>
      </c>
    </row>
    <row r="89" spans="1:6">
      <c r="A89" s="4" t="s">
        <v>558</v>
      </c>
      <c r="E89" s="5" t="n">
        <v>0</v>
      </c>
      <c r="F89" s="5" t="n">
        <v>0</v>
      </c>
    </row>
    <row r="90" spans="1:6">
      <c r="A90" s="4" t="s">
        <v>189</v>
      </c>
      <c r="E90" s="5" t="n">
        <v>0</v>
      </c>
      <c r="F90" s="5" t="n">
        <v>0</v>
      </c>
    </row>
    <row r="91" spans="1:6">
      <c r="A91" s="4" t="s">
        <v>180</v>
      </c>
      <c r="E91" s="5" t="n">
        <v>0</v>
      </c>
      <c r="F91" s="5" t="n">
        <v>0</v>
      </c>
    </row>
    <row r="92" spans="1:6">
      <c r="A92" s="4" t="s">
        <v>190</v>
      </c>
      <c r="E92" s="5" t="n">
        <v>-68000</v>
      </c>
      <c r="F92" s="5" t="n">
        <v>-7718</v>
      </c>
    </row>
    <row r="93" spans="1:6">
      <c r="A93" s="4" t="s">
        <v>191</v>
      </c>
      <c r="E93" s="5" t="n">
        <v>0</v>
      </c>
      <c r="F93" s="5" t="n">
        <v>0</v>
      </c>
    </row>
    <row r="94" spans="1:6">
      <c r="A94" s="4" t="s">
        <v>192</v>
      </c>
      <c r="E94" s="5" t="n">
        <v>0</v>
      </c>
      <c r="F94" s="5" t="n">
        <v>0</v>
      </c>
    </row>
    <row r="95" spans="1:6">
      <c r="A95" s="4" t="s">
        <v>193</v>
      </c>
      <c r="E95" s="5" t="n">
        <v>0</v>
      </c>
      <c r="F95" s="5" t="n">
        <v>0</v>
      </c>
    </row>
    <row r="96" spans="1:6">
      <c r="A96" s="4" t="s">
        <v>194</v>
      </c>
      <c r="C96" s="5" t="n">
        <v>0</v>
      </c>
      <c r="D96" s="5" t="n">
        <v>0</v>
      </c>
      <c r="E96" s="5" t="n">
        <v>0</v>
      </c>
      <c r="F96" s="5" t="n">
        <v>0</v>
      </c>
    </row>
    <row r="97" spans="1:6">
      <c r="A97" s="4" t="s">
        <v>531</v>
      </c>
    </row>
    <row r="98" spans="1:6">
      <c r="A98" s="3" t="s">
        <v>160</v>
      </c>
    </row>
    <row r="99" spans="1:6">
      <c r="A99" s="4" t="s">
        <v>107</v>
      </c>
      <c r="C99" s="5" t="n">
        <v>-10939</v>
      </c>
      <c r="D99" s="5" t="n">
        <v>-50383</v>
      </c>
      <c r="E99" s="5" t="n">
        <v>-175106</v>
      </c>
      <c r="F99" s="5" t="n">
        <v>-178805</v>
      </c>
    </row>
    <row r="100" spans="1:6">
      <c r="A100" s="3" t="s">
        <v>161</v>
      </c>
    </row>
    <row r="101" spans="1:6">
      <c r="A101" s="4" t="s">
        <v>98</v>
      </c>
      <c r="C101" s="5" t="n">
        <v>0</v>
      </c>
      <c r="D101" s="5" t="n">
        <v>0</v>
      </c>
      <c r="E101" s="5" t="n">
        <v>0</v>
      </c>
      <c r="F101" s="5" t="n">
        <v>0</v>
      </c>
    </row>
    <row r="102" spans="1:6">
      <c r="A102" s="4" t="s">
        <v>162</v>
      </c>
      <c r="E102" s="5" t="n">
        <v>16873</v>
      </c>
      <c r="F102" s="5" t="n">
        <v>58972</v>
      </c>
    </row>
    <row r="103" spans="1:6">
      <c r="A103" s="4" t="s">
        <v>163</v>
      </c>
      <c r="E103" s="5" t="n">
        <v>0</v>
      </c>
      <c r="F103" s="5" t="n">
        <v>0</v>
      </c>
    </row>
    <row r="104" spans="1:6">
      <c r="A104" s="4" t="s">
        <v>164</v>
      </c>
      <c r="E104" s="5" t="n">
        <v>9</v>
      </c>
      <c r="F104" s="5" t="n">
        <v>0</v>
      </c>
    </row>
    <row r="105" spans="1:6">
      <c r="A105" s="4" t="s">
        <v>138</v>
      </c>
      <c r="E105" s="5" t="n">
        <v>0</v>
      </c>
      <c r="F105" s="5" t="n">
        <v>0</v>
      </c>
    </row>
    <row r="106" spans="1:6">
      <c r="A106" s="4" t="s">
        <v>548</v>
      </c>
      <c r="E106" s="5" t="n">
        <v>0</v>
      </c>
      <c r="F106" s="5" t="n">
        <v>0</v>
      </c>
    </row>
    <row r="107" spans="1:6">
      <c r="A107" s="4" t="s">
        <v>549</v>
      </c>
      <c r="C107" s="5" t="n">
        <v>-6590</v>
      </c>
      <c r="D107" s="5" t="n">
        <v>45932</v>
      </c>
      <c r="E107" s="5" t="n">
        <v>137852</v>
      </c>
      <c r="F107" s="5" t="n">
        <v>162356</v>
      </c>
    </row>
    <row r="108" spans="1:6">
      <c r="A108" s="4" t="s">
        <v>103</v>
      </c>
      <c r="E108" s="5" t="n">
        <v>5778</v>
      </c>
    </row>
    <row r="109" spans="1:6">
      <c r="A109" s="4" t="s">
        <v>102</v>
      </c>
      <c r="E109" s="5" t="n">
        <v>0</v>
      </c>
    </row>
    <row r="110" spans="1:6">
      <c r="A110" s="4" t="s">
        <v>550</v>
      </c>
      <c r="E110" s="5" t="n">
        <v>0</v>
      </c>
      <c r="F110" s="5" t="n">
        <v>0</v>
      </c>
    </row>
    <row r="111" spans="1:6">
      <c r="A111" s="4" t="s">
        <v>167</v>
      </c>
      <c r="E111" s="5" t="n">
        <v>0</v>
      </c>
      <c r="F111" s="5" t="n">
        <v>0</v>
      </c>
    </row>
    <row r="112" spans="1:6">
      <c r="A112" s="3" t="s">
        <v>168</v>
      </c>
    </row>
    <row r="113" spans="1:6">
      <c r="A113" s="4" t="s">
        <v>551</v>
      </c>
      <c r="E113" s="5" t="n">
        <v>0</v>
      </c>
      <c r="F113" s="5" t="n">
        <v>0</v>
      </c>
    </row>
    <row r="114" spans="1:6">
      <c r="A114" s="4" t="s">
        <v>552</v>
      </c>
      <c r="E114" s="5" t="n">
        <v>-1221</v>
      </c>
      <c r="F114" s="5" t="n">
        <v>54</v>
      </c>
    </row>
    <row r="115" spans="1:6">
      <c r="A115" s="4" t="s">
        <v>553</v>
      </c>
      <c r="E115" s="5" t="n">
        <v>-24830</v>
      </c>
      <c r="F115" s="5" t="n">
        <v>-24438</v>
      </c>
    </row>
    <row r="116" spans="1:6">
      <c r="A116" s="4" t="s">
        <v>172</v>
      </c>
      <c r="E116" s="5" t="n">
        <v>0</v>
      </c>
      <c r="F116" s="5" t="n">
        <v>0</v>
      </c>
    </row>
    <row r="117" spans="1:6">
      <c r="A117" s="4" t="s">
        <v>173</v>
      </c>
      <c r="E117" s="5" t="n">
        <v>0</v>
      </c>
      <c r="F117" s="5" t="n">
        <v>0</v>
      </c>
    </row>
    <row r="118" spans="1:6">
      <c r="A118" s="4" t="s">
        <v>554</v>
      </c>
      <c r="E118" s="5" t="n">
        <v>0</v>
      </c>
      <c r="F118" s="5" t="n">
        <v>0</v>
      </c>
    </row>
    <row r="119" spans="1:6">
      <c r="A119" s="4" t="s">
        <v>175</v>
      </c>
      <c r="E119" s="5" t="n">
        <v>1981</v>
      </c>
      <c r="F119" s="5" t="n">
        <v>-1981</v>
      </c>
    </row>
    <row r="120" spans="1:6">
      <c r="A120" s="4" t="s">
        <v>176</v>
      </c>
      <c r="E120" s="5" t="n">
        <v>-38664</v>
      </c>
      <c r="F120" s="5" t="n">
        <v>16158</v>
      </c>
    </row>
    <row r="121" spans="1:6">
      <c r="A121" s="3" t="s">
        <v>177</v>
      </c>
    </row>
    <row r="122" spans="1:6">
      <c r="A122" s="4" t="s">
        <v>178</v>
      </c>
      <c r="E122" s="5" t="n">
        <v>0</v>
      </c>
      <c r="F122" s="5" t="n">
        <v>0</v>
      </c>
    </row>
    <row r="123" spans="1:6">
      <c r="A123" s="4" t="s">
        <v>179</v>
      </c>
      <c r="E123" s="5" t="n">
        <v>0</v>
      </c>
      <c r="F123" s="5" t="n">
        <v>0</v>
      </c>
    </row>
    <row r="124" spans="1:6">
      <c r="A124" s="4" t="s">
        <v>555</v>
      </c>
      <c r="E124" s="5" t="n">
        <v>0</v>
      </c>
      <c r="F124" s="5" t="n">
        <v>0</v>
      </c>
    </row>
    <row r="125" spans="1:6">
      <c r="A125" s="4" t="s">
        <v>556</v>
      </c>
      <c r="F125" s="5" t="n">
        <v>0</v>
      </c>
    </row>
    <row r="126" spans="1:6">
      <c r="A126" s="4" t="s">
        <v>180</v>
      </c>
      <c r="E126" s="5" t="n">
        <v>0</v>
      </c>
      <c r="F126" s="5" t="n">
        <v>0</v>
      </c>
    </row>
    <row r="127" spans="1:6">
      <c r="A127" s="4" t="s">
        <v>181</v>
      </c>
      <c r="E127" s="5" t="n">
        <v>0</v>
      </c>
      <c r="F127" s="5" t="n">
        <v>0</v>
      </c>
    </row>
    <row r="128" spans="1:6">
      <c r="A128" s="3" t="s">
        <v>182</v>
      </c>
    </row>
    <row r="129" spans="1:6">
      <c r="A129" s="4" t="s">
        <v>183</v>
      </c>
      <c r="E129" s="5" t="n">
        <v>0</v>
      </c>
    </row>
    <row r="130" spans="1:6">
      <c r="A130" s="4" t="s">
        <v>184</v>
      </c>
      <c r="E130" s="5" t="n">
        <v>43798</v>
      </c>
    </row>
    <row r="131" spans="1:6">
      <c r="A131" s="4" t="s">
        <v>185</v>
      </c>
      <c r="E131" s="5" t="n">
        <v>0</v>
      </c>
      <c r="F131" s="5" t="n">
        <v>0</v>
      </c>
    </row>
    <row r="132" spans="1:6">
      <c r="A132" s="4" t="s">
        <v>186</v>
      </c>
      <c r="E132" s="5" t="n">
        <v>43399</v>
      </c>
      <c r="F132" s="5" t="n">
        <v>60751</v>
      </c>
    </row>
    <row r="133" spans="1:6">
      <c r="A133" s="4" t="s">
        <v>187</v>
      </c>
      <c r="E133" s="5" t="n">
        <v>115798</v>
      </c>
    </row>
    <row r="134" spans="1:6">
      <c r="A134" s="4" t="s">
        <v>139</v>
      </c>
      <c r="E134" s="5" t="n">
        <v>0</v>
      </c>
      <c r="F134" s="5" t="n">
        <v>0</v>
      </c>
    </row>
    <row r="135" spans="1:6">
      <c r="A135" s="4" t="s">
        <v>188</v>
      </c>
      <c r="E135" s="5" t="n">
        <v>-701</v>
      </c>
      <c r="F135" s="5" t="n">
        <v>-30624</v>
      </c>
    </row>
    <row r="136" spans="1:6">
      <c r="A136" s="4" t="s">
        <v>557</v>
      </c>
      <c r="E136" s="5" t="n">
        <v>0</v>
      </c>
      <c r="F136" s="5" t="n">
        <v>0</v>
      </c>
    </row>
    <row r="137" spans="1:6">
      <c r="A137" s="4" t="s">
        <v>558</v>
      </c>
      <c r="E137" s="5" t="n">
        <v>43263</v>
      </c>
      <c r="F137" s="5" t="n">
        <v>-45677</v>
      </c>
    </row>
    <row r="138" spans="1:6">
      <c r="A138" s="4" t="s">
        <v>189</v>
      </c>
      <c r="E138" s="5" t="n">
        <v>0</v>
      </c>
      <c r="F138" s="5" t="n">
        <v>0</v>
      </c>
    </row>
    <row r="139" spans="1:6">
      <c r="A139" s="4" t="s">
        <v>180</v>
      </c>
      <c r="E139" s="5" t="n">
        <v>-2128</v>
      </c>
      <c r="F139" s="5" t="n">
        <v>-702</v>
      </c>
    </row>
    <row r="140" spans="1:6">
      <c r="A140" s="4" t="s">
        <v>190</v>
      </c>
      <c r="E140" s="5" t="n">
        <v>243429</v>
      </c>
      <c r="F140" s="5" t="n">
        <v>-16252</v>
      </c>
    </row>
    <row r="141" spans="1:6">
      <c r="A141" s="4" t="s">
        <v>191</v>
      </c>
      <c r="E141" s="5" t="n">
        <v>0</v>
      </c>
      <c r="F141" s="5" t="n">
        <v>0</v>
      </c>
    </row>
    <row r="142" spans="1:6">
      <c r="A142" s="4" t="s">
        <v>192</v>
      </c>
      <c r="E142" s="5" t="n">
        <v>204765</v>
      </c>
      <c r="F142" s="5" t="n">
        <v>-94</v>
      </c>
    </row>
    <row r="143" spans="1:6">
      <c r="A143" s="4" t="s">
        <v>193</v>
      </c>
      <c r="E143" s="5" t="n">
        <v>1560</v>
      </c>
      <c r="F143" s="5" t="n">
        <v>27653</v>
      </c>
    </row>
    <row r="144" spans="1:6">
      <c r="A144" s="4" t="s">
        <v>194</v>
      </c>
      <c r="C144" s="5" t="n">
        <v>206325</v>
      </c>
      <c r="D144" s="5" t="n">
        <v>27559</v>
      </c>
      <c r="E144" s="5" t="n">
        <v>206325</v>
      </c>
      <c r="F144" s="5" t="n">
        <v>27559</v>
      </c>
    </row>
    <row r="145" spans="1:6">
      <c r="A145" s="4" t="s">
        <v>532</v>
      </c>
    </row>
    <row r="146" spans="1:6">
      <c r="A146" s="3" t="s">
        <v>160</v>
      </c>
    </row>
    <row r="147" spans="1:6">
      <c r="A147" s="4" t="s">
        <v>107</v>
      </c>
      <c r="C147" s="5" t="n">
        <v>-1114</v>
      </c>
      <c r="D147" s="5" t="n">
        <v>-28153</v>
      </c>
      <c r="E147" s="5" t="n">
        <v>-38644</v>
      </c>
      <c r="F147" s="5" t="n">
        <v>-35482</v>
      </c>
    </row>
    <row r="148" spans="1:6">
      <c r="A148" s="3" t="s">
        <v>161</v>
      </c>
    </row>
    <row r="149" spans="1:6">
      <c r="A149" s="4" t="s">
        <v>98</v>
      </c>
      <c r="C149" s="5" t="n">
        <v>0</v>
      </c>
      <c r="D149" s="5" t="n">
        <v>0</v>
      </c>
      <c r="E149" s="5" t="n">
        <v>0</v>
      </c>
      <c r="F149" s="5" t="n">
        <v>0</v>
      </c>
    </row>
    <row r="150" spans="1:6">
      <c r="A150" s="4" t="s">
        <v>162</v>
      </c>
      <c r="E150" s="5" t="n">
        <v>0</v>
      </c>
      <c r="F150" s="5" t="n">
        <v>0</v>
      </c>
    </row>
    <row r="151" spans="1:6">
      <c r="A151" s="4" t="s">
        <v>163</v>
      </c>
      <c r="E151" s="5" t="n">
        <v>0</v>
      </c>
      <c r="F151" s="5" t="n">
        <v>0</v>
      </c>
    </row>
    <row r="152" spans="1:6">
      <c r="A152" s="4" t="s">
        <v>164</v>
      </c>
      <c r="E152" s="5" t="n">
        <v>4265</v>
      </c>
      <c r="F152" s="5" t="n">
        <v>4424</v>
      </c>
    </row>
    <row r="153" spans="1:6">
      <c r="A153" s="4" t="s">
        <v>138</v>
      </c>
      <c r="E153" s="5" t="n">
        <v>0</v>
      </c>
      <c r="F153" s="5" t="n">
        <v>0</v>
      </c>
    </row>
    <row r="154" spans="1:6">
      <c r="A154" s="4" t="s">
        <v>548</v>
      </c>
      <c r="E154" s="5" t="n">
        <v>0</v>
      </c>
      <c r="F154" s="5" t="n">
        <v>0</v>
      </c>
    </row>
    <row r="155" spans="1:6">
      <c r="A155" s="4" t="s">
        <v>549</v>
      </c>
      <c r="C155" s="5" t="n">
        <v>5006</v>
      </c>
      <c r="D155" s="5" t="n">
        <v>27348</v>
      </c>
      <c r="E155" s="5" t="n">
        <v>36416</v>
      </c>
      <c r="F155" s="5" t="n">
        <v>33857</v>
      </c>
    </row>
    <row r="156" spans="1:6">
      <c r="A156" s="4" t="s">
        <v>103</v>
      </c>
      <c r="E156" s="5" t="n">
        <v>0</v>
      </c>
    </row>
    <row r="157" spans="1:6">
      <c r="A157" s="4" t="s">
        <v>102</v>
      </c>
      <c r="E157" s="5" t="n">
        <v>5474</v>
      </c>
    </row>
    <row r="158" spans="1:6">
      <c r="A158" s="4" t="s">
        <v>550</v>
      </c>
      <c r="E158" s="5" t="n">
        <v>0</v>
      </c>
      <c r="F158" s="5" t="n">
        <v>0</v>
      </c>
    </row>
    <row r="159" spans="1:6">
      <c r="A159" s="4" t="s">
        <v>167</v>
      </c>
      <c r="E159" s="5" t="n">
        <v>0</v>
      </c>
      <c r="F159" s="5" t="n">
        <v>0</v>
      </c>
    </row>
    <row r="160" spans="1:6">
      <c r="A160" s="3" t="s">
        <v>168</v>
      </c>
    </row>
    <row r="161" spans="1:6">
      <c r="A161" s="4" t="s">
        <v>551</v>
      </c>
      <c r="E161" s="5" t="n">
        <v>0</v>
      </c>
      <c r="F161" s="5" t="n">
        <v>0</v>
      </c>
    </row>
    <row r="162" spans="1:6">
      <c r="A162" s="4" t="s">
        <v>552</v>
      </c>
      <c r="E162" s="5" t="n">
        <v>1211</v>
      </c>
      <c r="F162" s="5" t="n">
        <v>1912</v>
      </c>
    </row>
    <row r="163" spans="1:6">
      <c r="A163" s="4" t="s">
        <v>553</v>
      </c>
      <c r="E163" s="5" t="n">
        <v>-1751</v>
      </c>
      <c r="F163" s="5" t="n">
        <v>3981</v>
      </c>
    </row>
    <row r="164" spans="1:6">
      <c r="A164" s="4" t="s">
        <v>172</v>
      </c>
      <c r="E164" s="5" t="n">
        <v>0</v>
      </c>
      <c r="F164" s="5" t="n">
        <v>0</v>
      </c>
    </row>
    <row r="165" spans="1:6">
      <c r="A165" s="4" t="s">
        <v>173</v>
      </c>
      <c r="E165" s="5" t="n">
        <v>54248</v>
      </c>
      <c r="F165" s="5" t="n">
        <v>0</v>
      </c>
    </row>
    <row r="166" spans="1:6">
      <c r="A166" s="4" t="s">
        <v>554</v>
      </c>
      <c r="E166" s="5" t="n">
        <v>0</v>
      </c>
      <c r="F166" s="5" t="n">
        <v>0</v>
      </c>
    </row>
    <row r="167" spans="1:6">
      <c r="A167" s="4" t="s">
        <v>175</v>
      </c>
      <c r="E167" s="5" t="n">
        <v>0</v>
      </c>
      <c r="F167" s="5" t="n">
        <v>0</v>
      </c>
    </row>
    <row r="168" spans="1:6">
      <c r="A168" s="4" t="s">
        <v>176</v>
      </c>
      <c r="E168" s="5" t="n">
        <v>61219</v>
      </c>
      <c r="F168" s="5" t="n">
        <v>8692</v>
      </c>
    </row>
    <row r="169" spans="1:6">
      <c r="A169" s="3" t="s">
        <v>177</v>
      </c>
    </row>
    <row r="170" spans="1:6">
      <c r="A170" s="4" t="s">
        <v>178</v>
      </c>
      <c r="E170" s="5" t="n">
        <v>0</v>
      </c>
      <c r="F170" s="5" t="n">
        <v>0</v>
      </c>
    </row>
    <row r="171" spans="1:6">
      <c r="A171" s="4" t="s">
        <v>179</v>
      </c>
      <c r="E171" s="5" t="n">
        <v>0</v>
      </c>
      <c r="F171" s="5" t="n">
        <v>0</v>
      </c>
    </row>
    <row r="172" spans="1:6">
      <c r="A172" s="4" t="s">
        <v>555</v>
      </c>
      <c r="E172" s="5" t="n">
        <v>-68000</v>
      </c>
      <c r="F172" s="5" t="n">
        <v>-8829</v>
      </c>
    </row>
    <row r="173" spans="1:6">
      <c r="A173" s="4" t="s">
        <v>556</v>
      </c>
      <c r="F173" s="5" t="n">
        <v>0</v>
      </c>
    </row>
    <row r="174" spans="1:6">
      <c r="A174" s="4" t="s">
        <v>180</v>
      </c>
      <c r="E174" s="5" t="n">
        <v>0</v>
      </c>
      <c r="F174" s="5" t="n">
        <v>0</v>
      </c>
    </row>
    <row r="175" spans="1:6">
      <c r="A175" s="4" t="s">
        <v>181</v>
      </c>
      <c r="E175" s="5" t="n">
        <v>-68000</v>
      </c>
      <c r="F175" s="5" t="n">
        <v>-8829</v>
      </c>
    </row>
    <row r="176" spans="1:6">
      <c r="A176" s="3" t="s">
        <v>182</v>
      </c>
    </row>
    <row r="177" spans="1:6">
      <c r="A177" s="4" t="s">
        <v>183</v>
      </c>
      <c r="E177" s="5" t="n">
        <v>2235000</v>
      </c>
    </row>
    <row r="178" spans="1:6">
      <c r="A178" s="4" t="s">
        <v>184</v>
      </c>
      <c r="E178" s="5" t="n">
        <v>0</v>
      </c>
    </row>
    <row r="179" spans="1:6">
      <c r="A179" s="4" t="s">
        <v>185</v>
      </c>
      <c r="E179" s="5" t="n">
        <v>-2200000</v>
      </c>
      <c r="F179" s="5" t="n">
        <v>0</v>
      </c>
    </row>
    <row r="180" spans="1:6">
      <c r="A180" s="4" t="s">
        <v>186</v>
      </c>
      <c r="E180" s="5" t="n">
        <v>0</v>
      </c>
      <c r="F180" s="5" t="n">
        <v>0</v>
      </c>
    </row>
    <row r="181" spans="1:6">
      <c r="A181" s="4" t="s">
        <v>187</v>
      </c>
      <c r="E181" s="5" t="n">
        <v>0</v>
      </c>
    </row>
    <row r="182" spans="1:6">
      <c r="A182" s="4" t="s">
        <v>139</v>
      </c>
      <c r="E182" s="5" t="n">
        <v>0</v>
      </c>
      <c r="F182" s="5" t="n">
        <v>0</v>
      </c>
    </row>
    <row r="183" spans="1:6">
      <c r="A183" s="4" t="s">
        <v>188</v>
      </c>
      <c r="E183" s="5" t="n">
        <v>0</v>
      </c>
      <c r="F183" s="5" t="n">
        <v>0</v>
      </c>
    </row>
    <row r="184" spans="1:6">
      <c r="A184" s="4" t="s">
        <v>557</v>
      </c>
      <c r="E184" s="5" t="n">
        <v>0</v>
      </c>
      <c r="F184" s="5" t="n">
        <v>0</v>
      </c>
    </row>
    <row r="185" spans="1:6">
      <c r="A185" s="4" t="s">
        <v>558</v>
      </c>
      <c r="E185" s="5" t="n">
        <v>-1424</v>
      </c>
      <c r="F185" s="5" t="n">
        <v>1435</v>
      </c>
    </row>
    <row r="186" spans="1:6">
      <c r="A186" s="4" t="s">
        <v>189</v>
      </c>
      <c r="E186" s="5" t="n">
        <v>-26795</v>
      </c>
      <c r="F186" s="5" t="n">
        <v>-1298</v>
      </c>
    </row>
    <row r="187" spans="1:6">
      <c r="A187" s="4" t="s">
        <v>180</v>
      </c>
      <c r="E187" s="5" t="n">
        <v>0</v>
      </c>
      <c r="F187" s="5" t="n">
        <v>0</v>
      </c>
    </row>
    <row r="188" spans="1:6">
      <c r="A188" s="4" t="s">
        <v>190</v>
      </c>
      <c r="E188" s="5" t="n">
        <v>6781</v>
      </c>
      <c r="F188" s="5" t="n">
        <v>137</v>
      </c>
    </row>
    <row r="189" spans="1:6">
      <c r="A189" s="4" t="s">
        <v>191</v>
      </c>
      <c r="E189" s="5" t="n">
        <v>0</v>
      </c>
      <c r="F189" s="5" t="n">
        <v>0</v>
      </c>
    </row>
    <row r="190" spans="1:6">
      <c r="A190" s="4" t="s">
        <v>192</v>
      </c>
      <c r="E190" s="5" t="n">
        <v>0</v>
      </c>
      <c r="F190" s="5" t="n">
        <v>0</v>
      </c>
    </row>
    <row r="191" spans="1:6">
      <c r="A191" s="4" t="s">
        <v>193</v>
      </c>
      <c r="E191" s="5" t="n">
        <v>0</v>
      </c>
      <c r="F191" s="5" t="n">
        <v>0</v>
      </c>
    </row>
    <row r="192" spans="1:6">
      <c r="A192" s="4" t="s">
        <v>194</v>
      </c>
      <c r="C192" s="5" t="n">
        <v>0</v>
      </c>
      <c r="D192" s="5" t="n">
        <v>0</v>
      </c>
      <c r="E192" s="5" t="n">
        <v>0</v>
      </c>
      <c r="F192" s="5" t="n">
        <v>0</v>
      </c>
    </row>
    <row r="193" spans="1:6">
      <c r="A193" s="4" t="s">
        <v>533</v>
      </c>
    </row>
    <row r="194" spans="1:6">
      <c r="A194" s="3" t="s">
        <v>160</v>
      </c>
    </row>
    <row r="195" spans="1:6">
      <c r="A195" s="4" t="s">
        <v>107</v>
      </c>
      <c r="C195" s="5" t="n">
        <v>6590</v>
      </c>
      <c r="D195" s="5" t="n">
        <v>-45932</v>
      </c>
      <c r="E195" s="5" t="n">
        <v>-137852</v>
      </c>
      <c r="F195" s="5" t="n">
        <v>-162356</v>
      </c>
    </row>
    <row r="196" spans="1:6">
      <c r="A196" s="3" t="s">
        <v>161</v>
      </c>
    </row>
    <row r="197" spans="1:6">
      <c r="A197" s="4" t="s">
        <v>98</v>
      </c>
      <c r="C197" s="5" t="n">
        <v>46106</v>
      </c>
      <c r="D197" s="5" t="n">
        <v>43831</v>
      </c>
      <c r="E197" s="5" t="n">
        <v>86318</v>
      </c>
      <c r="F197" s="5" t="n">
        <v>89059</v>
      </c>
    </row>
    <row r="198" spans="1:6">
      <c r="A198" s="4" t="s">
        <v>162</v>
      </c>
      <c r="E198" s="5" t="n">
        <v>-10427</v>
      </c>
      <c r="F198" s="5" t="n">
        <v>-20163</v>
      </c>
    </row>
    <row r="199" spans="1:6">
      <c r="A199" s="4" t="s">
        <v>163</v>
      </c>
      <c r="E199" s="5" t="n">
        <v>2187</v>
      </c>
      <c r="F199" s="5" t="n">
        <v>1719</v>
      </c>
    </row>
    <row r="200" spans="1:6">
      <c r="A200" s="4" t="s">
        <v>164</v>
      </c>
      <c r="E200" s="5" t="n">
        <v>0</v>
      </c>
      <c r="F200" s="5" t="n">
        <v>0</v>
      </c>
    </row>
    <row r="201" spans="1:6">
      <c r="A201" s="4" t="s">
        <v>138</v>
      </c>
      <c r="E201" s="5" t="n">
        <v>9609</v>
      </c>
      <c r="F201" s="5" t="n">
        <v>3026</v>
      </c>
    </row>
    <row r="202" spans="1:6">
      <c r="A202" s="4" t="s">
        <v>548</v>
      </c>
      <c r="E202" s="5" t="n">
        <v>-702</v>
      </c>
      <c r="F202" s="5" t="n">
        <v>-336</v>
      </c>
    </row>
    <row r="203" spans="1:6">
      <c r="A203" s="4" t="s">
        <v>549</v>
      </c>
      <c r="C203" s="5" t="n">
        <v>-454</v>
      </c>
      <c r="D203" s="5" t="n">
        <v>28856</v>
      </c>
      <c r="E203" s="5" t="n">
        <v>37363</v>
      </c>
      <c r="F203" s="5" t="n">
        <v>35450</v>
      </c>
    </row>
    <row r="204" spans="1:6">
      <c r="A204" s="4" t="s">
        <v>103</v>
      </c>
      <c r="E204" s="5" t="n">
        <v>0</v>
      </c>
    </row>
    <row r="205" spans="1:6">
      <c r="A205" s="4" t="s">
        <v>102</v>
      </c>
      <c r="E205" s="5" t="n">
        <v>0</v>
      </c>
    </row>
    <row r="206" spans="1:6">
      <c r="A206" s="4" t="s">
        <v>550</v>
      </c>
      <c r="E206" s="5" t="n">
        <v>-30</v>
      </c>
      <c r="F206" s="5" t="n">
        <v>-49</v>
      </c>
    </row>
    <row r="207" spans="1:6">
      <c r="A207" s="4" t="s">
        <v>167</v>
      </c>
      <c r="E207" s="5" t="n">
        <v>-1371</v>
      </c>
      <c r="F207" s="5" t="n">
        <v>-331</v>
      </c>
    </row>
    <row r="208" spans="1:6">
      <c r="A208" s="3" t="s">
        <v>168</v>
      </c>
    </row>
    <row r="209" spans="1:6">
      <c r="A209" s="4" t="s">
        <v>551</v>
      </c>
      <c r="E209" s="5" t="n">
        <v>-1602</v>
      </c>
      <c r="F209" s="5" t="n">
        <v>-6008</v>
      </c>
    </row>
    <row r="210" spans="1:6">
      <c r="A210" s="4" t="s">
        <v>552</v>
      </c>
      <c r="E210" s="5" t="n">
        <v>-16901</v>
      </c>
      <c r="F210" s="5" t="n">
        <v>-15386</v>
      </c>
    </row>
    <row r="211" spans="1:6">
      <c r="A211" s="4" t="s">
        <v>553</v>
      </c>
      <c r="E211" s="5" t="n">
        <v>34490</v>
      </c>
      <c r="F211" s="5" t="n">
        <v>17068</v>
      </c>
    </row>
    <row r="212" spans="1:6">
      <c r="A212" s="4" t="s">
        <v>172</v>
      </c>
      <c r="E212" s="5" t="n">
        <v>7002</v>
      </c>
      <c r="F212" s="5" t="n">
        <v>24729</v>
      </c>
    </row>
    <row r="213" spans="1:6">
      <c r="A213" s="4" t="s">
        <v>173</v>
      </c>
      <c r="E213" s="5" t="n">
        <v>1486</v>
      </c>
      <c r="F213" s="5" t="n">
        <v>80</v>
      </c>
    </row>
    <row r="214" spans="1:6">
      <c r="A214" s="4" t="s">
        <v>554</v>
      </c>
      <c r="E214" s="5" t="n">
        <v>-2133</v>
      </c>
      <c r="F214" s="5" t="n">
        <v>17547</v>
      </c>
    </row>
    <row r="215" spans="1:6">
      <c r="A215" s="4" t="s">
        <v>175</v>
      </c>
      <c r="E215" s="5" t="n">
        <v>5807</v>
      </c>
      <c r="F215" s="5" t="n">
        <v>2655</v>
      </c>
    </row>
    <row r="216" spans="1:6">
      <c r="A216" s="4" t="s">
        <v>176</v>
      </c>
      <c r="E216" s="5" t="n">
        <v>13244</v>
      </c>
      <c r="F216" s="5" t="n">
        <v>-13296</v>
      </c>
    </row>
    <row r="217" spans="1:6">
      <c r="A217" s="3" t="s">
        <v>177</v>
      </c>
    </row>
    <row r="218" spans="1:6">
      <c r="A218" s="4" t="s">
        <v>178</v>
      </c>
      <c r="E218" s="5" t="n">
        <v>-35789</v>
      </c>
      <c r="F218" s="5" t="n">
        <v>-25582</v>
      </c>
    </row>
    <row r="219" spans="1:6">
      <c r="A219" s="4" t="s">
        <v>179</v>
      </c>
      <c r="E219" s="5" t="n">
        <v>2326</v>
      </c>
      <c r="F219" s="5" t="n">
        <v>2408</v>
      </c>
    </row>
    <row r="220" spans="1:6">
      <c r="A220" s="4" t="s">
        <v>555</v>
      </c>
      <c r="E220" s="5" t="n">
        <v>0</v>
      </c>
      <c r="F220" s="5" t="n">
        <v>0</v>
      </c>
    </row>
    <row r="221" spans="1:6">
      <c r="A221" s="4" t="s">
        <v>556</v>
      </c>
      <c r="F221" s="5" t="n">
        <v>1111</v>
      </c>
    </row>
    <row r="222" spans="1:6">
      <c r="A222" s="4" t="s">
        <v>180</v>
      </c>
      <c r="E222" s="5" t="n">
        <v>0</v>
      </c>
      <c r="F222" s="5" t="n">
        <v>-3</v>
      </c>
    </row>
    <row r="223" spans="1:6">
      <c r="A223" s="4" t="s">
        <v>181</v>
      </c>
      <c r="E223" s="5" t="n">
        <v>-33463</v>
      </c>
      <c r="F223" s="5" t="n">
        <v>-22066</v>
      </c>
    </row>
    <row r="224" spans="1:6">
      <c r="A224" s="3" t="s">
        <v>182</v>
      </c>
    </row>
    <row r="225" spans="1:6">
      <c r="A225" s="4" t="s">
        <v>183</v>
      </c>
      <c r="E225" s="5" t="n">
        <v>197</v>
      </c>
    </row>
    <row r="226" spans="1:6">
      <c r="A226" s="4" t="s">
        <v>184</v>
      </c>
      <c r="E226" s="5" t="n">
        <v>0</v>
      </c>
    </row>
    <row r="227" spans="1:6">
      <c r="A227" s="4" t="s">
        <v>185</v>
      </c>
      <c r="E227" s="5" t="n">
        <v>-111</v>
      </c>
      <c r="F227" s="5" t="n">
        <v>-84</v>
      </c>
    </row>
    <row r="228" spans="1:6">
      <c r="A228" s="4" t="s">
        <v>186</v>
      </c>
      <c r="E228" s="5" t="n">
        <v>0</v>
      </c>
      <c r="F228" s="5" t="n">
        <v>0</v>
      </c>
    </row>
    <row r="229" spans="1:6">
      <c r="A229" s="4" t="s">
        <v>187</v>
      </c>
      <c r="E229" s="5" t="n">
        <v>0</v>
      </c>
    </row>
    <row r="230" spans="1:6">
      <c r="A230" s="4" t="s">
        <v>139</v>
      </c>
      <c r="E230" s="5" t="n">
        <v>0</v>
      </c>
      <c r="F230" s="5" t="n">
        <v>0</v>
      </c>
    </row>
    <row r="231" spans="1:6">
      <c r="A231" s="4" t="s">
        <v>188</v>
      </c>
      <c r="E231" s="5" t="n">
        <v>0</v>
      </c>
      <c r="F231" s="5" t="n">
        <v>0</v>
      </c>
    </row>
    <row r="232" spans="1:6">
      <c r="A232" s="4" t="s">
        <v>557</v>
      </c>
      <c r="E232" s="5" t="n">
        <v>68000</v>
      </c>
      <c r="F232" s="5" t="n">
        <v>0</v>
      </c>
    </row>
    <row r="233" spans="1:6">
      <c r="A233" s="4" t="s">
        <v>558</v>
      </c>
      <c r="E233" s="5" t="n">
        <v>-46273</v>
      </c>
      <c r="F233" s="5" t="n">
        <v>29537</v>
      </c>
    </row>
    <row r="234" spans="1:6">
      <c r="A234" s="4" t="s">
        <v>189</v>
      </c>
      <c r="E234" s="5" t="n">
        <v>0</v>
      </c>
      <c r="F234" s="5" t="n">
        <v>0</v>
      </c>
    </row>
    <row r="235" spans="1:6">
      <c r="A235" s="4" t="s">
        <v>180</v>
      </c>
      <c r="E235" s="5" t="n">
        <v>0</v>
      </c>
      <c r="F235" s="5" t="n">
        <v>0</v>
      </c>
    </row>
    <row r="236" spans="1:6">
      <c r="A236" s="4" t="s">
        <v>190</v>
      </c>
      <c r="E236" s="5" t="n">
        <v>21813</v>
      </c>
      <c r="F236" s="5" t="n">
        <v>29453</v>
      </c>
    </row>
    <row r="237" spans="1:6">
      <c r="A237" s="4" t="s">
        <v>191</v>
      </c>
      <c r="E237" s="5" t="n">
        <v>0</v>
      </c>
      <c r="F237" s="5" t="n">
        <v>0</v>
      </c>
    </row>
    <row r="238" spans="1:6">
      <c r="A238" s="4" t="s">
        <v>192</v>
      </c>
      <c r="E238" s="5" t="n">
        <v>1594</v>
      </c>
      <c r="F238" s="5" t="n">
        <v>-5909</v>
      </c>
    </row>
    <row r="239" spans="1:6">
      <c r="A239" s="4" t="s">
        <v>193</v>
      </c>
      <c r="E239" s="5" t="n">
        <v>18464</v>
      </c>
      <c r="F239" s="5" t="n">
        <v>22841</v>
      </c>
    </row>
    <row r="240" spans="1:6">
      <c r="A240" s="4" t="s">
        <v>194</v>
      </c>
      <c r="C240" s="5" t="n">
        <v>20058</v>
      </c>
      <c r="D240" s="5" t="n">
        <v>16932</v>
      </c>
      <c r="E240" s="5" t="n">
        <v>20058</v>
      </c>
      <c r="F240" s="5" t="n">
        <v>16932</v>
      </c>
    </row>
    <row r="241" spans="1:6">
      <c r="A241" s="4" t="s">
        <v>534</v>
      </c>
    </row>
    <row r="242" spans="1:6">
      <c r="A242" s="3" t="s">
        <v>160</v>
      </c>
    </row>
    <row r="243" spans="1:6">
      <c r="A243" s="4" t="s">
        <v>107</v>
      </c>
      <c r="C243" s="5" t="n">
        <v>-3904</v>
      </c>
      <c r="D243" s="5" t="n">
        <v>-20611</v>
      </c>
      <c r="E243" s="5" t="n">
        <v>-40988</v>
      </c>
      <c r="F243" s="5" t="n">
        <v>-30801</v>
      </c>
    </row>
    <row r="244" spans="1:6">
      <c r="A244" s="3" t="s">
        <v>161</v>
      </c>
    </row>
    <row r="245" spans="1:6">
      <c r="A245" s="4" t="s">
        <v>98</v>
      </c>
      <c r="C245" s="5" t="n">
        <v>34068</v>
      </c>
      <c r="D245" s="5" t="n">
        <v>38936</v>
      </c>
      <c r="E245" s="5" t="n">
        <v>68932</v>
      </c>
      <c r="F245" s="5" t="n">
        <v>77768</v>
      </c>
    </row>
    <row r="246" spans="1:6">
      <c r="A246" s="4" t="s">
        <v>162</v>
      </c>
      <c r="E246" s="5" t="n">
        <v>-21589</v>
      </c>
      <c r="F246" s="5" t="n">
        <v>7692</v>
      </c>
    </row>
    <row r="247" spans="1:6">
      <c r="A247" s="4" t="s">
        <v>163</v>
      </c>
      <c r="E247" s="5" t="n">
        <v>2230</v>
      </c>
      <c r="F247" s="5" t="n">
        <v>1598</v>
      </c>
    </row>
    <row r="248" spans="1:6">
      <c r="A248" s="4" t="s">
        <v>164</v>
      </c>
      <c r="E248" s="5" t="n">
        <v>956</v>
      </c>
      <c r="F248" s="5" t="n">
        <v>869</v>
      </c>
    </row>
    <row r="249" spans="1:6">
      <c r="A249" s="4" t="s">
        <v>138</v>
      </c>
      <c r="E249" s="5" t="n">
        <v>786</v>
      </c>
      <c r="F249" s="5" t="n">
        <v>599</v>
      </c>
    </row>
    <row r="250" spans="1:6">
      <c r="A250" s="4" t="s">
        <v>548</v>
      </c>
      <c r="E250" s="5" t="n">
        <v>2792</v>
      </c>
      <c r="F250" s="5" t="n">
        <v>-779</v>
      </c>
    </row>
    <row r="251" spans="1:6">
      <c r="A251" s="4" t="s">
        <v>549</v>
      </c>
      <c r="C251" s="5" t="n">
        <v>0</v>
      </c>
      <c r="D251" s="5" t="n">
        <v>0</v>
      </c>
      <c r="E251" s="5" t="n">
        <v>0</v>
      </c>
      <c r="F251" s="5" t="n">
        <v>0</v>
      </c>
    </row>
    <row r="252" spans="1:6">
      <c r="A252" s="4" t="s">
        <v>103</v>
      </c>
      <c r="E252" s="5" t="n">
        <v>0</v>
      </c>
    </row>
    <row r="253" spans="1:6">
      <c r="A253" s="4" t="s">
        <v>102</v>
      </c>
      <c r="E253" s="5" t="n">
        <v>0</v>
      </c>
    </row>
    <row r="254" spans="1:6">
      <c r="A254" s="4" t="s">
        <v>550</v>
      </c>
      <c r="E254" s="5" t="n">
        <v>3655</v>
      </c>
      <c r="F254" s="5" t="n">
        <v>14584</v>
      </c>
    </row>
    <row r="255" spans="1:6">
      <c r="A255" s="4" t="s">
        <v>167</v>
      </c>
      <c r="E255" s="5" t="n">
        <v>-1416</v>
      </c>
      <c r="F255" s="5" t="n">
        <v>-767</v>
      </c>
    </row>
    <row r="256" spans="1:6">
      <c r="A256" s="3" t="s">
        <v>168</v>
      </c>
    </row>
    <row r="257" spans="1:6">
      <c r="A257" s="4" t="s">
        <v>551</v>
      </c>
      <c r="E257" s="5" t="n">
        <v>46425</v>
      </c>
      <c r="F257" s="5" t="n">
        <v>13850</v>
      </c>
    </row>
    <row r="258" spans="1:6">
      <c r="A258" s="4" t="s">
        <v>552</v>
      </c>
      <c r="E258" s="5" t="n">
        <v>-18035</v>
      </c>
      <c r="F258" s="5" t="n">
        <v>-11803</v>
      </c>
    </row>
    <row r="259" spans="1:6">
      <c r="A259" s="4" t="s">
        <v>553</v>
      </c>
      <c r="E259" s="5" t="n">
        <v>-33099</v>
      </c>
      <c r="F259" s="5" t="n">
        <v>-27399</v>
      </c>
    </row>
    <row r="260" spans="1:6">
      <c r="A260" s="4" t="s">
        <v>172</v>
      </c>
      <c r="E260" s="5" t="n">
        <v>-10366</v>
      </c>
      <c r="F260" s="5" t="n">
        <v>-5270</v>
      </c>
    </row>
    <row r="261" spans="1:6">
      <c r="A261" s="4" t="s">
        <v>173</v>
      </c>
      <c r="E261" s="5" t="n">
        <v>-102</v>
      </c>
      <c r="F261" s="5" t="n">
        <v>408</v>
      </c>
    </row>
    <row r="262" spans="1:6">
      <c r="A262" s="4" t="s">
        <v>554</v>
      </c>
      <c r="E262" s="5" t="n">
        <v>12672</v>
      </c>
      <c r="F262" s="5" t="n">
        <v>25244</v>
      </c>
    </row>
    <row r="263" spans="1:6">
      <c r="A263" s="4" t="s">
        <v>175</v>
      </c>
      <c r="E263" s="5" t="n">
        <v>6483</v>
      </c>
      <c r="F263" s="5" t="n">
        <v>-11479</v>
      </c>
    </row>
    <row r="264" spans="1:6">
      <c r="A264" s="4" t="s">
        <v>176</v>
      </c>
      <c r="E264" s="5" t="n">
        <v>19336</v>
      </c>
      <c r="F264" s="5" t="n">
        <v>54314</v>
      </c>
    </row>
    <row r="265" spans="1:6">
      <c r="A265" s="3" t="s">
        <v>177</v>
      </c>
    </row>
    <row r="266" spans="1:6">
      <c r="A266" s="4" t="s">
        <v>178</v>
      </c>
      <c r="E266" s="5" t="n">
        <v>-43492</v>
      </c>
      <c r="F266" s="5" t="n">
        <v>-35733</v>
      </c>
    </row>
    <row r="267" spans="1:6">
      <c r="A267" s="4" t="s">
        <v>179</v>
      </c>
      <c r="E267" s="5" t="n">
        <v>192</v>
      </c>
      <c r="F267" s="5" t="n">
        <v>632</v>
      </c>
    </row>
    <row r="268" spans="1:6">
      <c r="A268" s="4" t="s">
        <v>555</v>
      </c>
      <c r="E268" s="5" t="n">
        <v>0</v>
      </c>
      <c r="F268" s="5" t="n">
        <v>0</v>
      </c>
    </row>
    <row r="269" spans="1:6">
      <c r="A269" s="4" t="s">
        <v>556</v>
      </c>
      <c r="F269" s="5" t="n">
        <v>0</v>
      </c>
    </row>
    <row r="270" spans="1:6">
      <c r="A270" s="4" t="s">
        <v>180</v>
      </c>
      <c r="E270" s="5" t="n">
        <v>76</v>
      </c>
      <c r="F270" s="5" t="n">
        <v>15</v>
      </c>
    </row>
    <row r="271" spans="1:6">
      <c r="A271" s="4" t="s">
        <v>181</v>
      </c>
      <c r="E271" s="5" t="n">
        <v>-43224</v>
      </c>
      <c r="F271" s="5" t="n">
        <v>-35086</v>
      </c>
    </row>
    <row r="272" spans="1:6">
      <c r="A272" s="3" t="s">
        <v>182</v>
      </c>
    </row>
    <row r="273" spans="1:6">
      <c r="A273" s="4" t="s">
        <v>183</v>
      </c>
      <c r="E273" s="5" t="n">
        <v>0</v>
      </c>
    </row>
    <row r="274" spans="1:6">
      <c r="A274" s="4" t="s">
        <v>184</v>
      </c>
      <c r="E274" s="5" t="n">
        <v>0</v>
      </c>
    </row>
    <row r="275" spans="1:6">
      <c r="A275" s="4" t="s">
        <v>185</v>
      </c>
      <c r="E275" s="5" t="n">
        <v>-2</v>
      </c>
      <c r="F275" s="5" t="n">
        <v>-232</v>
      </c>
    </row>
    <row r="276" spans="1:6">
      <c r="A276" s="4" t="s">
        <v>186</v>
      </c>
      <c r="E276" s="5" t="n">
        <v>0</v>
      </c>
      <c r="F276" s="5" t="n">
        <v>0</v>
      </c>
    </row>
    <row r="277" spans="1:6">
      <c r="A277" s="4" t="s">
        <v>187</v>
      </c>
      <c r="E277" s="5" t="n">
        <v>0</v>
      </c>
    </row>
    <row r="278" spans="1:6">
      <c r="A278" s="4" t="s">
        <v>139</v>
      </c>
      <c r="E278" s="5" t="n">
        <v>-127</v>
      </c>
      <c r="F278" s="5" t="n">
        <v>-211</v>
      </c>
    </row>
    <row r="279" spans="1:6">
      <c r="A279" s="4" t="s">
        <v>188</v>
      </c>
      <c r="E279" s="5" t="n">
        <v>0</v>
      </c>
      <c r="F279" s="5" t="n">
        <v>-1111</v>
      </c>
    </row>
    <row r="280" spans="1:6">
      <c r="A280" s="4" t="s">
        <v>557</v>
      </c>
      <c r="E280" s="5" t="n">
        <v>0</v>
      </c>
      <c r="F280" s="5" t="n">
        <v>8829</v>
      </c>
    </row>
    <row r="281" spans="1:6">
      <c r="A281" s="4" t="s">
        <v>558</v>
      </c>
      <c r="E281" s="5" t="n">
        <v>4434</v>
      </c>
      <c r="F281" s="5" t="n">
        <v>14705</v>
      </c>
    </row>
    <row r="282" spans="1:6">
      <c r="A282" s="4" t="s">
        <v>189</v>
      </c>
      <c r="E282" s="5" t="n">
        <v>0</v>
      </c>
    </row>
    <row r="283" spans="1:6">
      <c r="A283" s="4" t="s">
        <v>180</v>
      </c>
      <c r="E283" s="5" t="n">
        <v>0</v>
      </c>
      <c r="F283" s="5" t="n">
        <v>0</v>
      </c>
    </row>
    <row r="284" spans="1:6">
      <c r="A284" s="4" t="s">
        <v>190</v>
      </c>
      <c r="E284" s="5" t="n">
        <v>4305</v>
      </c>
      <c r="F284" s="5" t="n">
        <v>21980</v>
      </c>
    </row>
    <row r="285" spans="1:6">
      <c r="A285" s="4" t="s">
        <v>191</v>
      </c>
      <c r="E285" s="5" t="n">
        <v>159</v>
      </c>
      <c r="F285" s="5" t="n">
        <v>-4319</v>
      </c>
    </row>
    <row r="286" spans="1:6">
      <c r="A286" s="4" t="s">
        <v>192</v>
      </c>
      <c r="E286" s="5" t="n">
        <v>-19424</v>
      </c>
      <c r="F286" s="5" t="n">
        <v>36889</v>
      </c>
    </row>
    <row r="287" spans="1:6">
      <c r="A287" s="4" t="s">
        <v>193</v>
      </c>
      <c r="E287" s="5" t="n">
        <v>182845</v>
      </c>
      <c r="F287" s="5" t="n">
        <v>137816</v>
      </c>
    </row>
    <row r="288" spans="1:6">
      <c r="A288" s="4" t="s">
        <v>194</v>
      </c>
      <c r="C288" s="6" t="n">
        <v>163421</v>
      </c>
      <c r="D288" s="6" t="n">
        <v>174705</v>
      </c>
      <c r="E288" s="6" t="n">
        <v>163421</v>
      </c>
      <c r="F288" s="6" t="n">
        <v>1747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59</v>
      </c>
      <c r="B1" s="1" t="s">
        <v>560</v>
      </c>
      <c r="C1" s="2" t="s">
        <v>561</v>
      </c>
    </row>
    <row r="2" spans="1:3">
      <c r="A2" s="4" t="s">
        <v>562</v>
      </c>
    </row>
    <row r="3" spans="1:3">
      <c r="A3" s="4" t="s">
        <v>563</v>
      </c>
      <c r="B3" s="4" t="s">
        <v>564</v>
      </c>
      <c r="C3" s="5" t="n">
        <v>365618611</v>
      </c>
    </row>
    <row r="4" spans="1:3">
      <c r="A4" s="4" t="s">
        <v>565</v>
      </c>
      <c r="B4" s="4" t="s">
        <v>566</v>
      </c>
      <c r="C4" s="5" t="n">
        <v>797340</v>
      </c>
    </row>
    <row r="5" spans="1:3">
      <c r="A5" s="4" t="s">
        <v>567</v>
      </c>
    </row>
    <row r="6" spans="1:3">
      <c r="A6" s="4" t="s">
        <v>563</v>
      </c>
      <c r="B6" s="4" t="s">
        <v>564</v>
      </c>
      <c r="C6" s="5" t="n">
        <v>-315000000</v>
      </c>
    </row>
    <row r="7" spans="1:3">
      <c r="A7" s="4" t="s">
        <v>563</v>
      </c>
      <c r="B7" s="4" t="s">
        <v>564</v>
      </c>
      <c r="C7" s="5" t="n">
        <v>-315000000</v>
      </c>
    </row>
    <row r="8" spans="1:3">
      <c r="A8" s="4" t="s">
        <v>568</v>
      </c>
    </row>
    <row r="9" spans="1:3">
      <c r="A9" s="4" t="s">
        <v>563</v>
      </c>
      <c r="B9" s="4" t="s">
        <v>564</v>
      </c>
      <c r="C9" s="5" t="n">
        <v>-51746753</v>
      </c>
    </row>
    <row r="10" spans="1:3">
      <c r="A10" s="4" t="s">
        <v>563</v>
      </c>
      <c r="B10" s="4" t="s">
        <v>564</v>
      </c>
      <c r="C10" s="5" t="n">
        <v>-51746753</v>
      </c>
    </row>
    <row r="11" spans="1:3">
      <c r="A11" s="4" t="s">
        <v>565</v>
      </c>
      <c r="B11" s="4" t="s">
        <v>566</v>
      </c>
      <c r="C11" s="5" t="n">
        <v>36993</v>
      </c>
    </row>
    <row r="12" spans="1:3">
      <c r="A12" s="4" t="s">
        <v>565</v>
      </c>
      <c r="B12" s="4" t="s">
        <v>566</v>
      </c>
      <c r="C12" s="5" t="n">
        <v>187120</v>
      </c>
    </row>
    <row r="13" spans="1:3">
      <c r="A13" s="4" t="s">
        <v>569</v>
      </c>
    </row>
    <row r="14" spans="1:3">
      <c r="A14" s="4" t="s">
        <v>570</v>
      </c>
      <c r="B14" s="4" t="s">
        <v>571</v>
      </c>
      <c r="C14" s="6" t="n">
        <v>14613000</v>
      </c>
    </row>
    <row r="15" spans="1:3">
      <c r="A15" s="4" t="s">
        <v>572</v>
      </c>
    </row>
    <row r="16" spans="1:3">
      <c r="A16" s="4" t="s">
        <v>570</v>
      </c>
      <c r="B16" s="4" t="s">
        <v>571</v>
      </c>
      <c r="C16" s="6" t="n">
        <v>146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155</v>
      </c>
      <c r="B1" s="2" t="s">
        <v>90</v>
      </c>
      <c r="C1" s="2" t="s">
        <v>1</v>
      </c>
    </row>
    <row r="2" spans="1:3">
      <c r="B2" s="2" t="s">
        <v>156</v>
      </c>
      <c r="C2" s="2" t="s">
        <v>156</v>
      </c>
    </row>
    <row r="3" spans="1:3">
      <c r="A3" s="3" t="s">
        <v>157</v>
      </c>
    </row>
    <row r="4" spans="1:3">
      <c r="A4" s="4" t="s">
        <v>158</v>
      </c>
      <c r="B4" s="8" t="n">
        <v>0.0824</v>
      </c>
      <c r="C4" s="8" t="n">
        <v>0.0824</v>
      </c>
    </row>
    <row r="5" spans="1:3">
      <c r="A5" s="4" t="s">
        <v>121</v>
      </c>
      <c r="B5" s="6" t="n">
        <v>0</v>
      </c>
      <c r="C5" s="8" t="n">
        <v>0.08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1</v>
      </c>
    </row>
    <row r="3" spans="1:3">
      <c r="A3" s="3" t="s">
        <v>160</v>
      </c>
    </row>
    <row r="4" spans="1:3">
      <c r="A4" s="4" t="s">
        <v>107</v>
      </c>
      <c r="B4" s="6" t="n">
        <v>-180959</v>
      </c>
      <c r="C4" s="6" t="n">
        <v>-175781</v>
      </c>
    </row>
    <row r="5" spans="1:3">
      <c r="A5" s="3" t="s">
        <v>161</v>
      </c>
    </row>
    <row r="6" spans="1:3">
      <c r="A6" s="4" t="s">
        <v>98</v>
      </c>
      <c r="B6" s="5" t="n">
        <v>155250</v>
      </c>
      <c r="C6" s="5" t="n">
        <v>166827</v>
      </c>
    </row>
    <row r="7" spans="1:3">
      <c r="A7" s="4" t="s">
        <v>162</v>
      </c>
      <c r="B7" s="5" t="n">
        <v>-15143</v>
      </c>
      <c r="C7" s="5" t="n">
        <v>46501</v>
      </c>
    </row>
    <row r="8" spans="1:3">
      <c r="A8" s="4" t="s">
        <v>163</v>
      </c>
      <c r="B8" s="5" t="n">
        <v>4417</v>
      </c>
      <c r="C8" s="5" t="n">
        <v>3317</v>
      </c>
    </row>
    <row r="9" spans="1:3">
      <c r="A9" s="4" t="s">
        <v>164</v>
      </c>
      <c r="B9" s="5" t="n">
        <v>5230</v>
      </c>
      <c r="C9" s="5" t="n">
        <v>5293</v>
      </c>
    </row>
    <row r="10" spans="1:3">
      <c r="A10" s="4" t="s">
        <v>138</v>
      </c>
      <c r="B10" s="5" t="n">
        <v>10395</v>
      </c>
      <c r="C10" s="5" t="n">
        <v>3625</v>
      </c>
    </row>
    <row r="11" spans="1:3">
      <c r="A11" s="4" t="s">
        <v>165</v>
      </c>
      <c r="B11" s="5" t="n">
        <v>2090</v>
      </c>
      <c r="C11" s="5" t="n">
        <v>-1115</v>
      </c>
    </row>
    <row r="12" spans="1:3">
      <c r="A12" s="4" t="s">
        <v>103</v>
      </c>
      <c r="B12" s="5" t="n">
        <v>5778</v>
      </c>
      <c r="C12" s="5" t="n">
        <v>0</v>
      </c>
    </row>
    <row r="13" spans="1:3">
      <c r="A13" s="4" t="s">
        <v>102</v>
      </c>
      <c r="B13" s="5" t="n">
        <v>5474</v>
      </c>
      <c r="C13" s="5" t="n">
        <v>0</v>
      </c>
    </row>
    <row r="14" spans="1:3">
      <c r="A14" s="4" t="s">
        <v>166</v>
      </c>
      <c r="B14" s="5" t="n">
        <v>3625</v>
      </c>
      <c r="C14" s="5" t="n">
        <v>14535</v>
      </c>
    </row>
    <row r="15" spans="1:3">
      <c r="A15" s="4" t="s">
        <v>167</v>
      </c>
      <c r="B15" s="5" t="n">
        <v>-2787</v>
      </c>
      <c r="C15" s="5" t="n">
        <v>-1098</v>
      </c>
    </row>
    <row r="16" spans="1:3">
      <c r="A16" s="3" t="s">
        <v>168</v>
      </c>
    </row>
    <row r="17" spans="1:3">
      <c r="A17" s="4" t="s">
        <v>169</v>
      </c>
      <c r="B17" s="5" t="n">
        <v>44823</v>
      </c>
      <c r="C17" s="5" t="n">
        <v>7842</v>
      </c>
    </row>
    <row r="18" spans="1:3">
      <c r="A18" s="4" t="s">
        <v>170</v>
      </c>
      <c r="B18" s="5" t="n">
        <v>-34946</v>
      </c>
      <c r="C18" s="5" t="n">
        <v>-25223</v>
      </c>
    </row>
    <row r="19" spans="1:3">
      <c r="A19" s="4" t="s">
        <v>171</v>
      </c>
      <c r="B19" s="5" t="n">
        <v>-25190</v>
      </c>
      <c r="C19" s="5" t="n">
        <v>-30788</v>
      </c>
    </row>
    <row r="20" spans="1:3">
      <c r="A20" s="4" t="s">
        <v>172</v>
      </c>
      <c r="B20" s="5" t="n">
        <v>-3364</v>
      </c>
      <c r="C20" s="5" t="n">
        <v>19459</v>
      </c>
    </row>
    <row r="21" spans="1:3">
      <c r="A21" s="4" t="s">
        <v>173</v>
      </c>
      <c r="B21" s="5" t="n">
        <v>55632</v>
      </c>
      <c r="C21" s="5" t="n">
        <v>488</v>
      </c>
    </row>
    <row r="22" spans="1:3">
      <c r="A22" s="4" t="s">
        <v>174</v>
      </c>
      <c r="B22" s="5" t="n">
        <v>10539</v>
      </c>
      <c r="C22" s="5" t="n">
        <v>42791</v>
      </c>
    </row>
    <row r="23" spans="1:3">
      <c r="A23" s="4" t="s">
        <v>175</v>
      </c>
      <c r="B23" s="5" t="n">
        <v>14271</v>
      </c>
      <c r="C23" s="5" t="n">
        <v>-10805</v>
      </c>
    </row>
    <row r="24" spans="1:3">
      <c r="A24" s="4" t="s">
        <v>176</v>
      </c>
      <c r="B24" s="5" t="n">
        <v>55135</v>
      </c>
      <c r="C24" s="5" t="n">
        <v>65868</v>
      </c>
    </row>
    <row r="25" spans="1:3">
      <c r="A25" s="3" t="s">
        <v>177</v>
      </c>
    </row>
    <row r="26" spans="1:3">
      <c r="A26" s="4" t="s">
        <v>178</v>
      </c>
      <c r="B26" s="5" t="n">
        <v>-79281</v>
      </c>
      <c r="C26" s="5" t="n">
        <v>-61315</v>
      </c>
    </row>
    <row r="27" spans="1:3">
      <c r="A27" s="4" t="s">
        <v>179</v>
      </c>
      <c r="B27" s="5" t="n">
        <v>2518</v>
      </c>
      <c r="C27" s="5" t="n">
        <v>3040</v>
      </c>
    </row>
    <row r="28" spans="1:3">
      <c r="A28" s="4" t="s">
        <v>180</v>
      </c>
      <c r="B28" s="5" t="n">
        <v>76</v>
      </c>
      <c r="C28" s="5" t="n">
        <v>12</v>
      </c>
    </row>
    <row r="29" spans="1:3">
      <c r="A29" s="4" t="s">
        <v>181</v>
      </c>
      <c r="B29" s="5" t="n">
        <v>-76687</v>
      </c>
      <c r="C29" s="5" t="n">
        <v>-58263</v>
      </c>
    </row>
    <row r="30" spans="1:3">
      <c r="A30" s="3" t="s">
        <v>182</v>
      </c>
    </row>
    <row r="31" spans="1:3">
      <c r="A31" s="4" t="s">
        <v>183</v>
      </c>
      <c r="B31" s="5" t="n">
        <v>2235197</v>
      </c>
      <c r="C31" s="5" t="n">
        <v>0</v>
      </c>
    </row>
    <row r="32" spans="1:3">
      <c r="A32" s="4" t="s">
        <v>184</v>
      </c>
      <c r="B32" s="5" t="n">
        <v>43798</v>
      </c>
      <c r="C32" s="5" t="n">
        <v>0</v>
      </c>
    </row>
    <row r="33" spans="1:3">
      <c r="A33" s="4" t="s">
        <v>185</v>
      </c>
      <c r="B33" s="5" t="n">
        <v>-2200113</v>
      </c>
      <c r="C33" s="5" t="n">
        <v>-316</v>
      </c>
    </row>
    <row r="34" spans="1:3">
      <c r="A34" s="4" t="s">
        <v>186</v>
      </c>
      <c r="B34" s="5" t="n">
        <v>43399</v>
      </c>
      <c r="C34" s="5" t="n">
        <v>60751</v>
      </c>
    </row>
    <row r="35" spans="1:3">
      <c r="A35" s="4" t="s">
        <v>187</v>
      </c>
      <c r="B35" s="5" t="n">
        <v>115798</v>
      </c>
      <c r="C35" s="5" t="n">
        <v>0</v>
      </c>
    </row>
    <row r="36" spans="1:3">
      <c r="A36" s="4" t="s">
        <v>139</v>
      </c>
      <c r="B36" s="5" t="n">
        <v>-127</v>
      </c>
      <c r="C36" s="5" t="n">
        <v>-211</v>
      </c>
    </row>
    <row r="37" spans="1:3">
      <c r="A37" s="4" t="s">
        <v>188</v>
      </c>
      <c r="B37" s="5" t="n">
        <v>-701</v>
      </c>
      <c r="C37" s="5" t="n">
        <v>-30624</v>
      </c>
    </row>
    <row r="38" spans="1:3">
      <c r="A38" s="4" t="s">
        <v>189</v>
      </c>
      <c r="B38" s="5" t="n">
        <v>-26795</v>
      </c>
      <c r="C38" s="5" t="n">
        <v>-1298</v>
      </c>
    </row>
    <row r="39" spans="1:3">
      <c r="A39" s="4" t="s">
        <v>180</v>
      </c>
      <c r="B39" s="5" t="n">
        <v>-2128</v>
      </c>
      <c r="C39" s="5" t="n">
        <v>-702</v>
      </c>
    </row>
    <row r="40" spans="1:3">
      <c r="A40" s="4" t="s">
        <v>190</v>
      </c>
      <c r="B40" s="5" t="n">
        <v>208328</v>
      </c>
      <c r="C40" s="5" t="n">
        <v>27600</v>
      </c>
    </row>
    <row r="41" spans="1:3">
      <c r="A41" s="4" t="s">
        <v>191</v>
      </c>
      <c r="B41" s="5" t="n">
        <v>159</v>
      </c>
      <c r="C41" s="5" t="n">
        <v>-4319</v>
      </c>
    </row>
    <row r="42" spans="1:3">
      <c r="A42" s="4" t="s">
        <v>192</v>
      </c>
      <c r="B42" s="5" t="n">
        <v>186935</v>
      </c>
      <c r="C42" s="5" t="n">
        <v>30886</v>
      </c>
    </row>
    <row r="43" spans="1:3">
      <c r="A43" s="4" t="s">
        <v>193</v>
      </c>
      <c r="B43" s="5" t="n">
        <v>202869</v>
      </c>
      <c r="C43" s="5" t="n">
        <v>188310</v>
      </c>
    </row>
    <row r="44" spans="1:3">
      <c r="A44" s="4" t="s">
        <v>194</v>
      </c>
      <c r="B44" s="5" t="n">
        <v>389804</v>
      </c>
      <c r="C44" s="5" t="n">
        <v>219196</v>
      </c>
    </row>
    <row r="45" spans="1:3">
      <c r="A45" s="3" t="s">
        <v>195</v>
      </c>
    </row>
    <row r="46" spans="1:3">
      <c r="A46" s="4" t="s">
        <v>196</v>
      </c>
      <c r="B46" s="5" t="n">
        <v>161184</v>
      </c>
      <c r="C46" s="5" t="n">
        <v>187302</v>
      </c>
    </row>
    <row r="47" spans="1:3">
      <c r="A47" s="4" t="s">
        <v>197</v>
      </c>
      <c r="B47" s="6" t="n">
        <v>21598</v>
      </c>
      <c r="C47" s="6" t="n">
        <v>20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6:56:33Z</dcterms:created>
  <dcterms:modified xmlns:dcterms="http://purl.org/dc/terms/" xmlns:xsi="http://www.w3.org/2001/XMLSchema-instance" xsi:type="dcterms:W3CDTF">2019-08-01T06:56:33Z</dcterms:modified>
</cp:coreProperties>
</file>